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CONSOLIDATED AND CONDENSED ST_5" sheetId="8" state="visible" r:id="rId8"/>
    <sheet xmlns:r="http://schemas.openxmlformats.org/officeDocument/2006/relationships" name="Nature of Operations and Basis " sheetId="9" state="visible" r:id="rId9"/>
    <sheet xmlns:r="http://schemas.openxmlformats.org/officeDocument/2006/relationships" name="New Accounting Pronouncements" sheetId="10" state="visible" r:id="rId10"/>
    <sheet xmlns:r="http://schemas.openxmlformats.org/officeDocument/2006/relationships" name="Divestitures and Discontinued O"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upplemental Balance Sheet Info" sheetId="16" state="visible" r:id="rId16"/>
    <sheet xmlns:r="http://schemas.openxmlformats.org/officeDocument/2006/relationships" name="Derivative Instruments and Hedg" sheetId="17" state="visible" r:id="rId17"/>
    <sheet xmlns:r="http://schemas.openxmlformats.org/officeDocument/2006/relationships" name="Partners' Capital" sheetId="18" state="visible" r:id="rId18"/>
    <sheet xmlns:r="http://schemas.openxmlformats.org/officeDocument/2006/relationships" name="Unit Based Awards"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Condensed Consolidated Financia"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Divestitures and Discontinued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upplemental Balance Sheet In_2" sheetId="33" state="visible" r:id="rId33"/>
    <sheet xmlns:r="http://schemas.openxmlformats.org/officeDocument/2006/relationships" name="Derivative Instruments and He_2" sheetId="34" state="visible" r:id="rId34"/>
    <sheet xmlns:r="http://schemas.openxmlformats.org/officeDocument/2006/relationships" name="Partners' Capital (Tables)" sheetId="35" state="visible" r:id="rId35"/>
    <sheet xmlns:r="http://schemas.openxmlformats.org/officeDocument/2006/relationships" name="Unit Based Awards (Tables)" sheetId="36" state="visible" r:id="rId36"/>
    <sheet xmlns:r="http://schemas.openxmlformats.org/officeDocument/2006/relationships" name="Related Party Transactions (Tab" sheetId="37" state="visible" r:id="rId37"/>
    <sheet xmlns:r="http://schemas.openxmlformats.org/officeDocument/2006/relationships" name="Business Segment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Nature of Operations and Basi_2" sheetId="41" state="visible" r:id="rId41"/>
    <sheet xmlns:r="http://schemas.openxmlformats.org/officeDocument/2006/relationships" name="Divestitures and Discontinued_3" sheetId="42" state="visible" r:id="rId42"/>
    <sheet xmlns:r="http://schemas.openxmlformats.org/officeDocument/2006/relationships" name="Divestitures and Discontinued_4" sheetId="43" state="visible" r:id="rId43"/>
    <sheet xmlns:r="http://schemas.openxmlformats.org/officeDocument/2006/relationships" name="Divestitures and Discontinued_5" sheetId="44" state="visible" r:id="rId44"/>
    <sheet xmlns:r="http://schemas.openxmlformats.org/officeDocument/2006/relationships" name="Revenue - Disaggregation of Rev" sheetId="45" state="visible" r:id="rId45"/>
    <sheet xmlns:r="http://schemas.openxmlformats.org/officeDocument/2006/relationships" name="Revenue - Estimated Revenue Exp" sheetId="46" state="visible" r:id="rId46"/>
    <sheet xmlns:r="http://schemas.openxmlformats.org/officeDocument/2006/relationships" name="Revenue - Estimated Revenue E_2" sheetId="47" state="visible" r:id="rId47"/>
    <sheet xmlns:r="http://schemas.openxmlformats.org/officeDocument/2006/relationships" name="Inventories (Details)" sheetId="48" state="visible" r:id="rId48"/>
    <sheet xmlns:r="http://schemas.openxmlformats.org/officeDocument/2006/relationships" name="Debt (Details)" sheetId="49" state="visible" r:id="rId49"/>
    <sheet xmlns:r="http://schemas.openxmlformats.org/officeDocument/2006/relationships" name="Debt - Narratives (Details)" sheetId="50" state="visible" r:id="rId50"/>
    <sheet xmlns:r="http://schemas.openxmlformats.org/officeDocument/2006/relationships" name="Leases - Narrative (Details)" sheetId="51" state="visible" r:id="rId51"/>
    <sheet xmlns:r="http://schemas.openxmlformats.org/officeDocument/2006/relationships" name="Leases - Lease Costs (Details)" sheetId="52" state="visible" r:id="rId52"/>
    <sheet xmlns:r="http://schemas.openxmlformats.org/officeDocument/2006/relationships" name="Leases - Balance Sheet Informat" sheetId="53" state="visible" r:id="rId53"/>
    <sheet xmlns:r="http://schemas.openxmlformats.org/officeDocument/2006/relationships" name="Leases - Future Minimum Lease O" sheetId="54" state="visible" r:id="rId54"/>
    <sheet xmlns:r="http://schemas.openxmlformats.org/officeDocument/2006/relationships" name="Supplemental Balance Sheet In_3" sheetId="55" state="visible" r:id="rId55"/>
    <sheet xmlns:r="http://schemas.openxmlformats.org/officeDocument/2006/relationships" name="Supplemental Balance Sheet In_4"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Partners' Capital - Narrative (" sheetId="60" state="visible" r:id="rId60"/>
    <sheet xmlns:r="http://schemas.openxmlformats.org/officeDocument/2006/relationships" name="Partners' Capital - Incentive D" sheetId="61" state="visible" r:id="rId61"/>
    <sheet xmlns:r="http://schemas.openxmlformats.org/officeDocument/2006/relationships" name="Partners' Capital - Net Income " sheetId="62" state="visible" r:id="rId62"/>
    <sheet xmlns:r="http://schemas.openxmlformats.org/officeDocument/2006/relationships" name="Unit Based Awards - Schedule of" sheetId="63" state="visible" r:id="rId63"/>
    <sheet xmlns:r="http://schemas.openxmlformats.org/officeDocument/2006/relationships" name="Unit Based Awards - Narrative (" sheetId="64" state="visible" r:id="rId64"/>
    <sheet xmlns:r="http://schemas.openxmlformats.org/officeDocument/2006/relationships" name="Unit Based Awards - Restricted " sheetId="65" state="visible" r:id="rId65"/>
    <sheet xmlns:r="http://schemas.openxmlformats.org/officeDocument/2006/relationships" name="Unit Based Awards - Intrinsic a" sheetId="66" state="visible" r:id="rId66"/>
    <sheet xmlns:r="http://schemas.openxmlformats.org/officeDocument/2006/relationships" name="Related Party Transactions - Na" sheetId="67" state="visible" r:id="rId67"/>
    <sheet xmlns:r="http://schemas.openxmlformats.org/officeDocument/2006/relationships" name="Related Party Transactions - Om" sheetId="68" state="visible" r:id="rId68"/>
    <sheet xmlns:r="http://schemas.openxmlformats.org/officeDocument/2006/relationships" name="Related Party Transactions - Ma" sheetId="69" state="visible" r:id="rId69"/>
    <sheet xmlns:r="http://schemas.openxmlformats.org/officeDocument/2006/relationships" name="Related Party Transactions - _2" sheetId="70" state="visible" r:id="rId70"/>
    <sheet xmlns:r="http://schemas.openxmlformats.org/officeDocument/2006/relationships" name="Related Party Transactions - Te" sheetId="71" state="visible" r:id="rId71"/>
    <sheet xmlns:r="http://schemas.openxmlformats.org/officeDocument/2006/relationships" name="Related Party Transactions - Ot" sheetId="72" state="visible" r:id="rId72"/>
    <sheet xmlns:r="http://schemas.openxmlformats.org/officeDocument/2006/relationships" name="Related Party Transactions - Sc" sheetId="73" state="visible" r:id="rId73"/>
    <sheet xmlns:r="http://schemas.openxmlformats.org/officeDocument/2006/relationships" name="Business Segments - Narratives " sheetId="74" state="visible" r:id="rId74"/>
    <sheet xmlns:r="http://schemas.openxmlformats.org/officeDocument/2006/relationships" name="Business Segments - Income Stat" sheetId="75" state="visible" r:id="rId75"/>
    <sheet xmlns:r="http://schemas.openxmlformats.org/officeDocument/2006/relationships" name="Business Segments - Balance She" sheetId="76" state="visible" r:id="rId76"/>
    <sheet xmlns:r="http://schemas.openxmlformats.org/officeDocument/2006/relationships" name="Fair Value Measurements (Detail" sheetId="77" state="visible" r:id="rId77"/>
    <sheet xmlns:r="http://schemas.openxmlformats.org/officeDocument/2006/relationships" name="Income Taxes - Income Tax Expen" sheetId="78" state="visible" r:id="rId78"/>
    <sheet xmlns:r="http://schemas.openxmlformats.org/officeDocument/2006/relationships" name="Income Taxes - Narrative (Detai"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0056</t>
        </is>
      </c>
    </row>
    <row r="9">
      <c r="A9" s="4" t="inlineStr">
        <is>
          <t>Entity Registrant Name</t>
        </is>
      </c>
      <c r="B9" s="4" t="inlineStr">
        <is>
          <t>MARTIN MIDSTREAM PARTNERS L.P.</t>
        </is>
      </c>
    </row>
    <row r="10">
      <c r="A10" s="4" t="inlineStr">
        <is>
          <t>Entity Incorporation, State or Country Code</t>
        </is>
      </c>
      <c r="B10" s="4" t="inlineStr">
        <is>
          <t>DE</t>
        </is>
      </c>
    </row>
    <row r="11">
      <c r="A11" s="4" t="inlineStr">
        <is>
          <t>Entity Tax Identification Number</t>
        </is>
      </c>
      <c r="B11" s="4" t="inlineStr">
        <is>
          <t>05-0527861</t>
        </is>
      </c>
    </row>
    <row r="12">
      <c r="A12" s="4" t="inlineStr">
        <is>
          <t>Entity Address, Address Line One</t>
        </is>
      </c>
      <c r="B12" s="4" t="inlineStr">
        <is>
          <t>4200 Stone Road</t>
        </is>
      </c>
    </row>
    <row r="13">
      <c r="A13" s="4" t="inlineStr">
        <is>
          <t>Entity Address, City or Town</t>
        </is>
      </c>
      <c r="B13" s="4" t="inlineStr">
        <is>
          <t>Kilgore</t>
        </is>
      </c>
    </row>
    <row r="14">
      <c r="A14" s="4" t="inlineStr">
        <is>
          <t>Entity Address, State or Province</t>
        </is>
      </c>
      <c r="B14" s="4" t="inlineStr">
        <is>
          <t>TX</t>
        </is>
      </c>
    </row>
    <row r="15">
      <c r="A15" s="4" t="inlineStr">
        <is>
          <t>Entity Address, Postal Zip Code</t>
        </is>
      </c>
      <c r="B15" s="4" t="inlineStr">
        <is>
          <t>75662</t>
        </is>
      </c>
    </row>
    <row r="16">
      <c r="A16" s="4" t="inlineStr">
        <is>
          <t>City Area Code</t>
        </is>
      </c>
      <c r="B16" s="4" t="inlineStr">
        <is>
          <t>903</t>
        </is>
      </c>
    </row>
    <row r="17">
      <c r="A17" s="4" t="inlineStr">
        <is>
          <t>Local Phone Number</t>
        </is>
      </c>
      <c r="B17" s="4" t="inlineStr">
        <is>
          <t>983-6200</t>
        </is>
      </c>
    </row>
    <row r="18">
      <c r="A18" s="4" t="inlineStr">
        <is>
          <t>Title of each class</t>
        </is>
      </c>
      <c r="B18" s="4" t="inlineStr">
        <is>
          <t>Common Units representing limited partnership interests</t>
        </is>
      </c>
    </row>
    <row r="19">
      <c r="A19" s="4" t="inlineStr">
        <is>
          <t>Trading Symbol(s)</t>
        </is>
      </c>
      <c r="B19" s="4" t="inlineStr">
        <is>
          <t>MMLP</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8852507</v>
      </c>
    </row>
    <row r="28">
      <c r="A28" s="4" t="inlineStr">
        <is>
          <t>Entity Central Index Key</t>
        </is>
      </c>
      <c r="B28" s="4" t="inlineStr">
        <is>
          <t>000117633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NEW ACCOUNTING PRONOUNCEMENTS    During the first quarter of 2020, the Partnership adopted Accounting Standards Update ("ASU") 2016-13, "Financial Instruments - Credit Losses," which required the Partnership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Adoption of the new standard did not have a material impact on the Partnership’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9 Months Ended</t>
        </is>
      </c>
    </row>
    <row r="2">
      <c r="B2" s="2" t="inlineStr">
        <is>
          <t>Sep. 30, 2020</t>
        </is>
      </c>
    </row>
    <row r="3">
      <c r="A3" s="3" t="inlineStr">
        <is>
          <t>Discontinued Operations and Disposal Groups [Abstract]</t>
        </is>
      </c>
    </row>
    <row r="4">
      <c r="A4" s="4" t="inlineStr">
        <is>
          <t>Divestitures and Discontinued Operations</t>
        </is>
      </c>
      <c r="B4" s="4" t="inlineStr">
        <is>
          <t xml:space="preserve">DIVESTITURES AND DISCONTINUED OPERATIONS Divestiture of Natural Gas Storage Assets. On June 28, 2019, the Partnership completed the sale of the Natural Gas Storage Assets to Hartree, a subsidiary of Hartree Bulk Storage, LLC. The Natural Gas Storage Assets consist of approximately 50 billion cubic feet of working capacity located in northern Louisiana and Mississippi. In consideration of the sale of these assets, the Partnership received cash proceeds of $210,067 after transaction fees and expenses. The net proceeds were used to reduce outstanding borrowings under the Partnership's revolving credit facility. The Partnership has concluded the disposition represents a strategic shift and will have a major effect on its financial results going forward. As a result, the Partnership has presented the results of operations and cash flows relating to the Natural Gas Storage Assets as discontinued operations for the three and nine months ended September 30, 2019. The operating results, which are included in income from discontinued operations, were as follows: Three Months Ended September 30, 2019 Nine Months Ended September 30, 2019 Total revenues $ — $ 22,836 Total costs and expenses and other, net, excluding depreciation and amortization — (15,360) Depreciation and amortization — (8,161) Other operating loss 1 — (178,781) Loss from discontinued operations before income taxes — (179,466) Income tax expense — — Loss from discontinued operations, net of income taxes $ — $ (179,466) 1 The nine months ended September 30, 2019 includes a loss on the disposition of the Natural Gas Storage Assets of $178,781. Long-Lived Assets Held for Sale At December 31, 2019, certain terminalling and storage and transportation assets met the criteria to be classified as held for sale in accordance with ASC 360-10 and are presented at the lower of the assets' carrying amount or fair value less cost to sell by segment in current assets in the table below. These assets are considered non-core assets to the Partnership's operations and did not qualify for discontinued operations presentation under the guidance of ASC 205-20. September 30, December 31, 2019 Terminalling and storage $ — $ 3,552 Transportation — 1,500 Assets held for sale $ — $ 5,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The following table disaggregates our revenue by major source: Three Months Ended September 30, Nine Months Ended September 30, 2020 2019 2020 2019 Terminalling and storage segment Lubricant product sales $ 25,659 $ 32,553 $ 80,119 $ 94,991 Throughput and storage 20,706 21,193 61,088 65,674 $ 46,365 $ 53,746 $ 141,207 $ 160,665 Natural gas liquids segment Natural gas liquids product sales $ 52,350 $ 60,871 $ 164,860 $ 234,743 $ 52,350 $ 60,871 $ 164,860 $ 234,743 Sulfur services segment Sulfur product sales $ 6,161 $ 6,398 $ 19,010 $ 24,554 Fertilizer product sales 12,804 13,815 55,869 57,391 Sulfur services 2,915 2,859 8,744 8,576 $ 21,880 $ 23,072 $ 83,623 $ 90,521 Transportation segment Land transportation $ 21,879 $ 25,059 $ 65,986 $ 74,675 Inland transportation 9,294 13,588 33,611 40,253 Offshore transportation 765 1,564 2,767 4,399 $ 31,938 $ 40,211 $ 102,364 $ 119,327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red, which is either upon delivering product to the customer or when the product leaves the Partnership's facility, depending on the specific terms of the contract. Delivery of product is invoiced as the transaction occurs and is generally paid within a month. Throughput and storage revenue in the table above includes non-cancelable revenue arrangements that are under the scope of ASC 842, whereby the Partnership has committed certain Terminalling and Storage assets in exchange for a minimum fee. Natural Gas Liquids Segment Natural Gas Liquids ("NGL") distribution revenue is recognized when product is delivered by truck, rail, or pipeline to the Partnership's NGL customers. Revenue is recognized on title transfer of the product to the customer. Delivery of product is invoiced as the transaction occurs and is generally paid within a month. Sulfur Services Segment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0 2021 2022 2023 2024 Thereafter Total Terminalling and storage Throughput and storage $ 11,575 $ 43,273 $ 40,394 $ 41,605 $ 42,854 $ 338,338 $ 518,039 Sulfur services Sulfur product sales 4,327 17,025 14,879 13,834 975 975 52,015 Total $ 15,902 $ 60,298 $ 55,273 $ 55,439 $ 43,829 $ 339,313 $ 570,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mponents of inventories at September 30, 2020 and December 31, 2019 were as follows: September 30, December 31, Natural gas liquids $ 45,261 $ 19,097 Sulfur 2,835 4,586 Fertilizer 8,894 15,852 Lubricants 16,544 18,925 Other 4,190 4,080 $ 77,724 $ 62,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At September 30, 2020 and December 31, 2019, long-term debt consisted of the following: September 30, December 31, $300,000 Revolving credit facility at variable interest rate (4.75% 1 weighted average at September 30, 2020), due August 2023 4 secured by substantially all of the Partnership’s assets, including, without limitation, inventory, accounts receivable, vessels, equipment, fixed assets and the interests in the Partnership’s operating subsidiaries, net of unamortized debt issuance costs of $4,030 and $4,586, respectively 2,6 $ 200,970 $ 196,414 $400,000 Senior notes, 7.25% interest, net of unamortized debt issuance costs of $0 and $770, respectively, including unamortized premium of $0 and $344, respectively, issued $250,000 February 2013 and $150,000 April 2014, $26,200 repurchased during 2015, $9,344 repurchased during 2020, and $335,666 refinanced as part of the August 2020 Exchange offer, due February 2021, unsecured 2,3,4,5 28,790 373,374 $53,750 Senior notes, 10.0% interest, net of unamortized debt issuance costs of $3,864 and $0, respectively, due February 2024 2,3,4 49,886 — $291,970 Senior notes, 11.5% interest, net of unamortized debt issuance costs of $1,824 and $0, respectively, due February 2025 2,3,4 290,146 — Total 569,792 569,788 Less: current portion (28,790) — Total long-term debt, net of current portion $ 541,002 $ 569,788 Current installments of finance lease obligations $ 3,189 $ 6,758 Finance lease obligations 348 717 Total finance lease obligations $ 3,537 $ 7,475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19 were at LIBOR plus an applicable margin. All amounts outstanding at September 30, 2020 were at LIBOR plus an applicable margin with LIBOR having a floor of 1.0% per annum in accordance with the July 8, 2020 amendment to the Partnership's revolving credit facility described in further detail below. The applicable margin for revolving loans that are LIBOR loans currently ranges from 2.75% to 4.00% and the applicable margin for revolving loans that are base prime rate loans currently ranges from 1.75% to 3.00%. The applicable margin for existing LIBOR borrowings at September 30, 2020 is 3.75%. The credit facility contains various covenants which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is in compliance with all debt covenants as of September 30, 2020 and December 31, 2019, respectively. 3 The indentures for each of the outstanding senior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August 12, 2020 (the "Settlement Date"), the Partnership and Martin Midstream Finance Corp. (collectively, the "Issuers") completed an exchange offer (the "Exchange Offer") and consent solicitation to certain eligible holders of the Issuers’ 7.25% senior unsecured notes due 2021 (the "2021 Notes") and separate but related cash tender offer (the "Cash Tender Offer" and, together with the Exchange Offer, the "Offers") and consent solicitation to certain other holders of the 2021 Notes. Pursuant to the Exchange Offer, in exchange for $334,441 in aggregate principal amount of 2021 Notes, representing approximately 91.76% of the outstanding aggregate principal amount of the 2021 Notes, the Issuers (i) paid $41,967 in cash, plus $11,854 of accrued and unpaid interest from and including February 15, 2020 until the Settlement Date, (ii) issued $291,970 in aggregate principal amount of the Issuers’ 11.50% senior secured second lien notes due 2025 (the "2025 Notes"), and (iii) pursuant to the rights offering in connection with the Exchange Offer, issued $53,750 aggregate principal amount of the Issuers’ 10.00% senior secured 1.5 lien notes due 2024 (the "2024 Notes"), which amount includes the previously disclosed $3,750 backstop commitment fee which was paid in 2024 Notes. Pursuant to the Cash Tender Offer, in exchange for $1,225 in aggregate principal amount of 2021 Notes, representing approximately 0.34% of the outstanding aggregate principal amount of 2021 Notes, the Issuers paid $791 in cash, plus $43 of accrued and unpaid interest on such existing 2021 Notes from February 15, 2020 up to, but not including, the Settlement Date. Whether a debt exchange should be accounted for pursuant to ASC 470-60, Troubled Debt Restructurings by Debtors, or pursuant to ASC 470-50, Modifications and Extinguishments, requires judgments to be made with respect to whether or not an entity is experiencing financial difficulty and if a concession was granted by the creditor. As it was determined that the Partnership did not experience a decrease in the effective borrowing rate of the Partnership’s restructured debt when compared to the Partnership’s existing debt, a concession was not provided and the accounting for troubled debt restructuring was not applied. Further, the Partnership applied the provisions of ASC 470-50 in determining whether to account for the debt exchange as a modification or extinguishment and concluded the debt instruments were not substantially different. Accordingly, the Partnership accounted for the debt exchange as a modification. In conjunction with the transactions above, the Partnership recorded a loss on the Exchange Offer in the amount of $8,516, which includes $9,264 in transaction costs related to the Exchange Offer, plus $189 in net unamortized issuance costs and premiums related to the 2021 Notes, offset by a gain on retirement of the 2021 Notes of $938. In accordance with ASC 470-50 related to debt modifications, the Partnership capitalized certain lender related costs of $5,883 (including the backstop commitment fee described above), which was allocated between the respective senior note issuances and will be amortized over the contractual terms of the 2025 Notes and 2024 Notes. As of September 30, 2020, the remaining portion of the 2021 Notes were due within twelve months and have therefore been presented as a current liability on the Consolidated and Condensed Balance Sheets at September 30, 2020. 5 In March 2020, the Partnership repurchased on the open market an aggregate $9,344 of the 2021 Notes, resulting in a gain on retirement of $3,484. 6 Amendment to Credit Facility. On July 8, 2020, the Partnership amended its revolving credit facility (the "Credit Facility Amendment") to, among other things, permit the Exchange Offer. On August 12, 2020, upon the closing of the Exchange Offer and Cash Tender Offer and satisfaction of certain other conditions set forth in the Credit Facility Amendment, the Credit Facility Amendment, among other things: • reduced the aggregate amount of commitments under the revolving credit facility from $400 million to $300 million; • requires an additional $25 million reduction in the commitments under the revolving credit facility if the Partnership receives $25 million or more in net cash proceeds from any asset sale; • limits the Partnership’s ability to make quarterly distributions to its unitholders in excess of $0.005 per unit unless the Partnership’s Total Leverage Ratio (as defined in the Credit Facility Amendment) is below 3.75:1:00; • increases the pricing under the revolving credit facility and adds a 1.0% LIBOR floor; • requires the Partnership to maintain a minimum Interest Coverage Ratio (as defined in the revolving credit facility) of 2.0:1.0 with respect to the fiscal quarters ending in September and December of 2020, 1.75:1.0 with respect to each fiscal quarter ending in 2021, and 2.0:1.0 with respect to each fiscal quarter thereafter; • requires the Partnership to maintain a maximum Total Leverage Ratio of not more than 5.75:1.0 with respect to the fiscal quarters ending in September and December of 2020 and March and June of 2021, 5.50 with respect to the fiscal quarter ending in September of 2021, 5.00 with respect to the fiscal quarter ending in December of 2021 and the fiscal quarters ending in March, June and September of 2022, and 4.50:1.0 with respect to each fiscal quarter thereafter, which financial covenant replaces the existing maximum Leverage Ratio (as defined in the revolving credit facility in effect prior to the Credit Facility Amendment); • requires the Partnership to maintain a maximum First Lien Leverage Ratio (as defined in the Credit Facility Amendment) of not more than 2.25:1.0 with respect to the fiscal quarters ending in September and December of 2020 and each fiscal quarter ending in 2021, and 2.0:1.0 with respect to each fiscal quarter thereafter, which financial covenant replaces the existing maximum Senior Leverage Ratio (as defined in the revolving credit facility in effect prior to the Credit Facility Amendment). In conjunction with the Credit Facility Amendment, the Partnership expensed $1,063 in unamortized debt issuance costs related to the revolving credit facility for the three and nine months ended September 30, 2020, the amount of which is included in "Interest expense" in the Partnership's Consolidated and Condens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Partnership has numerous operating leases primarily for terminal facilities and transportation and other equipment. The leases generally provide that all expenses related to the equipment are to be paid by the lessee. Operating lease Right-of-U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6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nine months ended September 30, 2020 and 2019 were as follows: Three Months Ended September 30, Nine Months Ended September 30, 2020 2019 2020 2019 Operating lease cost $ 2,572 $ 2,704 $ 8,182 $ 8,085 Finance lease cost: Amortization of right-of-use assets $ 390 688 $ 1,505 1,998 Interest on lease liabilities $ 62 164 $ 258 532 Short-term lease cost $ 3,138 5,420 $ 10,054 10,642 Variable lease cost $ 33 $ 30 $ 83 $ 80 Total lease cost $ 6,195 $ 9,006 $ 20,082 $ 21,337 Supplemental balance sheet information related to leases at September 30, 2020 and December 31, 2019 was as follows: September 30, December 31, 2019 Operating Leases Operating lease right-of-use assets $ 23,201 $ 23,901 Current portion of operating lease liabilities included in "Other accrued liabilities" $ 7,645 $ 7,722 Operating lease liabilities $ 16,005 16,656 Total operating lease liabilities $ 23,650 $ 24,378 Finance Leases Property, plant and equipment, at cost $ 10,352 $ 15,367 Accumulated depreciation $ (3,453) (3,941) Property, plant and equipment, net $ 6,899 $ 11,426 Current installments of finance lease obligations $ 3,189 $ 6,758 Finance lease obligations $ 348 717 Total finance lease obligations $ 3,537 $ 7,475 The Partnership’s future minimum lease obligations as of September 30, 2020 consist of the following: Operating Leases Finance Leases Year 1 $ 8,603 $ 3,246 Year 2 6,309 252 Year 3 3,666 109 Year 4 1,717 — Year 5 1,128 — Thereafter 6,069 — Total $ 27,492 $ 3,607 Less amounts representing interest costs (3,842) (70) Total lease liability $ 23,650 $ 3,537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September 30, 2020 are as follows: 2020 - $4,825; 2021 - $15,318; 2022 - $13,032; 2023 - $12,637; 2024 - $12,637; subsequent years - $50,842.</t>
        </is>
      </c>
    </row>
    <row r="5">
      <c r="A5" s="4" t="inlineStr">
        <is>
          <t>Leases</t>
        </is>
      </c>
      <c r="B5" s="4" t="inlineStr">
        <is>
          <t>LEASES The Partnership has numerous operating leases primarily for terminal facilities and transportation and other equipment. The leases generally provide that all expenses related to the equipment are to be paid by the lessee. Operating lease Right-of-U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6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nine months ended September 30, 2020 and 2019 were as follows: Three Months Ended September 30, Nine Months Ended September 30, 2020 2019 2020 2019 Operating lease cost $ 2,572 $ 2,704 $ 8,182 $ 8,085 Finance lease cost: Amortization of right-of-use assets $ 390 688 $ 1,505 1,998 Interest on lease liabilities $ 62 164 $ 258 532 Short-term lease cost $ 3,138 5,420 $ 10,054 10,642 Variable lease cost $ 33 $ 30 $ 83 $ 80 Total lease cost $ 6,195 $ 9,006 $ 20,082 $ 21,337 Supplemental balance sheet information related to leases at September 30, 2020 and December 31, 2019 was as follows: September 30, December 31, 2019 Operating Leases Operating lease right-of-use assets $ 23,201 $ 23,901 Current portion of operating lease liabilities included in "Other accrued liabilities" $ 7,645 $ 7,722 Operating lease liabilities $ 16,005 16,656 Total operating lease liabilities $ 23,650 $ 24,378 Finance Leases Property, plant and equipment, at cost $ 10,352 $ 15,367 Accumulated depreciation $ (3,453) (3,941) Property, plant and equipment, net $ 6,899 $ 11,426 Current installments of finance lease obligations $ 3,189 $ 6,758 Finance lease obligations $ 348 717 Total finance lease obligations $ 3,537 $ 7,475 The Partnership’s future minimum lease obligations as of September 30, 2020 consist of the following: Operating Leases Finance Leases Year 1 $ 8,603 $ 3,246 Year 2 6,309 252 Year 3 3,666 109 Year 4 1,717 — Year 5 1,128 — Thereafter 6,069 — Total $ 27,492 $ 3,607 Less amounts representing interest costs (3,842) (70) Total lease liability $ 23,650 $ 3,537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September 30, 2020 are as follows: 2020 - $4,825; 2021 - $15,318; 2022 - $13,032; 2023 - $12,637; 2024 - $12,637; subsequent years - $50,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Balance Sheet Related Disclosures [Abstract]</t>
        </is>
      </c>
    </row>
    <row r="4">
      <c r="A4" s="4" t="inlineStr">
        <is>
          <t>Supplemental Balance Sheet Information</t>
        </is>
      </c>
      <c r="B4" s="4" t="inlineStr">
        <is>
          <t>SUPPLEMENTAL BALANCE SHEET INFORMATION Components of "Other accrued liabilities" were as follows: September 30, December 31, 2019 Accrued interest $ 5,737 $ 10,761 Asset retirement obligations — 25 Property and other taxes payable 4,623 5,411 Accrued payroll 3,945 3,011 Operating lease liabilities 7,645 7,722 Other 1,203 1,859 $ 23,153 $ 28,789 The schedule below summarizes the changes in our asset retirement obligations: September 30, 2020 Beginning asset retirement obligations $ 8,936 Additions to asset retirement obligations 379 Accretion expense 309 Liabilities settled (871) Ending asset retirement obligations 8,753 Current portion of asset retirement obligations 1 — Long-term portion of asset retirement obligations 2 $ 8,753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Partnership’s revenues and cost of products sold are materially impacted by changes in commodity prices. Additionally, the Partnership's results of operations are materially impacted by changes in interest rates. In an effort to manage its exposure to these risks, the Partnership periodically enters into various derivative instruments, including commodity and interest rate hedges. All derivatives and hedging instruments are non-hedge derivatives and are included on the balance sheet as an asset or a liability measured at fair value and changes in fair value are recognized as gains and losses in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se hedging arrangements are in the form of swaps for NGLs. At September 30, 2020, the Partnership had instruments totaling a gross notional quantity of 645,000 barrels settling during the period from October 31, 2020 through January 31, 2021. At December 31, 2019, the Partnership had instruments totaling a gross notional quantity of 452,000 barrels settling during the period from January 31, 2020 through February 29, 2020. These instruments settle against the applicable pricing source for each grade and location.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From time to time, the Partnership enters into interest rate swaps to manage interest rate risk associated with the Partnership’s variable rate credit facility and its senior notes. At September 30, 2020 and December 31, 2019, the Partnership did not have any outstanding interest rate derivative instruments. For information regarding gains and losses on interest rate derivative instruments, see "Tabular Presentation of Gains and Losses on Derivative Instruments" below. (c) Tabular Presentation of Gains and Losses on Derivative Instruments 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September 30, 2020 December 31, 2019 Balance Sheet Location September 30, 2020 December 31, 2019 Derivatives not designated as hedging instruments: Current: Commodity contracts Fair value of derivatives $ — $ — Fair value of derivatives $ 391 $ 667 Total derivatives not designated as hedging instruments $ — $ — $ 391 $ 667 Effect of Derivative Instruments on the Consolidated and Condensed Statements of Operations For the Three Months Ended September 30, 2020 and 2019 Location of Gain (Loss) Amount of Gain (Loss) Recognized in 2020 2019 Derivatives not designated as hedging instruments: Commodity contracts Cost of products sold $ (134) $ 2,602 Total effect of derivatives not designated as hedging instruments $ (134) $ 2,602 Effect of Derivative Instruments on the Consolidated and Condensed Statements of Operations For the Nine Months Ended September 30, 2020 and 2019 Location of Gain (Loss) Amount of Gain (Loss) Recognized in 2020 2019 Derivatives not designated as hedging instruments: Commodity contracts Cost of products sold $ (263) $ 280 Total effect of derivatives not designated as hedging instruments $ (263) $ 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9 Months Ended</t>
        </is>
      </c>
    </row>
    <row r="2">
      <c r="B2" s="2" t="inlineStr">
        <is>
          <t>Sep. 30, 2020</t>
        </is>
      </c>
    </row>
    <row r="3">
      <c r="A3" s="3" t="inlineStr">
        <is>
          <t>Partners' Capital Notes [Abstract]</t>
        </is>
      </c>
    </row>
    <row r="4">
      <c r="A4" s="4" t="inlineStr">
        <is>
          <t>Partners' Capital</t>
        </is>
      </c>
      <c r="B4" s="4" t="inlineStr">
        <is>
          <t>PARTNERS' CAPITAL As of September 30, 2020, Partners’ capital consisted of 38,852,507 common limited partner units, representing a 98% partnership interest, and a 2% general partner interest. Martin Resource Management Corporation, through subsidiaries, owns 6,114,532 of the Partnership's common limited partner units representing approximately 15.7% of the Partnership's outstanding common limited partner units. Martin Midstream GP LLC ("MMGP"), the Partnership's general partner, owns the 2% general partnership interest. Martin Resource Management Corporation controls the Partnership's general partner, by virtue of its 51% voting interest in MMGP Holdings, LLC ("Holdings"), the sole member of the Partnership's general partner. The partnership agreement of the Partnership (the "Partnership Agreement") contains specific provisions for the allocation of net income and losses to each of the partners for purposes of maintaining their respective partner capital accounts.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general partner was allocated no incentive distributions during the nine months ended September 30, 2020 and 2019. The target distribution levels entitle the general partner to receive 2% of quarterly cash distributions from the minimum of $0.50 per unit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 Three Months Ended September 30, Nine Months Ended September 30, 2020 2019 2020 2019 Continuing operations: Income (loss) from continuing operations $ (10,819) $ 13,250 $ (4,207) $ (2,122) Less general partner’s interest in net income (loss): Distributions payable on behalf of general partner interest 4 197 57 7 General partner interest in undistributed income (loss) (220) 68 (141) (49) Less income (loss) allocable to unvested restricted units (53) 72 (8) — Limited partners’ interest in net income (loss) $ (10,550) $ 12,913 $ (4,115) $ (2,080) Three Months Ended September 30, Nine Months Ended September 30, 2020 2019 2020 2019 Discontinued operations: Income from discontinued operations $ — $ — $ — $ (179,466) Less general partner’s interest in net income (loss): Distributions payable on behalf of general partner interest — — — 583 General partner interest in undistributed income — — — (4,173) Less income allocable to unvested restricted units — — — 5 Limited partners’ interest in net income $ — $ — $ — $ (175,881)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Three Months Ended September 30, Nine Months Ended September 30, 2020 2019 2020 2019 Basic weighted average limited partner units outstanding 38,661,852 38,652,606 38,654,891 38,660,995 Dilutive effect of restricted units issued — — — — Total weighted average limited partner diluted units outstanding 38,661,852 38,652,606 38,654,891 38,660,995 All outstanding units were included in the computation of diluted earnings per unit and weighted based on the number of days such units were outstanding during the periods presented. All common unit equivalents were antidilutive for the three and nine months ended September 30, 2020 and 2019 because the limited partners were allocated a net loss in this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Awards</t>
        </is>
      </c>
      <c r="B1" s="2" t="inlineStr">
        <is>
          <t>9 Months Ended</t>
        </is>
      </c>
    </row>
    <row r="2">
      <c r="B2" s="2" t="inlineStr">
        <is>
          <t>Sep. 30, 2020</t>
        </is>
      </c>
    </row>
    <row r="3">
      <c r="A3" s="3" t="inlineStr">
        <is>
          <t>Share-based Payment Arrangement [Abstract]</t>
        </is>
      </c>
    </row>
    <row r="4">
      <c r="A4" s="4" t="inlineStr">
        <is>
          <t>Unit Based Awards</t>
        </is>
      </c>
      <c r="B4" s="4" t="inlineStr">
        <is>
          <t>UNIT BASED AWARDS The Partnership recognizes compensation cost related to unit-based awards to both employees and non-employees in its consolidated and condensed financial statements in accordance with certain provisions of ASC 718. Amounts recognized in selling, general, and administrative expense in the consolidated and condensed financial statements with respect to these plans are as follows: Three Months Ended September 30, Nine Months Ended September 30, 2020 2019 2020 2019 Employees $ 607 $ 293 $ 1,209 $ 922 Non-employee directors 111 56 218 142 Total unit-based compensation expense $ 718 $ 349 $ 1,427 $ 1,064 All of the Partnership's outstanding awards at September 30, 2020 met the criteria to be treated under equity classification. Long-Term Incentive Plans The Partnership's general partner has a long-term incentive plan for employees and directors of the general partner and its affiliates who perform services for the Partnership. On May 26, 2017, the unitholders of the Partnership approved the Martin Midstream Partners L.P. 2017 Restricted Unit Plan (the "2017 LTIP").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plan containing such terms as the Compensation Committee shall determine under the plan.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year period. Restricted units issued to employees generally vest in equal annual installments over three years of service. In February 2020, the Partnership issued 27,000 TBRU's to each of the Partnership's three independent directors under the 2017 LTIP. These restricted common units vest in equal installments of 6,750 units on January 24, 2021, 2022, 2023, and 2024. On March 1, 2018, the Partnership issued 301,550 TBRU's and 317,925 PBRU's to certain employees of Martin Resource Management Corporation. The TBRU's vest in equal installments over a three-year service period. The PBRU's will vest at the conclusion of a three-year performance period based on certain performance targets. In addition, the PBRU's awarded on March 1, 2018 that are achieved will only vest if the grantee is employed by Martin Resource Management Corporation on March 31, 2021. As of September 30, 2020, the Partnership is unable to ascertain if certain performance conditions will be achieved and, as such, has not recognized compensation expense for the vesting of the units. The Partnership will record compensation expense for the vested portion of the units once the achievement of the performance condition is deemed probable. The restricted units are valued at their fair value at the date of grant which is equal to the market value of common units on such date. A summary of the restricted unit activity for the nine months ended September 30, 2020 is provided below: Number of Units Weighted Average Grant-Date Fair Value Per Unit Non-vested, beginning of period 379,019 $ 13.91 Granted (TBRU) 81,000 $ 2.53 Vested (101,128) $ 13.95 Forfeited (84,134) $ 13.90 Non-Vested, end of period 274,757 $ 10.54 Aggregate intrinsic value, end of period $ 321 A summary of the restricted units’ aggregate intrinsic value (market value at vesting date) and fair value of units vested (market value at date of grant) during the three and nine months ended September 30, 2020 and 2019 is provided below: Three Months Ended September 30, Nine Months Ended September 30, 2020 2019 2020 2019 Aggregate intrinsic value of units vested $ — $ — $ 151 $ 1,351 Fair value of units vested — — 1,427 1,551 As of September 30, 2020, there was $889 of unrecognized compensation cost related to non-vested restricted units. That cost is expected to be recognized over a weighted-average period of 1.3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 USD ($) $ in Thousands</t>
        </is>
      </c>
      <c r="B1" s="2" t="inlineStr">
        <is>
          <t>Sep. 30, 2020</t>
        </is>
      </c>
      <c r="C1" s="2" t="inlineStr">
        <is>
          <t>Dec. 31, 2019</t>
        </is>
      </c>
    </row>
    <row r="2">
      <c r="A2" s="3" t="inlineStr">
        <is>
          <t>Assets</t>
        </is>
      </c>
    </row>
    <row r="3">
      <c r="A3" s="4" t="inlineStr">
        <is>
          <t>Cash</t>
        </is>
      </c>
      <c r="B3" s="6" t="n">
        <v>1862</v>
      </c>
      <c r="C3" s="6" t="n">
        <v>2856</v>
      </c>
    </row>
    <row r="4">
      <c r="A4" s="4" t="inlineStr">
        <is>
          <t>Accounts and other receivables, less allowance for doubtful accounts of $537 and $532, respectively</t>
        </is>
      </c>
      <c r="B4" s="5" t="n">
        <v>55461</v>
      </c>
      <c r="C4" s="5" t="n">
        <v>87254</v>
      </c>
    </row>
    <row r="5">
      <c r="A5" s="4" t="inlineStr">
        <is>
          <t>Product exchange receivables</t>
        </is>
      </c>
      <c r="B5" s="5" t="n">
        <v>212</v>
      </c>
      <c r="C5" s="5" t="n">
        <v>0</v>
      </c>
    </row>
    <row r="6">
      <c r="A6" s="4" t="inlineStr">
        <is>
          <t>Inventories</t>
        </is>
      </c>
      <c r="B6" s="5" t="n">
        <v>77724</v>
      </c>
      <c r="C6" s="5" t="n">
        <v>62540</v>
      </c>
    </row>
    <row r="7">
      <c r="A7" s="4" t="inlineStr">
        <is>
          <t>Due from affiliates</t>
        </is>
      </c>
      <c r="B7" s="5" t="n">
        <v>18932</v>
      </c>
      <c r="C7" s="5" t="n">
        <v>17829</v>
      </c>
    </row>
    <row r="8">
      <c r="A8" s="4" t="inlineStr">
        <is>
          <t>Other current assets</t>
        </is>
      </c>
      <c r="B8" s="5" t="n">
        <v>9587</v>
      </c>
      <c r="C8" s="5" t="n">
        <v>5833</v>
      </c>
    </row>
    <row r="9">
      <c r="A9" s="4" t="inlineStr">
        <is>
          <t>Assets held for sale</t>
        </is>
      </c>
      <c r="B9" s="5" t="n">
        <v>0</v>
      </c>
      <c r="C9" s="5" t="n">
        <v>5052</v>
      </c>
    </row>
    <row r="10">
      <c r="A10" s="4" t="inlineStr">
        <is>
          <t>Total current assets</t>
        </is>
      </c>
      <c r="B10" s="5" t="n">
        <v>163778</v>
      </c>
      <c r="C10" s="5" t="n">
        <v>181364</v>
      </c>
    </row>
    <row r="11">
      <c r="A11" s="4" t="inlineStr">
        <is>
          <t>Property, plant and equipment, at cost</t>
        </is>
      </c>
      <c r="B11" s="5" t="n">
        <v>902965</v>
      </c>
      <c r="C11" s="5" t="n">
        <v>884728</v>
      </c>
    </row>
    <row r="12">
      <c r="A12" s="4" t="inlineStr">
        <is>
          <t>Accumulated depreciation</t>
        </is>
      </c>
      <c r="B12" s="5" t="n">
        <v>-506645</v>
      </c>
      <c r="C12" s="5" t="n">
        <v>-467531</v>
      </c>
    </row>
    <row r="13">
      <c r="A13" s="4" t="inlineStr">
        <is>
          <t>Property, plant and equipment, net</t>
        </is>
      </c>
      <c r="B13" s="5" t="n">
        <v>396320</v>
      </c>
      <c r="C13" s="5" t="n">
        <v>417197</v>
      </c>
    </row>
    <row r="14">
      <c r="A14" s="4" t="inlineStr">
        <is>
          <t>Goodwill</t>
        </is>
      </c>
      <c r="B14" s="5" t="n">
        <v>17705</v>
      </c>
      <c r="C14" s="5" t="n">
        <v>17705</v>
      </c>
    </row>
    <row r="15">
      <c r="A15" s="4" t="inlineStr">
        <is>
          <t>Right-of-use assets</t>
        </is>
      </c>
      <c r="B15" s="5" t="n">
        <v>23201</v>
      </c>
      <c r="C15" s="5" t="n">
        <v>23901</v>
      </c>
    </row>
    <row r="16">
      <c r="A16" s="4" t="inlineStr">
        <is>
          <t>Deferred income taxes, net</t>
        </is>
      </c>
      <c r="B16" s="5" t="n">
        <v>22220</v>
      </c>
      <c r="C16" s="5" t="n">
        <v>23422</v>
      </c>
    </row>
    <row r="17">
      <c r="A17" s="4" t="inlineStr">
        <is>
          <t>Other assets, net</t>
        </is>
      </c>
      <c r="B17" s="5" t="n">
        <v>3116</v>
      </c>
      <c r="C17" s="5" t="n">
        <v>3567</v>
      </c>
    </row>
    <row r="18">
      <c r="A18" s="4" t="inlineStr">
        <is>
          <t>Total assets</t>
        </is>
      </c>
      <c r="B18" s="5" t="n">
        <v>626340</v>
      </c>
      <c r="C18" s="5" t="n">
        <v>667156</v>
      </c>
    </row>
    <row r="19">
      <c r="A19" s="3" t="inlineStr">
        <is>
          <t>Liabilities and Partners’ Capital (Deficit)</t>
        </is>
      </c>
    </row>
    <row r="20">
      <c r="A20" s="4" t="inlineStr">
        <is>
          <t>Current installments of long-term debt and finance lease obligations</t>
        </is>
      </c>
      <c r="B20" s="5" t="n">
        <v>31979</v>
      </c>
      <c r="C20" s="5" t="n">
        <v>6758</v>
      </c>
    </row>
    <row r="21">
      <c r="A21" s="4" t="inlineStr">
        <is>
          <t>Trade and other accounts payable</t>
        </is>
      </c>
      <c r="B21" s="5" t="n">
        <v>45326</v>
      </c>
      <c r="C21" s="5" t="n">
        <v>64802</v>
      </c>
    </row>
    <row r="22">
      <c r="A22" s="4" t="inlineStr">
        <is>
          <t>Product exchange payables</t>
        </is>
      </c>
      <c r="B22" s="5" t="n">
        <v>3044</v>
      </c>
      <c r="C22" s="5" t="n">
        <v>4322</v>
      </c>
    </row>
    <row r="23">
      <c r="A23" s="4" t="inlineStr">
        <is>
          <t>Due to affiliates</t>
        </is>
      </c>
      <c r="B23" s="5" t="n">
        <v>467</v>
      </c>
      <c r="C23" s="5" t="n">
        <v>1470</v>
      </c>
    </row>
    <row r="24">
      <c r="A24" s="4" t="inlineStr">
        <is>
          <t>Income taxes payable</t>
        </is>
      </c>
      <c r="B24" s="5" t="n">
        <v>335</v>
      </c>
      <c r="C24" s="5" t="n">
        <v>472</v>
      </c>
    </row>
    <row r="25">
      <c r="A25" s="4" t="inlineStr">
        <is>
          <t>Fair value of derivatives</t>
        </is>
      </c>
      <c r="B25" s="5" t="n">
        <v>391</v>
      </c>
      <c r="C25" s="5" t="n">
        <v>667</v>
      </c>
    </row>
    <row r="26">
      <c r="A26" s="4" t="inlineStr">
        <is>
          <t>Other accrued liabilities</t>
        </is>
      </c>
      <c r="B26" s="5" t="n">
        <v>23153</v>
      </c>
      <c r="C26" s="5" t="n">
        <v>28789</v>
      </c>
    </row>
    <row r="27">
      <c r="A27" s="4" t="inlineStr">
        <is>
          <t>Total current liabilities</t>
        </is>
      </c>
      <c r="B27" s="5" t="n">
        <v>104695</v>
      </c>
      <c r="C27" s="5" t="n">
        <v>107280</v>
      </c>
    </row>
    <row r="28">
      <c r="A28" s="4" t="inlineStr">
        <is>
          <t>Long-term debt, net</t>
        </is>
      </c>
      <c r="B28" s="5" t="n">
        <v>541002</v>
      </c>
      <c r="C28" s="5" t="n">
        <v>569788</v>
      </c>
    </row>
    <row r="29">
      <c r="A29" s="4" t="inlineStr">
        <is>
          <t>Finance lease obligations</t>
        </is>
      </c>
      <c r="B29" s="5" t="n">
        <v>348</v>
      </c>
      <c r="C29" s="5" t="n">
        <v>717</v>
      </c>
    </row>
    <row r="30">
      <c r="A30" s="4" t="inlineStr">
        <is>
          <t>Operating lease liabilities</t>
        </is>
      </c>
      <c r="B30" s="5" t="n">
        <v>16005</v>
      </c>
      <c r="C30" s="5" t="n">
        <v>16656</v>
      </c>
    </row>
    <row r="31">
      <c r="A31" s="4" t="inlineStr">
        <is>
          <t>Other long-term obligations</t>
        </is>
      </c>
      <c r="B31" s="5" t="n">
        <v>8753</v>
      </c>
      <c r="C31" s="5" t="n">
        <v>8911</v>
      </c>
    </row>
    <row r="32">
      <c r="A32" s="4" t="inlineStr">
        <is>
          <t>Total liabilities</t>
        </is>
      </c>
      <c r="B32" s="5" t="n">
        <v>670803</v>
      </c>
      <c r="C32" s="5" t="n">
        <v>703352</v>
      </c>
    </row>
    <row r="33">
      <c r="A33" s="4" t="inlineStr">
        <is>
          <t>Commitments and contingencies</t>
        </is>
      </c>
      <c r="B33" s="4" t="inlineStr">
        <is>
          <t xml:space="preserve"> </t>
        </is>
      </c>
      <c r="C33" s="4" t="inlineStr">
        <is>
          <t xml:space="preserve"> </t>
        </is>
      </c>
    </row>
    <row r="34">
      <c r="A34" s="4" t="inlineStr">
        <is>
          <t>Partners’ capital (deficit)</t>
        </is>
      </c>
      <c r="B34" s="5" t="n">
        <v>-44463</v>
      </c>
      <c r="C34" s="5" t="n">
        <v>-36196</v>
      </c>
    </row>
    <row r="35">
      <c r="A35" s="4" t="inlineStr">
        <is>
          <t>Total partners’ capital (deficit)</t>
        </is>
      </c>
      <c r="B35" s="5" t="n">
        <v>-44463</v>
      </c>
      <c r="C35" s="5" t="n">
        <v>-36196</v>
      </c>
    </row>
    <row r="36">
      <c r="A36" s="4" t="inlineStr">
        <is>
          <t>Total liabilities and partners' capital (deficit)</t>
        </is>
      </c>
      <c r="B36" s="6" t="n">
        <v>626340</v>
      </c>
      <c r="C36" s="6" t="n">
        <v>667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As of September 30, 2020, Martin Resource Management Corporation owns 6,114,532 of the Partnership’s common units representing approximately 15.7% of the Partnership’s outstanding limited partner units. Martin Resource Management Corporation controls the Partnership's general partner by virtue of its 51% voting interest in Holdings, the sole member of the Partnership's general partner. The Partnership’s general partner, MMGP, owns a 2% general partner interest in the Partnership and the Partnership’s IDRs. The Partnership’s general partner’s ability, as general partner, to manage and operate the Partnership, and Martin Resource Management Corporation’s ownership as of September 30, 2020, effectively gives Martin Resource Management Corporation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fuel oil, marine fuel and other liquids; ◦ providing marine bunkering and other shore-based marine services in Texas, Louisiana, Mississippi, Alabama, and Florida;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supplying employees and services for the operation of the Partnership's business; and ◦ operating, solely for our account, the asphalt facilities in each of Hondo, South Houston and Port Neches, Texas and Omaha, Nebraska. • any business that Martin Resource Management Corporation acquires or constructs that has a fair market value of less than $5,000;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20, through December 31, 2020, the Conflicts Committee approved an annual reimbursement amount for indirect expenses of $16,410. The Partnership reimbursed Martin Resource Management Corporation for $4,103 and $4,164 of indirect expenses for the three months ended September 30, 2020 and 2019, respectively. The Partnership reimbursed Martin Resource Management Corporation for $12,364 and $12,492 of indirect expenses for the nine months ended September 30, 2020 and 2019, respectively. The Conflicts Committee will review and approve future adjustments in the reimbursement amount for indirect expenses, if any, annually. These indirect expenses are intended to cover the centralized corporate functions Martin Resource Management Corporation provides to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 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Agreement. Martin Transport, Inc.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se rates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Corporation. Terminal Services Agreements Diesel Fuel Terminal Services Agreement. Effective January 1, 2016, the Partnership entered into a second amended and restated terminalling services agreement under which the Partnership provides terminal services to Martin Resource Management Corporation for marine fuel distribution. At such time, the per-gallon throughput fee the Partnership charged under this agreement was increased when compared to the previous agreement and may be adjusted annually based on a price index. This agreement was further amended on January 1, 2017, October 1, 2017, April 1, 2019, and January 1, 2020 to modify its minimum throughput requirements and throughput fees. The term of this agreement is currently evergreen and it will continue on a month to month basis until terminated by either party by giv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Further, certain capital improvements, to the extent requested by Cross, are reimbursed through a capital recovery fee. As of December 31, 2019, the annual capital recovery fee reimbursement of $2,088 expired. An additional $2,586 of capital recovery fee reimbursement will expire on December 31, 2020. All of these fees (other than the fuel surcharge and capital recovery fee) are subject to escalation annually based upon the greater of 3% or the increase in the Consumer Price Index for a specified annual perio d . A lso, the Partnership renegotiated a crude transportation contract set to expire in the first half of 2022 resulting in a reduction in revenue of $2,145 annually beginning January 1, 2020.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September 30, Nine Months Ended September 30, 2020 2019 2020 2019 Revenues: Terminalling and storage $ 15,902 $ 17,538 $ 47,718 $ 53,987 Transportation 5,514 6,442 16,801 17,941 Product sales: Sulfur services 5 11 33 27 Terminalling and storage 64 111 166 802 69 122 199 829 $ 21,485 $ 24,102 $ 64,718 $ 72,757 The impact of related party cost of products sold is reflected in the consolidated and condensed financial statements as follows: Three Months Ended September 30, Nine Months Ended September 30, 2020 2019 2020 2019 Cost of products sold: Sulfur services $ 2,512 $ 2,620 $ 7,833 $ 8,078 Terminalling and storage 4,303 6,300 14,329 19,412 $ 6,815 $ 8,920 $ 22,162 $ 27,490 The impact of related party operating expenses is reflected in the consolidated and condensed financial statements as follows: Three Months Ended September 30, Nine Months Ended September 30, 2020 2019 2020 2019 Operating expenses: Transportation $ 13,009 $ 14,858 $ 41,950 $ 46,157 Natural gas liquids 486 902 1,481 2,702 Sulfur services 1,120 1,177 3,403 3,503 Terminalling and storage 4,300 4,808 13,292 14,047 $ 18,915 $ 21,745 $ 60,126 $ 66,409 The impact of related party selling, general and administrative expenses is reflected in the consolidated and condensed financial statements as follows: Three Months Ended September 30, Nine Months Ended September 30, 2020 2019 2020 2019 Selling, general and administrative: Transportation $ 1,803 $ 1,941 $ 5,459 $ 5,398 Natural gas liquids 772 535 2,009 1,549 Sulfur services 765 786 2,254 2,212 Terminalling and storage 863 898 2,536 2,352 Indirect, including overhead allocation 4,153 4,198 12,465 12,637 $ 8,356 $ 8,358 $ 24,723 $ 24,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The Partnership has four reportable segments: terminalling and storage, transportation, sulfur services and natural gas liquids.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in the Partnership’s Annual Report on Form 10-K for the year ended December 31, 2019, filed with the SEC on February 14, 2020. The Partnership evaluates the performance of its reportable segments based on operating income. There is no allocation of administrative expenses or interest expense. Three Months Ended September 30, 2020 Operating Revenues Intersegment Revenues Eliminations Operating Revenues after Eliminations Depreciation and Amortization Operating Income (Loss) after Eliminations Capital Expenditures and Plant Turnaround Costs Terminalling and storage 48,188 (1,823) 46,365 7,294 6,426 1,863 Transportation 35,712 (3,774) 31,938 4,412 (2,673) 1,785 Sulfur services 21,880 — 21,880 2,953 7,115 1,393 Natural gas liquids 52,350 — 52,350 617 4,668 173 Indirect selling, general and administrative — — — — (4,523) — Total $ 158,130 $ (5,597) $ 152,533 $ 15,276 $ 11,013 $ 5,214 Three Months Ended September 30, 2019 Operating Revenues Intersegment Revenues Eliminations Operating Revenues after Eliminations Depreciation and Amortization Operating Income (Loss) after Eliminations Capital Expenditures and Plant Turnaround Costs Terminalling and storage 55,376 (1,630) 53,746 7,690 5,393 1,616 Transportation 44,631 (4,420) 40,211 3,877 — 2,449 Sulfur services 23,072 — 23,072 2,831 2,384 3,138 Natural gas liquids 60,871 — 60,871 611 22,199 664 Indirect selling, general and administrative — — — — (4,515) — Total $ 183,950 $ (6,050) $ 177,900 $ 15,009 $ 25,461 $ 7,867 Nine Months Ended September 30, 2020 Operating Revenues Intersegment Revenues Eliminations Operating Revenues after Eliminations Depreciation and Amortization Operating Income (Loss) after Eliminations Capital Expenditures and Plant Turnaround Costs Terminalling and storage $ 146,298 $ (5,091) $ 141,207 $ 22,022 $ 10,153 $ 8,885 Transportation 116,145 (13,781) 102,364 13,020 (9,772) 6,483 Sulfur services 83,636 (13) 83,623 8,978 29,787 6,267 Natural gas liquids 164,865 (5) 164,860 1,838 17,661 348 Indirect selling, general and administrative — — — — (13,256) — Total $ 510,944 $ (18,890) $ 492,054 $ 45,858 $ 34,573 $ 21,983 Nine Months Ended September 30, 2019 Operating Revenues Intersegment Revenues Eliminations Operating Revenues after Eliminations Depreciation and Amortization Operating Income (Loss) after Eliminations Capital Expenditures and Plant Turnaround Costs Terminalling and storage $ 165,619 $ (4,954) $ 160,665 $ 23,353 $ 14,462 $ 9,465 Transportation 137,050 (17,723) 119,327 11,225 (6,509) 5,656 Sulfur services 90,521 — 90,521 8,553 16,292 9,781 Natural gas liquids 234,743 — 234,743 1,866 29,513 1,891 Indirect selling, general and administrative — — — — (13,681) — Total $ 627,933 $ (22,677) $ 605,256 $ 44,997 $ 40,077 $ 26,793 The Partnership's assets by reportable segment as of September 30, 2020 and December 31, 2019, are as follows: September 30, 2020 December 31, 2019 Total assets: Terminalling and storage $ 274,043 $ 292,136 Transportation 159,973 170,045 Sulfur services 99,314 110,780 Natural gas liquids 93,010 94,195 Total assets $ 626,340 $ 667,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On December 31, 2015, the Partnership received a demand from a customer in its lubricants packaging business for defense and indemnity in connection with lawsuits filed against it in various United States District Courts, which generally allege that the customer engaged in unlawful and deceptive business practices in connection with its marketing and advertising of its private label motor oil. The Partnership disputes that it has any obligation to defend or indemnify the customer for its conduct. Accordingly, on January 7, 2016, the Partnership filed a Complaint for Declaratory Judgment in the Chancery Court of Davidson County, Tennessee requesting a judicial determination that the Partnership does not owe the customer the demanded defense and indemnity obligations. The lawsuits against the customer have been transferred to the United States District Court for the Western District of Missouri for consolidated pretrial proceedings. On March 1, 2017, at the request of the parties, the Chancery Court of Davidson County, Tennessee administratively closed the Partnership's lawsuit pending rulings in the United States District Court for the Western District of Missouri. In the event that either party moves the Chancery Court of Davidson County, Tennessee to reopen the case, we expect the Court would grant such motion and reopen the case. Further, the same customer has made a claim under the Partnership’s insurance policy. The insurer has denied the claim. However, in the event that the customer is successful in pursuing the claim, such action would negatively impact the Partnership because the Partnership may have certain reimbursement obligations it would owe the insurance company. If the case is reopened or the insurance claim by the customer is successful, we are currently unable to determine the exposure we may have in this matter, if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 Assets and liabilities measured at fair value on a recurring basis are summarized below: Level 2 September 30, 2020 December 31, 2019 Commodity derivative contracts, net $ (391) $ (667)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revolving credit facility approximates fair value due to the debt having a variable interest rate and is in Level 2. The estimated fair value of the 2021 Notes, 2024 Notes, and 2025 Notes (collectively, the "senior notes") is considered Level 1, as the fair value is based on quoted market prices in active markets. September 30, 2020 December 31, 2019 Carrying Fair Carrying Fair 2021 Notes $ 28,790 $ 27,588 $ 373,374 $ 343,470 2024 Notes $ 49,886 $ 54,407 $ — $ — 2025 Notes $ 290,146 $ 261,474 $ — $ — Total $ 368,822 $ 343,469 $ 373,374 $ 343,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ed Financial Information</t>
        </is>
      </c>
      <c r="B1" s="2" t="inlineStr">
        <is>
          <t>9 Months Ended</t>
        </is>
      </c>
    </row>
    <row r="2">
      <c r="B2" s="2" t="inlineStr">
        <is>
          <t>Sep. 30, 2020</t>
        </is>
      </c>
    </row>
    <row r="3">
      <c r="A3" s="3" t="inlineStr">
        <is>
          <t>Consolidating Financial Statements [Abstract]</t>
        </is>
      </c>
    </row>
    <row r="4">
      <c r="A4" s="4" t="inlineStr">
        <is>
          <t>Condensed Consolidated Financial Information</t>
        </is>
      </c>
      <c r="B4" s="4" t="inlineStr">
        <is>
          <t>CONDENSED CONSOLIDATED FINANCIAL INFORMATION    The Partnership's operations are conducted by its operating subsidiaries as it has no independent assets or operations.  Martin Operating Partnership L.P. (the "Operating Partnership"), the Partnership’s wholly-owned subsidiary, and the Partnership's other operating subsidiaries have issued in the past, and may issue in the future, unconditional guarantees of senior or subordinated debt securities of the Partnership.  The guarantees that have been issued are full, irrevocable and unconditional and joint and several.  In addition, the Operating Partnership may also issue senior or subordinated debt securities which, if issued, will be fully, irrevocably and unconditionally guaranteed by the Partnership.  Substantially all of the Partnership's operating subsidiaries are subsidiary guarantors of its senior notes and any subsidiaries other than the subsidiary guarantors are min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ree Months Ended September 30, Nine Months Ended September 30, 2020 2019 2020 2019 Provision for income taxes $ 373 $ 237 $ 1,510 $ 1,572 The operations of a partnership are generally not subject to income taxes, except for Texas margin tax, because its income is taxed directly to its partners. MTI, a wholly owned subsidiary of the Partnership, is subject to income taxes due to its corporate structure (the "Taxable Subsidiary"). Total income tax expense of $225 and $1,162, related to the operation of the Taxable Subsidiary, for the three and nine months ended September 30, 2020, resulted in an effective income tax rate ("ETR") of 45.72% and 80.42%, respectively. Total income tax expense of $237 and $1,114, related to the operation of the Taxable Subsidiary, for the three and nine months ended September 30, 2019, respectively, resulted in an effective income tax rate of 27.37% and 25.88%, respectively. The following items caused the quarterly and year-to-date ETR to be significantly different from the historical annual effective income tax rate ("AETR"): • Pretax loss recorded for the three months ended June 30, 2020 due to the economic downturn resulting from the coronavirus pandemic. • The Taxable Subsidiary has historically calculated the provision for income taxes during interim reporting periods by applying an estimate of the AETR for the full year to "ordinary” income or loss (pretax income or loss excluding unusual or infrequently occurring discrete items) for the reporting period. The Taxable Subsidiary has used a discrete ETR method to calculate taxes for the three and nine month periods ended September 30, 2020. The Taxable Subsidiary determined that since small changes in estimated "ordinary” income would result in significant changes in the estimated AETR, the historical method would not provide a reliable estimate for the three and nine month periods ended September 30, 2020. • During the nine months ended September 30, 2020, the Taxable Subsidiary recorded income tax expense of approximately $341 related to the filing of the 2019 Federal income tax return, which increased the year-to-date ETR by 23.60%. The Coronavirus Aid, Relief, and Economic Security (CARES) Act was enacted on March 27, 2020, in response to the market volatility and instability resulting from the COVID-19 pandemic, and includes changes to various income tax provisions including, but not limited to, providing for a five-year carryback of net operating losses generated in taxable years beginning after December 31, 2017, and before January 1, 2021, suspension of the 80% taxable income limitation for net operating losses generated after December 31, 2017, and before January 1, 2021, and relaxation of the limitation of adjusted taxable income as determined under Internal Revenue Code Section 163(j) from 30% to 50% when determining the deduction for business interest expense for 2019 and 2020. Since, prior to its acquisition by the Partnership, MTI was a Qualified Subchapter S subsidiary ("QSub”) of Martin Resource Management Corporation, it is precluded from carrying back net operating losses to its QSub taxable years. The other applicable provisions of the CARES Act have no material impact on the annual effective tax rate ("AETR”), deferred taxes, or valuation allowances. A current federal income tax expense (benefit) of $0 and $(174), related to the operation of the Taxable Subsidiary, were recorded for the three and nine months ended September 30, 2020, respectively, and $(51) and $167, for the three and nine months ended September 30, 2019, respectively. A current state income tax expense (benefit) of $41 and $134, related to the operation of the Taxable Subsidiary, were recorded for the three and nine months ended September 30, 2020, respectively, and $45 and $(153) for the three and nine months ended September 30, 2019, respectively. With respect to MTI, income taxes are accounted for under the asset and liability method pursuant to the provisions of ASC 740 related to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expense related to the MTI temporary differences of $183 and $244 was recorded for the three months ended September 30, 2020 and 2019, respectively, and $1,202 and $1,100 was recorded for the nine months ended September 30, 2020 and 2019, respectively. A net deferred tax asset of $22,220 and $23,422, related to the cumulative book and tax temporary differences, existed at September 30, 2020 and December 31, 2019, respectively. All income tax positions taken for all open years are more likely than not to be sustained based upon their technical merit under applicable tax 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Quarterly Distribution.  On October 21, 2020, the Partnership declared a quarterly cash distribution of $0.005 per common unit for the third quarter of 2020, or $0.020 per common unit on an annualized basis, which will be paid on November 13, 2020 to unitholders of record as of November 6,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NEW ACCOUNTING PRONOUNCEMENTS    During the first quarter of 2020, the Partnership adopted Accounting Standards Update ("ASU") 2016-13, "Financial Instruments - Credit Losses," which required the Partnership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Adoption of the new standard did not have a material impact on the Partnership’s consolidated financial statements.</t>
        </is>
      </c>
    </row>
    <row r="5">
      <c r="A5" s="4" t="inlineStr">
        <is>
          <t>Fair Value Measurements</t>
        </is>
      </c>
      <c r="B5" s="4" t="inlineStr">
        <is>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t>
        </is>
      </c>
    </row>
    <row r="6">
      <c r="A6" s="4" t="inlineStr">
        <is>
          <t>Fair Value of Financial Instruments</t>
        </is>
      </c>
      <c r="B6" s="4" t="inlineStr">
        <is>
          <t xml:space="preserve">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The operating results, which are included in income from discontinued operations, were as follows: Three Months Ended September 30, 2019 Nine Months Ended September 30, 2019 Total revenues $ — $ 22,836 Total costs and expenses and other, net, excluding depreciation and amortization — (15,360) Depreciation and amortization — (8,161) Other operating loss 1 — (178,781) Loss from discontinued operations before income taxes — (179,466) Income tax expense — — Loss from discontinued operations, net of income taxes $ — $ (179,466) 1 The nine months ended September 30, 2019 includes a loss on the disposition of the Natural Gas Storage Assets of $178,781.</t>
        </is>
      </c>
    </row>
    <row r="5">
      <c r="A5" s="4" t="inlineStr">
        <is>
          <t>Disclosure of Long Lived Assets Held-for-sale</t>
        </is>
      </c>
      <c r="B5" s="4" t="inlineStr">
        <is>
          <t xml:space="preserve">At December 31, 2019, certain terminalling and storage and transportation assets met the criteria to be classified as held for sale in accordance with ASC 360-10 and are presented at the lower of the assets' carrying amount or fair value less cost to sell by segment in current assets in the table below. These assets are considered non-core assets to the Partnership's operations and did not qualify for discontinued operations presentation under the guidance of ASC 205-20. September 30, December 31, 2019 Terminalling and storage $ — $ 3,552 Transportation — 1,500 Assets held for sale $ — $ 5,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disaggregates our revenue by major source: Three Months Ended September 30, Nine Months Ended September 30, 2020 2019 2020 2019 Terminalling and storage segment Lubricant product sales $ 25,659 $ 32,553 $ 80,119 $ 94,991 Throughput and storage 20,706 21,193 61,088 65,674 $ 46,365 $ 53,746 $ 141,207 $ 160,665 Natural gas liquids segment Natural gas liquids product sales $ 52,350 $ 60,871 $ 164,860 $ 234,743 $ 52,350 $ 60,871 $ 164,860 $ 234,743 Sulfur services segment Sulfur product sales $ 6,161 $ 6,398 $ 19,010 $ 24,554 Fertilizer product sales 12,804 13,815 55,869 57,391 Sulfur services 2,915 2,859 8,744 8,576 $ 21,880 $ 23,072 $ 83,623 $ 90,521 Transportation segment Land transportation $ 21,879 $ 25,059 $ 65,986 $ 74,675 Inland transportation 9,294 13,588 33,611 40,253 Offshore transportation 765 1,564 2,767 4,399 $ 31,938 $ 40,211 $ 102,364 $ 119,327 </t>
        </is>
      </c>
    </row>
    <row r="5">
      <c r="A5" s="4" t="inlineStr">
        <is>
          <t>Revenue, Remaining Performance Obligation, Expected Timing of Satisfaction</t>
        </is>
      </c>
      <c r="B5" s="4" t="inlineStr">
        <is>
          <t xml:space="preserve">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0 2021 2022 2023 2024 Thereafter Total Terminalling and storage Throughput and storage $ 11,575 $ 43,273 $ 40,394 $ 41,605 $ 42,854 $ 338,338 $ 518,039 Sulfur services Sulfur product sales 4,327 17,025 14,879 13,834 975 975 52,015 Total $ 15,902 $ 60,298 $ 55,273 $ 55,439 $ 43,829 $ 339,313 $ 570,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537</v>
      </c>
      <c r="C3" s="6" t="n">
        <v>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y</t>
        </is>
      </c>
      <c r="B4" s="4" t="inlineStr">
        <is>
          <t xml:space="preserve">Components of inventories at September 30, 2020 and December 31, 2019 were as follows: September 30, December 31, Natural gas liquids $ 45,261 $ 19,097 Sulfur 2,835 4,586 Fertilizer 8,894 15,852 Lubricants 16,544 18,925 Other 4,190 4,080 $ 77,724 $ 62,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At September 30, 2020 and December 31, 2019, long-term debt consisted of the following: September 30, December 31, $300,000 Revolving credit facility at variable interest rate (4.75% 1 weighted average at September 30, 2020), due August 2023 4 secured by substantially all of the Partnership’s assets, including, without limitation, inventory, accounts receivable, vessels, equipment, fixed assets and the interests in the Partnership’s operating subsidiaries, net of unamortized debt issuance costs of $4,030 and $4,586, respectively 2,6 $ 200,970 $ 196,414 $400,000 Senior notes, 7.25% interest, net of unamortized debt issuance costs of $0 and $770, respectively, including unamortized premium of $0 and $344, respectively, issued $250,000 February 2013 and $150,000 April 2014, $26,200 repurchased during 2015, $9,344 repurchased during 2020, and $335,666 refinanced as part of the August 2020 Exchange offer, due February 2021, unsecured 2,3,4,5 28,790 373,374 $53,750 Senior notes, 10.0% interest, net of unamortized debt issuance costs of $3,864 and $0, respectively, due February 2024 2,3,4 49,886 — $291,970 Senior notes, 11.5% interest, net of unamortized debt issuance costs of $1,824 and $0, respectively, due February 2025 2,3,4 290,146 — Total 569,792 569,788 Less: current portion (28,790) — Total long-term debt, net of current portion $ 541,002 $ 569,788 Current installments of finance lease obligations $ 3,189 $ 6,758 Finance lease obligations 348 717 Total finance lease obligations $ 3,537 $ 7,475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19 were at LIBOR plus an applicable margin. All amounts outstanding at September 30, 2020 were at LIBOR plus an applicable margin with LIBOR having a floor of 1.0% per annum in accordance with the July 8, 2020 amendment to the Partnership's revolving credit facility described in further detail below. The applicable margin for revolving loans that are LIBOR loans currently ranges from 2.75% to 4.00% and the applicable margin for revolving loans that are base prime rate loans currently ranges from 1.75% to 3.00%. The applicable margin for existing LIBOR borrowings at September 30, 2020 is 3.75%. The credit facility contains various covenants which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is in compliance with all debt covenants as of September 30, 2020 and December 31, 2019, respectively. 3 The indentures for each of the outstanding senior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August 12, 2020 (the "Settlement Date"), the Partnership and Martin Midstream Finance Corp. (collectively, the "Issuers") completed an exchange offer (the "Exchange Offer") and consent solicitation to certain eligible holders of the Issuers’ 7.25% senior unsecured notes due 2021 (the "2021 Notes") and separate but related cash tender offer (the "Cash Tender Offer" and, together with the Exchange Offer, the "Offers") and consent solicitation to certain other holders of the 2021 Notes. Pursuant to the Exchange Offer, in exchange for $334,441 in aggregate principal amount of 2021 Notes, representing approximately 91.76% of the outstanding aggregate principal amount of the 2021 Notes, the Issuers (i) paid $41,967 in cash, plus $11,854 of accrued and unpaid interest from and including February 15, 2020 until the Settlement Date, (ii) issued $291,970 in aggregate principal amount of the Issuers’ 11.50% senior secured second lien notes due 2025 (the "2025 Notes"), and (iii) pursuant to the rights offering in connection with the Exchange Offer, issued $53,750 aggregate principal amount of the Issuers’ 10.00% senior secured 1.5 lien notes due 2024 (the "2024 Notes"), which amount includes the previously disclosed $3,750 backstop commitment fee which was paid in 2024 Notes. Pursuant to the Cash Tender Offer, in exchange for $1,225 in aggregate principal amount of 2021 Notes, representing approximately 0.34% of the outstanding aggregate principal amount of 2021 Notes, the Issuers paid $791 in cash, plus $43 of accrued and unpaid interest on such existing 2021 Notes from February 15, 2020 up to, but not including, the Settlement Date. Whether a debt exchange should be accounted for pursuant to ASC 470-60, Troubled Debt Restructurings by Debtors, or pursuant to ASC 470-50, Modifications and Extinguishments, requires judgments to be made with respect to whether or not an entity is experiencing financial difficulty and if a concession was granted by the creditor. As it was determined that the Partnership did not experience a decrease in the effective borrowing rate of the Partnership’s restructured debt when compared to the Partnership’s existing debt, a concession was not provided and the accounting for troubled debt restructuring was not applied. Further, the Partnership applied the provisions of ASC 470-50 in determining whether to account for the debt exchange as a modification or extinguishment and concluded the debt instruments were not substantially different. Accordingly, the Partnership accounted for the debt exchange as a modification. In conjunction with the transactions above, the Partnership recorded a loss on the Exchange Offer in the amount of $8,516, which includes $9,264 in transaction costs related to the Exchange Offer, plus $189 in net unamortized issuance costs and premiums related to the 2021 Notes, offset by a gain on retirement of the 2021 Notes of $938. In accordance with ASC 470-50 related to debt modifications, the Partnership capitalized certain lender related costs of $5,883 (including the backstop commitment fee described above), which was allocated between the respective senior note issuances and will be amortized over the contractual terms of the 2025 Notes and 2024 Notes. As of September 30, 2020, the remaining portion of the 2021 Notes were due within twelve months and have therefore been presented as a current liability on the Consolidated and Condensed Balance Sheets at September 30, 2020. 5 In March 2020, the Partnership repurchased on the open market an aggregate $9,344 of the 2021 Notes, resulting in a gain on retirement of $3,484. 6 Amendment to Credit Facility. On July 8, 2020, the Partnership amended its revolving credit facility (the "Credit Facility Amendment") to, among other things, permit the Exchange Offer. On August 12, 2020, upon the closing of the Exchange Offer and Cash Tender Offer and satisfaction of certain other conditions set forth in the Credit Facility Amendment, the Credit Facility Amendment, among other things: • reduced the aggregate amount of commitments under the revolving credit facility from $400 million to $300 million; • requires an additional $25 million reduction in the commitments under the revolving credit facility if the Partnership receives $25 million or more in net cash proceeds from any asset sale; • limits the Partnership’s ability to make quarterly distributions to its unitholders in excess of $0.005 per unit unless the Partnership’s Total Leverage Ratio (as defined in the Credit Facility Amendment) is below 3.75:1:00; • increases the pricing under the revolving credit facility and adds a 1.0% LIBOR floor; • requires the Partnership to maintain a minimum Interest Coverage Ratio (as defined in the revolving credit facility) of 2.0:1.0 with respect to the fiscal quarters ending in September and December of 2020, 1.75:1.0 with respect to each fiscal quarter ending in 2021, and 2.0:1.0 with respect to each fiscal quarter thereafter; • requires the Partnership to maintain a maximum Total Leverage Ratio of not more than 5.75:1.0 with respect to the fiscal quarters ending in September and December of 2020 and March and June of 2021, 5.50 with respect to the fiscal quarter ending in September of 2021, 5.00 with respect to the fiscal quarter ending in December of 2021 and the fiscal quarters ending in March, June and September of 2022, and 4.50:1.0 with respect to each fiscal quarter thereafter, which financial covenant replaces the existing maximum Leverage Ratio (as defined in the revolving credit facility in effect prior to the Credit Facility Amendment); • requires the Partnership to maintain a maximum First Lien Leverage Ratio (as defined in the Credit Facility Amendment) of not more than 2.25:1.0 with respect to the fiscal quarters ending in September and December of 2020 and each fiscal quarter ending in 2021, and 2.0:1.0 with respect to each fiscal quarter thereafter, which financial covenant replaces the existing maximum Senior Leverage Ratio (as defined in the revolving credit facility in effect prior to the Credit Facility Amend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components of lease expense for the nine months ended September 30, 2020 and 2019 were as follows: Three Months Ended September 30, Nine Months Ended September 30, 2020 2019 2020 2019 Operating lease cost $ 2,572 $ 2,704 $ 8,182 $ 8,085 Finance lease cost: Amortization of right-of-use assets $ 390 688 $ 1,505 1,998 Interest on lease liabilities $ 62 164 $ 258 532 Short-term lease cost $ 3,138 5,420 $ 10,054 10,642 Variable lease cost $ 33 $ 30 $ 83 $ 80 Total lease cost $ 6,195 $ 9,006 $ 20,082 $ 21,337 </t>
        </is>
      </c>
    </row>
    <row r="5">
      <c r="A5" s="4" t="inlineStr">
        <is>
          <t>Schedule of Supplemental Balance Sheet Information</t>
        </is>
      </c>
      <c r="B5" s="4" t="inlineStr">
        <is>
          <t xml:space="preserve">Supplemental balance sheet information related to leases at September 30, 2020 and December 31, 2019 was as follows: September 30, December 31, 2019 Operating Leases Operating lease right-of-use assets $ 23,201 $ 23,901 Current portion of operating lease liabilities included in "Other accrued liabilities" $ 7,645 $ 7,722 Operating lease liabilities $ 16,005 16,656 Total operating lease liabilities $ 23,650 $ 24,378 Finance Leases Property, plant and equipment, at cost $ 10,352 $ 15,367 Accumulated depreciation $ (3,453) (3,941) Property, plant and equipment, net $ 6,899 $ 11,426 Current installments of finance lease obligations $ 3,189 $ 6,758 Finance lease obligations $ 348 717 Total finance lease obligations $ 3,537 $ 7,475 </t>
        </is>
      </c>
    </row>
    <row r="6">
      <c r="A6" s="4" t="inlineStr">
        <is>
          <t>Schedule of Future Minimum Lease Obligations, Finance Lease</t>
        </is>
      </c>
      <c r="B6" s="4" t="inlineStr">
        <is>
          <t xml:space="preserve">The Partnership’s future minimum lease obligations as of September 30, 2020 consist of the following: Operating Leases Finance Leases Year 1 $ 8,603 $ 3,246 Year 2 6,309 252 Year 3 3,666 109 Year 4 1,717 — Year 5 1,128 — Thereafter 6,069 — Total $ 27,492 $ 3,607 Less amounts representing interest costs (3,842) (70) Total lease liability $ 23,650 $ 3,537 </t>
        </is>
      </c>
    </row>
    <row r="7">
      <c r="A7" s="4" t="inlineStr">
        <is>
          <t>Schedule of Future Minimum Lease Obligations, Operating Leases</t>
        </is>
      </c>
      <c r="B7" s="4" t="inlineStr">
        <is>
          <t xml:space="preserve">The Partnership’s future minimum lease obligations as of September 30, 2020 consist of the following: Operating Leases Finance Leases Year 1 $ 8,603 $ 3,246 Year 2 6,309 252 Year 3 3,666 109 Year 4 1,717 — Year 5 1,128 — Thereafter 6,069 — Total $ 27,492 $ 3,607 Less amounts representing interest costs (3,842) (70) Total lease liability $ 23,650 $ 3,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Balance Sheet Related Disclosures [Abstract]</t>
        </is>
      </c>
    </row>
    <row r="4">
      <c r="A4" s="4" t="inlineStr">
        <is>
          <t>Schedule of Other Accrued Liabilities</t>
        </is>
      </c>
      <c r="B4" s="4" t="inlineStr">
        <is>
          <t xml:space="preserve">Components of "Other accrued liabilities" were as follows: September 30, December 31, 2019 Accrued interest $ 5,737 $ 10,761 Asset retirement obligations — 25 Property and other taxes payable 4,623 5,411 Accrued payroll 3,945 3,011 Operating lease liabilities 7,645 7,722 Other 1,203 1,859 $ 23,153 $ 28,789 </t>
        </is>
      </c>
    </row>
    <row r="5">
      <c r="A5" s="4" t="inlineStr">
        <is>
          <t>Schedule of Asset Retirement Obligations</t>
        </is>
      </c>
      <c r="B5" s="4" t="inlineStr">
        <is>
          <t>The schedule below summarizes the changes in our asset retirement obligations: September 30, 2020 Beginning asset retirement obligations $ 8,936 Additions to asset retirement obligations 379 Accretion expense 309 Liabilities settled (871) Ending asset retirement obligations 8,753 Current portion of asset retirement obligations 1 — Long-term portion of asset retirement obligations 2 $ 8,753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Effect of Derivative Instruments on the Consolidated Balance Sheets</t>
        </is>
      </c>
      <c r="B4" s="4" t="inlineStr">
        <is>
          <t xml:space="preserve">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September 30, 2020 December 31, 2019 Balance Sheet Location September 30, 2020 December 31, 2019 Derivatives not designated as hedging instruments: Current: Commodity contracts Fair value of derivatives $ — $ — Fair value of derivatives $ 391 $ 667 Total derivatives not designated as hedging instruments $ — $ — $ 391 $ 667 </t>
        </is>
      </c>
    </row>
    <row r="5">
      <c r="A5" s="4" t="inlineStr">
        <is>
          <t>Effect of Derivative Instruments on the Consolidated Statement of Operations</t>
        </is>
      </c>
      <c r="B5" s="4" t="inlineStr">
        <is>
          <t xml:space="preserve">Effect of Derivative Instruments on the Consolidated and Condensed Statements of Operations For the Three Months Ended September 30, 2020 and 2019 Location of Gain (Loss) Amount of Gain (Loss) Recognized in 2020 2019 Derivatives not designated as hedging instruments: Commodity contracts Cost of products sold $ (134) $ 2,602 Total effect of derivatives not designated as hedging instruments $ (134) $ 2,602 Effect of Derivative Instruments on the Consolidated and Condensed Statements of Operations For the Nine Months Ended September 30, 2020 and 2019 Location of Gain (Loss) Amount of Gain (Loss) Recognized in 2020 2019 Derivatives not designated as hedging instruments: Commodity contracts Cost of products sold $ (263) $ 280 Total effect of derivatives not designated as hedging instruments $ (263) $ 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ners' Capital (Tables)</t>
        </is>
      </c>
      <c r="B1" s="2" t="inlineStr">
        <is>
          <t>9 Months Ended</t>
        </is>
      </c>
    </row>
    <row r="2">
      <c r="B2" s="2" t="inlineStr">
        <is>
          <t>Sep. 30, 2020</t>
        </is>
      </c>
    </row>
    <row r="3">
      <c r="A3" s="3" t="inlineStr">
        <is>
          <t>Partners' Capital Notes [Abstract]</t>
        </is>
      </c>
    </row>
    <row r="4">
      <c r="A4" s="4" t="inlineStr">
        <is>
          <t>Reconciliation of Net Income to Partners Interest in Net Income</t>
        </is>
      </c>
      <c r="B4" s="4" t="inlineStr">
        <is>
          <t xml:space="preserve">The following is a reconciliation of net income from continuing operations and net income from discontinued operations allocated to the general partner and limited partners for purposes of calculating net income attributable to limited partners per unit: Three Months Ended September 30, Nine Months Ended September 30, 2020 2019 2020 2019 Continuing operations: Income (loss) from continuing operations $ (10,819) $ 13,250 $ (4,207) $ (2,122) Less general partner’s interest in net income (loss): Distributions payable on behalf of general partner interest 4 197 57 7 General partner interest in undistributed income (loss) (220) 68 (141) (49) Less income (loss) allocable to unvested restricted units (53) 72 (8) — Limited partners’ interest in net income (loss) $ (10,550) $ 12,913 $ (4,115) $ (2,080) Three Months Ended September 30, Nine Months Ended September 30, 2020 2019 2020 2019 Discontinued operations: Income from discontinued operations $ — $ — $ — $ (179,466) Less general partner’s interest in net income (loss): Distributions payable on behalf of general partner interest — — — 583 General partner interest in undistributed income — — — (4,173) Less income allocable to unvested restricted units — — — 5 Limited partners’ interest in net income $ — $ — $ — $ (175,881) Three Months Ended September 30, Nine Months Ended September 30, 2020 2019 2020 2019 Basic weighted average limited partner units outstanding 38,661,852 38,652,606 38,654,891 38,660,995 Dilutive effect of restricted units issued — — — — Total weighted average limited partner diluted units outstanding 38,661,852 38,652,606 38,654,891 38,660,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Unit Based Awards (Tables)</t>
        </is>
      </c>
      <c r="B1" s="2" t="inlineStr">
        <is>
          <t>9 Months Ended</t>
        </is>
      </c>
    </row>
    <row r="2">
      <c r="B2" s="2" t="inlineStr">
        <is>
          <t>Sep. 30, 2020</t>
        </is>
      </c>
    </row>
    <row r="3">
      <c r="A3" s="3" t="inlineStr">
        <is>
          <t>Share-based Payment Arrangement [Abstract]</t>
        </is>
      </c>
    </row>
    <row r="4">
      <c r="A4" s="4" t="inlineStr">
        <is>
          <t>Schedule of Compensation Costs Related to Unit Based Plan</t>
        </is>
      </c>
      <c r="B4" s="4" t="inlineStr">
        <is>
          <t xml:space="preserve">Amounts recognized in selling, general, and administrative expense in the consolidated and condensed financial statements with respect to these plans are as follows: Three Months Ended September 30, Nine Months Ended September 30, 2020 2019 2020 2019 Employees $ 607 $ 293 $ 1,209 $ 922 Non-employee directors 111 56 218 142 Total unit-based compensation expense $ 718 $ 349 $ 1,427 $ 1,064 </t>
        </is>
      </c>
    </row>
    <row r="5">
      <c r="A5" s="4" t="inlineStr">
        <is>
          <t>Summary of Restricted Unit Activity</t>
        </is>
      </c>
      <c r="B5" s="4" t="inlineStr">
        <is>
          <t xml:space="preserve">A summary of the restricted unit activity for the nine months ended September 30, 2020 is provided below: Number of Units Weighted Average Grant-Date Fair Value Per Unit Non-vested, beginning of period 379,019 $ 13.91 Granted (TBRU) 81,000 $ 2.53 Vested (101,128) $ 13.95 Forfeited (84,134) $ 13.90 Non-Vested, end of period 274,757 $ 10.54 Aggregate intrinsic value, end of period $ 321 </t>
        </is>
      </c>
    </row>
    <row r="6">
      <c r="A6" s="4" t="inlineStr">
        <is>
          <t>Summary of Aggregate Intrinsic Value and Fair Value of Units Vested</t>
        </is>
      </c>
      <c r="B6" s="4" t="inlineStr">
        <is>
          <t xml:space="preserve">A summary of the restricted units’ aggregate intrinsic value (market value at vesting date) and fair value of units vested (market value at date of grant) during the three and nine months ended September 30, 2020 and 2019 is provided below: Three Months Ended September 30, Nine Months Ended September 30, 2020 2019 2020 2019 Aggregate intrinsic value of units vested $ — $ — $ 151 $ 1,351 Fair value of units vested — — 1,427 1,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The Impact of Related Party Transactions</t>
        </is>
      </c>
      <c r="B4" s="4" t="inlineStr">
        <is>
          <t xml:space="preserve">The impact of related party revenues from sales of products and services is reflected in the consolidated and condensed financial statements as follows: Three Months Ended September 30, Nine Months Ended September 30, 2020 2019 2020 2019 Revenues: Terminalling and storage $ 15,902 $ 17,538 $ 47,718 $ 53,987 Transportation 5,514 6,442 16,801 17,941 Product sales: Sulfur services 5 11 33 27 Terminalling and storage 64 111 166 802 69 122 199 829 $ 21,485 $ 24,102 $ 64,718 $ 72,757 The impact of related party cost of products sold is reflected in the consolidated and condensed financial statements as follows: Three Months Ended September 30, Nine Months Ended September 30, 2020 2019 2020 2019 Cost of products sold: Sulfur services $ 2,512 $ 2,620 $ 7,833 $ 8,078 Terminalling and storage 4,303 6,300 14,329 19,412 $ 6,815 $ 8,920 $ 22,162 $ 27,490 The impact of related party operating expenses is reflected in the consolidated and condensed financial statements as follows: Three Months Ended September 30, Nine Months Ended September 30, 2020 2019 2020 2019 Operating expenses: Transportation $ 13,009 $ 14,858 $ 41,950 $ 46,157 Natural gas liquids 486 902 1,481 2,702 Sulfur services 1,120 1,177 3,403 3,503 Terminalling and storage 4,300 4,808 13,292 14,047 $ 18,915 $ 21,745 $ 60,126 $ 66,409 The impact of related party selling, general and administrative expenses is reflected in the consolidated and condensed financial statements as follows: Three Months Ended September 30, Nine Months Ended September 30, 2020 2019 2020 2019 Selling, general and administrative: Transportation $ 1,803 $ 1,941 $ 5,459 $ 5,398 Natural gas liquids 772 535 2,009 1,549 Sulfur services 765 786 2,254 2,212 Terminalling and storage 863 898 2,536 2,352 Indirect, including overhead allocation 4,153 4,198 12,465 12,637 $ 8,356 $ 8,358 $ 24,723 $ 24,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egment Reporting by Segment</t>
        </is>
      </c>
      <c r="B4" s="4" t="inlineStr">
        <is>
          <t xml:space="preserve">Three Months Ended September 30, 2020 Operating Revenues Intersegment Revenues Eliminations Operating Revenues after Eliminations Depreciation and Amortization Operating Income (Loss) after Eliminations Capital Expenditures and Plant Turnaround Costs Terminalling and storage 48,188 (1,823) 46,365 7,294 6,426 1,863 Transportation 35,712 (3,774) 31,938 4,412 (2,673) 1,785 Sulfur services 21,880 — 21,880 2,953 7,115 1,393 Natural gas liquids 52,350 — 52,350 617 4,668 173 Indirect selling, general and administrative — — — — (4,523) — Total $ 158,130 $ (5,597) $ 152,533 $ 15,276 $ 11,013 $ 5,214 Three Months Ended September 30, 2019 Operating Revenues Intersegment Revenues Eliminations Operating Revenues after Eliminations Depreciation and Amortization Operating Income (Loss) after Eliminations Capital Expenditures and Plant Turnaround Costs Terminalling and storage 55,376 (1,630) 53,746 7,690 5,393 1,616 Transportation 44,631 (4,420) 40,211 3,877 — 2,449 Sulfur services 23,072 — 23,072 2,831 2,384 3,138 Natural gas liquids 60,871 — 60,871 611 22,199 664 Indirect selling, general and administrative — — — — (4,515) — Total $ 183,950 $ (6,050) $ 177,900 $ 15,009 $ 25,461 $ 7,867 Nine Months Ended September 30, 2020 Operating Revenues Intersegment Revenues Eliminations Operating Revenues after Eliminations Depreciation and Amortization Operating Income (Loss) after Eliminations Capital Expenditures and Plant Turnaround Costs Terminalling and storage $ 146,298 $ (5,091) $ 141,207 $ 22,022 $ 10,153 $ 8,885 Transportation 116,145 (13,781) 102,364 13,020 (9,772) 6,483 Sulfur services 83,636 (13) 83,623 8,978 29,787 6,267 Natural gas liquids 164,865 (5) 164,860 1,838 17,661 348 Indirect selling, general and administrative — — — — (13,256) — Total $ 510,944 $ (18,890) $ 492,054 $ 45,858 $ 34,573 $ 21,983 Nine Months Ended September 30, 2019 Operating Revenues Intersegment Revenues Eliminations Operating Revenues after Eliminations Depreciation and Amortization Operating Income (Loss) after Eliminations Capital Expenditures and Plant Turnaround Costs Terminalling and storage $ 165,619 $ (4,954) $ 160,665 $ 23,353 $ 14,462 $ 9,465 Transportation 137,050 (17,723) 119,327 11,225 (6,509) 5,656 Sulfur services 90,521 — 90,521 8,553 16,292 9,781 Natural gas liquids 234,743 — 234,743 1,866 29,513 1,891 Indirect selling, general and administrative — — — — (13,681) — Total $ 627,933 $ (22,677) $ 605,256 $ 44,997 $ 40,077 $ 26,793 </t>
        </is>
      </c>
    </row>
    <row r="5">
      <c r="A5" s="4" t="inlineStr">
        <is>
          <t>Assets by Segment</t>
        </is>
      </c>
      <c r="B5" s="4" t="inlineStr">
        <is>
          <t xml:space="preserve">The Partnership's assets by reportable segment as of September 30, 2020 and December 31, 2019, are as follows: September 30, 2020 December 31, 2019 Total assets: Terminalling and storage $ 274,043 $ 292,136 Transportation 159,973 170,045 Sulfur services 99,314 110,780 Natural gas liquids 93,010 94,195 Total assets $ 626,340 $ 667,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re summarized below: Level 2 September 30, 2020 December 31, 2019 Commodity derivative contracts, net $ (391) $ (667) September 30, 2020 December 31, 2019 Carrying Fair Carrying Fair 2021 Notes $ 28,790 $ 27,588 $ 373,374 $ 343,470 2024 Notes $ 49,886 $ 54,407 $ — $ — 2025 Notes $ 290,146 $ 261,474 $ — $ — Total $ 368,822 $ 343,469 $ 373,374 $ 343,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AND CONDENS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Revenues:</t>
        </is>
      </c>
    </row>
    <row r="4">
      <c r="A4" s="4" t="inlineStr">
        <is>
          <t>Revenues</t>
        </is>
      </c>
      <c r="B4" s="6" t="n">
        <v>152533</v>
      </c>
      <c r="C4" s="6" t="n">
        <v>177900</v>
      </c>
      <c r="D4" s="6" t="n">
        <v>492054</v>
      </c>
      <c r="F4" s="6" t="n">
        <v>605256</v>
      </c>
    </row>
    <row r="5">
      <c r="A5" s="3" t="inlineStr">
        <is>
          <t>Cost of products sold: (excluding depreciation and amortization)</t>
        </is>
      </c>
    </row>
    <row r="6">
      <c r="A6" s="4" t="inlineStr">
        <is>
          <t>Cost of products sold</t>
        </is>
      </c>
      <c r="B6" s="5" t="n">
        <v>77345</v>
      </c>
      <c r="C6" s="5" t="n">
        <v>92187</v>
      </c>
      <c r="D6" s="5" t="n">
        <v>249445</v>
      </c>
      <c r="F6" s="5" t="n">
        <v>346732</v>
      </c>
    </row>
    <row r="7">
      <c r="A7" s="3" t="inlineStr">
        <is>
          <t>Expenses:</t>
        </is>
      </c>
    </row>
    <row r="8">
      <c r="A8" s="4" t="inlineStr">
        <is>
          <t>Operating expenses</t>
        </is>
      </c>
      <c r="B8" s="5" t="n">
        <v>43105</v>
      </c>
      <c r="C8" s="5" t="n">
        <v>51071</v>
      </c>
      <c r="D8" s="5" t="n">
        <v>138589</v>
      </c>
      <c r="E8" s="4" t="inlineStr">
        <is>
          <t>[1]</t>
        </is>
      </c>
      <c r="F8" s="5" t="n">
        <v>156499</v>
      </c>
      <c r="G8" s="4" t="inlineStr">
        <is>
          <t>[1]</t>
        </is>
      </c>
    </row>
    <row r="9">
      <c r="A9" s="4" t="inlineStr">
        <is>
          <t>Selling, general and administrative</t>
        </is>
      </c>
      <c r="B9" s="5" t="n">
        <v>10339</v>
      </c>
      <c r="C9" s="5" t="n">
        <v>10474</v>
      </c>
      <c r="D9" s="5" t="n">
        <v>30659</v>
      </c>
      <c r="E9" s="4" t="inlineStr">
        <is>
          <t>[1]</t>
        </is>
      </c>
      <c r="F9" s="5" t="n">
        <v>30900</v>
      </c>
      <c r="G9" s="4" t="inlineStr">
        <is>
          <t>[1]</t>
        </is>
      </c>
    </row>
    <row r="10">
      <c r="A10" s="4" t="inlineStr">
        <is>
          <t>Depreciation and amortization</t>
        </is>
      </c>
      <c r="B10" s="5" t="n">
        <v>15276</v>
      </c>
      <c r="C10" s="5" t="n">
        <v>15009</v>
      </c>
      <c r="D10" s="5" t="n">
        <v>45858</v>
      </c>
      <c r="F10" s="5" t="n">
        <v>44997</v>
      </c>
    </row>
    <row r="11">
      <c r="A11" s="4" t="inlineStr">
        <is>
          <t>Total costs and expenses</t>
        </is>
      </c>
      <c r="B11" s="5" t="n">
        <v>146065</v>
      </c>
      <c r="C11" s="5" t="n">
        <v>168741</v>
      </c>
      <c r="D11" s="5" t="n">
        <v>464551</v>
      </c>
      <c r="F11" s="5" t="n">
        <v>579128</v>
      </c>
    </row>
    <row r="12">
      <c r="A12" s="4" t="inlineStr">
        <is>
          <t>Other operating income (loss), net</t>
        </is>
      </c>
      <c r="B12" s="5" t="n">
        <v>23</v>
      </c>
      <c r="C12" s="5" t="n">
        <v>16302</v>
      </c>
      <c r="D12" s="5" t="n">
        <v>2548</v>
      </c>
      <c r="F12" s="5" t="n">
        <v>13949</v>
      </c>
    </row>
    <row r="13">
      <c r="A13" s="4" t="inlineStr">
        <is>
          <t>Gain on involuntary conversion of property, plant and equipment</t>
        </is>
      </c>
      <c r="B13" s="5" t="n">
        <v>4522</v>
      </c>
      <c r="C13" s="5" t="n">
        <v>0</v>
      </c>
      <c r="D13" s="5" t="n">
        <v>4522</v>
      </c>
      <c r="F13" s="5" t="n">
        <v>0</v>
      </c>
    </row>
    <row r="14">
      <c r="A14" s="4" t="inlineStr">
        <is>
          <t>Operating income</t>
        </is>
      </c>
      <c r="B14" s="5" t="n">
        <v>11013</v>
      </c>
      <c r="C14" s="5" t="n">
        <v>25461</v>
      </c>
      <c r="D14" s="5" t="n">
        <v>34573</v>
      </c>
      <c r="F14" s="5" t="n">
        <v>40077</v>
      </c>
    </row>
    <row r="15">
      <c r="A15" s="3" t="inlineStr">
        <is>
          <t>Other income (expense):</t>
        </is>
      </c>
    </row>
    <row r="16">
      <c r="A16" s="4" t="inlineStr">
        <is>
          <t>Interest expense, net</t>
        </is>
      </c>
      <c r="B16" s="5" t="n">
        <v>-12943</v>
      </c>
      <c r="C16" s="5" t="n">
        <v>-11973</v>
      </c>
      <c r="D16" s="5" t="n">
        <v>-32245</v>
      </c>
      <c r="F16" s="5" t="n">
        <v>-40630</v>
      </c>
    </row>
    <row r="17">
      <c r="A17" s="4" t="inlineStr">
        <is>
          <t>Gain on retirement of senior unsecured notes</t>
        </is>
      </c>
      <c r="B17" s="5" t="n">
        <v>0</v>
      </c>
      <c r="C17" s="5" t="n">
        <v>0</v>
      </c>
      <c r="D17" s="5" t="n">
        <v>3484</v>
      </c>
      <c r="F17" s="5" t="n">
        <v>0</v>
      </c>
    </row>
    <row r="18">
      <c r="A18" s="4" t="inlineStr">
        <is>
          <t>Loss on exchange of senior unsecured notes</t>
        </is>
      </c>
      <c r="B18" s="5" t="n">
        <v>-8516</v>
      </c>
      <c r="C18" s="5" t="n">
        <v>0</v>
      </c>
      <c r="D18" s="5" t="n">
        <v>-8516</v>
      </c>
      <c r="F18" s="5" t="n">
        <v>0</v>
      </c>
    </row>
    <row r="19">
      <c r="A19" s="4" t="inlineStr">
        <is>
          <t>Other, net</t>
        </is>
      </c>
      <c r="B19" s="5" t="n">
        <v>0</v>
      </c>
      <c r="C19" s="5" t="n">
        <v>-1</v>
      </c>
      <c r="D19" s="5" t="n">
        <v>7</v>
      </c>
      <c r="F19" s="5" t="n">
        <v>3</v>
      </c>
    </row>
    <row r="20">
      <c r="A20" s="4" t="inlineStr">
        <is>
          <t>Total other expense</t>
        </is>
      </c>
      <c r="B20" s="5" t="n">
        <v>-21459</v>
      </c>
      <c r="C20" s="5" t="n">
        <v>-11974</v>
      </c>
      <c r="D20" s="5" t="n">
        <v>-37270</v>
      </c>
      <c r="F20" s="5" t="n">
        <v>-40627</v>
      </c>
    </row>
    <row r="21">
      <c r="A21" s="4" t="inlineStr">
        <is>
          <t>Net income (loss) before taxes</t>
        </is>
      </c>
      <c r="B21" s="5" t="n">
        <v>-10446</v>
      </c>
      <c r="C21" s="5" t="n">
        <v>13487</v>
      </c>
      <c r="D21" s="5" t="n">
        <v>-2697</v>
      </c>
      <c r="F21" s="5" t="n">
        <v>-550</v>
      </c>
    </row>
    <row r="22">
      <c r="A22" s="4" t="inlineStr">
        <is>
          <t>Income tax expense</t>
        </is>
      </c>
      <c r="B22" s="5" t="n">
        <v>-373</v>
      </c>
      <c r="C22" s="5" t="n">
        <v>-237</v>
      </c>
      <c r="D22" s="5" t="n">
        <v>-1510</v>
      </c>
      <c r="F22" s="5" t="n">
        <v>-1572</v>
      </c>
    </row>
    <row r="23">
      <c r="A23" s="4" t="inlineStr">
        <is>
          <t>Income (loss) from continuing operations</t>
        </is>
      </c>
      <c r="B23" s="5" t="n">
        <v>-10819</v>
      </c>
      <c r="C23" s="5" t="n">
        <v>13250</v>
      </c>
      <c r="D23" s="5" t="n">
        <v>-4207</v>
      </c>
      <c r="F23" s="5" t="n">
        <v>-2122</v>
      </c>
    </row>
    <row r="24">
      <c r="A24" s="4" t="inlineStr">
        <is>
          <t>Income from discontinued operations, net of income taxes</t>
        </is>
      </c>
      <c r="B24" s="5" t="n">
        <v>0</v>
      </c>
      <c r="C24" s="5" t="n">
        <v>0</v>
      </c>
      <c r="D24" s="5" t="n">
        <v>0</v>
      </c>
      <c r="F24" s="5" t="n">
        <v>-179466</v>
      </c>
    </row>
    <row r="25">
      <c r="A25" s="4" t="inlineStr">
        <is>
          <t>Net income (loss)</t>
        </is>
      </c>
      <c r="B25" s="5" t="n">
        <v>-10819</v>
      </c>
      <c r="C25" s="5" t="n">
        <v>13250</v>
      </c>
      <c r="D25" s="5" t="n">
        <v>-4207</v>
      </c>
      <c r="F25" s="5" t="n">
        <v>-181588</v>
      </c>
    </row>
    <row r="26">
      <c r="A26" s="4" t="inlineStr">
        <is>
          <t>Less general partner's interest in net (income) loss</t>
        </is>
      </c>
      <c r="B26" s="5" t="n">
        <v>216</v>
      </c>
      <c r="C26" s="5" t="n">
        <v>-265</v>
      </c>
      <c r="D26" s="5" t="n">
        <v>84</v>
      </c>
      <c r="F26" s="5" t="n">
        <v>3632</v>
      </c>
    </row>
    <row r="27">
      <c r="A27" s="4" t="inlineStr">
        <is>
          <t>Less (income) loss allocable to unvested restricted units</t>
        </is>
      </c>
      <c r="B27" s="5" t="n">
        <v>53</v>
      </c>
      <c r="C27" s="5" t="n">
        <v>-72</v>
      </c>
      <c r="D27" s="5" t="n">
        <v>8</v>
      </c>
      <c r="F27" s="5" t="n">
        <v>-5</v>
      </c>
    </row>
    <row r="28">
      <c r="A28" s="4" t="inlineStr">
        <is>
          <t>Limited partners' interest in net income (loss)</t>
        </is>
      </c>
      <c r="B28" s="5" t="n">
        <v>-10550</v>
      </c>
      <c r="C28" s="5" t="n">
        <v>12913</v>
      </c>
      <c r="D28" s="5" t="n">
        <v>-4115</v>
      </c>
      <c r="F28" s="5" t="n">
        <v>-177961</v>
      </c>
    </row>
    <row r="29">
      <c r="A29" s="4" t="inlineStr">
        <is>
          <t>Terminalling and storage</t>
        </is>
      </c>
    </row>
    <row r="30">
      <c r="A30" s="3" t="inlineStr">
        <is>
          <t>Revenues:</t>
        </is>
      </c>
    </row>
    <row r="31">
      <c r="A31" s="4" t="inlineStr">
        <is>
          <t>Revenues</t>
        </is>
      </c>
      <c r="B31" s="5" t="n">
        <v>20706</v>
      </c>
      <c r="C31" s="5" t="n">
        <v>21193</v>
      </c>
      <c r="D31" s="5" t="n">
        <v>61088</v>
      </c>
      <c r="E31" s="4" t="inlineStr">
        <is>
          <t>[1]</t>
        </is>
      </c>
      <c r="F31" s="5" t="n">
        <v>65674</v>
      </c>
      <c r="G31" s="4" t="inlineStr">
        <is>
          <t>[1]</t>
        </is>
      </c>
    </row>
    <row r="32">
      <c r="A32" s="4" t="inlineStr">
        <is>
          <t>Transportation</t>
        </is>
      </c>
    </row>
    <row r="33">
      <c r="A33" s="3" t="inlineStr">
        <is>
          <t>Revenues:</t>
        </is>
      </c>
    </row>
    <row r="34">
      <c r="A34" s="4" t="inlineStr">
        <is>
          <t>Revenues</t>
        </is>
      </c>
      <c r="B34" s="5" t="n">
        <v>31938</v>
      </c>
      <c r="C34" s="5" t="n">
        <v>40211</v>
      </c>
      <c r="D34" s="5" t="n">
        <v>102364</v>
      </c>
      <c r="E34" s="4" t="inlineStr">
        <is>
          <t>[1]</t>
        </is>
      </c>
      <c r="F34" s="5" t="n">
        <v>119327</v>
      </c>
      <c r="G34" s="4" t="inlineStr">
        <is>
          <t>[1]</t>
        </is>
      </c>
    </row>
    <row r="35">
      <c r="A35" s="4" t="inlineStr">
        <is>
          <t>Sulfur services</t>
        </is>
      </c>
    </row>
    <row r="36">
      <c r="A36" s="3" t="inlineStr">
        <is>
          <t>Revenues:</t>
        </is>
      </c>
    </row>
    <row r="37">
      <c r="A37" s="4" t="inlineStr">
        <is>
          <t>Revenues</t>
        </is>
      </c>
      <c r="B37" s="5" t="n">
        <v>2915</v>
      </c>
      <c r="C37" s="5" t="n">
        <v>2859</v>
      </c>
      <c r="D37" s="5" t="n">
        <v>8744</v>
      </c>
      <c r="F37" s="5" t="n">
        <v>8576</v>
      </c>
    </row>
    <row r="38">
      <c r="A38" s="4" t="inlineStr">
        <is>
          <t>Product sales</t>
        </is>
      </c>
    </row>
    <row r="39">
      <c r="A39" s="3" t="inlineStr">
        <is>
          <t>Revenues:</t>
        </is>
      </c>
    </row>
    <row r="40">
      <c r="A40" s="4" t="inlineStr">
        <is>
          <t>Revenues</t>
        </is>
      </c>
      <c r="B40" s="5" t="n">
        <v>96974</v>
      </c>
      <c r="C40" s="5" t="n">
        <v>113637</v>
      </c>
      <c r="D40" s="5" t="n">
        <v>319858</v>
      </c>
      <c r="E40" s="4" t="inlineStr">
        <is>
          <t>[1]</t>
        </is>
      </c>
      <c r="F40" s="5" t="n">
        <v>411679</v>
      </c>
      <c r="G40" s="4" t="inlineStr">
        <is>
          <t>[1]</t>
        </is>
      </c>
    </row>
    <row r="41">
      <c r="A41" s="4" t="inlineStr">
        <is>
          <t>Natural gas liquids</t>
        </is>
      </c>
    </row>
    <row r="42">
      <c r="A42" s="3" t="inlineStr">
        <is>
          <t>Revenues:</t>
        </is>
      </c>
    </row>
    <row r="43">
      <c r="A43" s="4" t="inlineStr">
        <is>
          <t>Revenues</t>
        </is>
      </c>
      <c r="B43" s="5" t="n">
        <v>52350</v>
      </c>
      <c r="C43" s="5" t="n">
        <v>60871</v>
      </c>
      <c r="D43" s="5" t="n">
        <v>164860</v>
      </c>
      <c r="F43" s="5" t="n">
        <v>234743</v>
      </c>
    </row>
    <row r="44">
      <c r="A44" s="3" t="inlineStr">
        <is>
          <t>Cost of products sold: (excluding depreciation and amortization)</t>
        </is>
      </c>
    </row>
    <row r="45">
      <c r="A45" s="4" t="inlineStr">
        <is>
          <t>Cost of products sold</t>
        </is>
      </c>
      <c r="B45" s="5" t="n">
        <v>44908</v>
      </c>
      <c r="C45" s="5" t="n">
        <v>51736</v>
      </c>
      <c r="D45" s="5" t="n">
        <v>139036</v>
      </c>
      <c r="E45" s="4" t="inlineStr">
        <is>
          <t>[1]</t>
        </is>
      </c>
      <c r="F45" s="5" t="n">
        <v>211472</v>
      </c>
      <c r="G45" s="4" t="inlineStr">
        <is>
          <t>[1]</t>
        </is>
      </c>
    </row>
    <row r="46">
      <c r="A46" s="4" t="inlineStr">
        <is>
          <t>Sulfur services</t>
        </is>
      </c>
    </row>
    <row r="47">
      <c r="A47" s="3" t="inlineStr">
        <is>
          <t>Revenues:</t>
        </is>
      </c>
    </row>
    <row r="48">
      <c r="A48" s="4" t="inlineStr">
        <is>
          <t>Revenues</t>
        </is>
      </c>
      <c r="B48" s="5" t="n">
        <v>18965</v>
      </c>
      <c r="C48" s="5" t="n">
        <v>20213</v>
      </c>
      <c r="D48" s="5" t="n">
        <v>74879</v>
      </c>
      <c r="F48" s="5" t="n">
        <v>81945</v>
      </c>
    </row>
    <row r="49">
      <c r="A49" s="3" t="inlineStr">
        <is>
          <t>Cost of products sold: (excluding depreciation and amortization)</t>
        </is>
      </c>
    </row>
    <row r="50">
      <c r="A50" s="4" t="inlineStr">
        <is>
          <t>Cost of products sold</t>
        </is>
      </c>
      <c r="B50" s="5" t="n">
        <v>13313</v>
      </c>
      <c r="C50" s="5" t="n">
        <v>14442</v>
      </c>
      <c r="D50" s="5" t="n">
        <v>46167</v>
      </c>
      <c r="E50" s="4" t="inlineStr">
        <is>
          <t>[1]</t>
        </is>
      </c>
      <c r="F50" s="5" t="n">
        <v>56262</v>
      </c>
      <c r="G50" s="4" t="inlineStr">
        <is>
          <t>[1]</t>
        </is>
      </c>
    </row>
    <row r="51">
      <c r="A51" s="4" t="inlineStr">
        <is>
          <t>Terminalling and storage</t>
        </is>
      </c>
    </row>
    <row r="52">
      <c r="A52" s="3" t="inlineStr">
        <is>
          <t>Revenues:</t>
        </is>
      </c>
    </row>
    <row r="53">
      <c r="A53" s="4" t="inlineStr">
        <is>
          <t>Revenues</t>
        </is>
      </c>
      <c r="B53" s="5" t="n">
        <v>25659</v>
      </c>
      <c r="C53" s="5" t="n">
        <v>32553</v>
      </c>
      <c r="D53" s="5" t="n">
        <v>80119</v>
      </c>
      <c r="F53" s="5" t="n">
        <v>94991</v>
      </c>
    </row>
    <row r="54">
      <c r="A54" s="3" t="inlineStr">
        <is>
          <t>Cost of products sold: (excluding depreciation and amortization)</t>
        </is>
      </c>
    </row>
    <row r="55">
      <c r="A55" s="4" t="inlineStr">
        <is>
          <t>Cost of products sold</t>
        </is>
      </c>
      <c r="B55" s="6" t="n">
        <v>19124</v>
      </c>
      <c r="C55" s="6" t="n">
        <v>26009</v>
      </c>
      <c r="D55" s="6" t="n">
        <v>64242</v>
      </c>
      <c r="E55" s="4" t="inlineStr">
        <is>
          <t>[1]</t>
        </is>
      </c>
      <c r="F55" s="6" t="n">
        <v>78998</v>
      </c>
      <c r="G55" s="4" t="inlineStr">
        <is>
          <t>[1]</t>
        </is>
      </c>
    </row>
    <row r="56"/>
    <row r="57">
      <c r="A57" s="4" t="inlineStr">
        <is>
          <t>[1]</t>
        </is>
      </c>
      <c r="B57" s="4" t="inlineStr">
        <is>
          <t xml:space="preserve">Related Party Transactions Included Above Three Months Ended Nine Months Ended September 30, September 30, 2020 2019 2020 2019 Revenues:* Terminalling and storage $ 15,902 $ 17,538 $ 47,718 $ 53,987 Transportation 5,514 6,442 16,801 17,941 Product Sales 69 122 199 829 Costs and expenses:* Cost of products sold: (excluding depreciation and amortization) Sulfur services 2,512 2,620 7,833 8,078 Terminalling and storage 4,303 6,300 14,329 19,412 Expenses: Operating expenses 18,915 21,745 60,126 66,409 Selling, general and administrative 8,356 8,358 24,723 24,148 </t>
        </is>
      </c>
    </row>
  </sheetData>
  <mergeCells count="7">
    <mergeCell ref="A1:A2"/>
    <mergeCell ref="B1:C1"/>
    <mergeCell ref="D1:G1"/>
    <mergeCell ref="D2:E2"/>
    <mergeCell ref="F2:G2"/>
    <mergeCell ref="A56:G56"/>
    <mergeCell ref="B57:G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Expense</t>
        </is>
      </c>
      <c r="B4" s="4" t="inlineStr">
        <is>
          <t xml:space="preserve">Three Months Ended September 30, Nine Months Ended September 30, 2020 2019 2020 2019 Provision for income taxes $ 373 $ 237 $ 1,510 $ 1,5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Nature of Operations and Basis of Presentation (Details) $ in Thousands, ft³ in Billions</t>
        </is>
      </c>
      <c r="B1" s="2" t="inlineStr">
        <is>
          <t>3 Months Ended</t>
        </is>
      </c>
      <c r="C1" s="2" t="inlineStr">
        <is>
          <t>9 Months Ended</t>
        </is>
      </c>
    </row>
    <row r="2">
      <c r="B2" s="2" t="inlineStr">
        <is>
          <t>Mar. 31, 2020USD ($)</t>
        </is>
      </c>
      <c r="C2" s="2" t="inlineStr">
        <is>
          <t>Sep. 30, 2020segment</t>
        </is>
      </c>
      <c r="D2" s="2" t="inlineStr">
        <is>
          <t>Jun. 28, 2019USD ($)ft³</t>
        </is>
      </c>
    </row>
    <row r="3">
      <c r="A3" s="3" t="inlineStr">
        <is>
          <t>Error Corrections and Prior Period Adjustments Restatement</t>
        </is>
      </c>
    </row>
    <row r="4">
      <c r="A4" s="4" t="inlineStr">
        <is>
          <t>Number of primary business lines | segment</t>
        </is>
      </c>
      <c r="C4" s="5" t="n">
        <v>4</v>
      </c>
    </row>
    <row r="5">
      <c r="A5" s="4" t="inlineStr">
        <is>
          <t>Impairment of long lived assets</t>
        </is>
      </c>
      <c r="B5" s="6" t="n">
        <v>4352</v>
      </c>
    </row>
    <row r="6">
      <c r="A6" s="4" t="inlineStr">
        <is>
          <t>Discontinued Operations, Disposed of by Sale | Natural Gas Storage Assets</t>
        </is>
      </c>
    </row>
    <row r="7">
      <c r="A7" s="3" t="inlineStr">
        <is>
          <t>Error Corrections and Prior Period Adjustments Restatement</t>
        </is>
      </c>
    </row>
    <row r="8">
      <c r="A8" s="4" t="inlineStr">
        <is>
          <t>Natural gas storage (in cubic feet) | ft³</t>
        </is>
      </c>
      <c r="D8" s="5" t="n">
        <v>50</v>
      </c>
    </row>
    <row r="9">
      <c r="A9" s="4" t="inlineStr">
        <is>
          <t>Proceeds from sale of assets</t>
        </is>
      </c>
      <c r="D9" s="6" t="n">
        <v>2100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Divestitures and Discontinued Operations - Narratives (Details) $ in Thousands, ft³ in Billions</t>
        </is>
      </c>
      <c r="B1" s="2" t="inlineStr">
        <is>
          <t>3 Months Ended</t>
        </is>
      </c>
      <c r="C1" s="2" t="inlineStr">
        <is>
          <t>9 Months Ended</t>
        </is>
      </c>
    </row>
    <row r="2">
      <c r="B2" s="2" t="inlineStr">
        <is>
          <t>Mar. 31, 2020USD ($)</t>
        </is>
      </c>
      <c r="C2" s="2" t="inlineStr">
        <is>
          <t>Sep. 30, 2020USD ($)</t>
        </is>
      </c>
      <c r="D2" s="2" t="inlineStr">
        <is>
          <t>Jun. 28, 2019USD ($)ft³</t>
        </is>
      </c>
    </row>
    <row r="3">
      <c r="A3" s="3" t="inlineStr">
        <is>
          <t>Income Statement, Balance Sheet and Additional Disclosures by Disposal Groups, Including Discontinued Operations</t>
        </is>
      </c>
    </row>
    <row r="4">
      <c r="A4" s="4" t="inlineStr">
        <is>
          <t>Decrease in assets held for sale</t>
        </is>
      </c>
      <c r="C4" s="6" t="n">
        <v>700</v>
      </c>
    </row>
    <row r="5">
      <c r="A5" s="4" t="inlineStr">
        <is>
          <t>Terminalling and storage</t>
        </is>
      </c>
    </row>
    <row r="6">
      <c r="A6" s="3" t="inlineStr">
        <is>
          <t>Income Statement, Balance Sheet and Additional Disclosures by Disposal Groups, Including Discontinued Operations</t>
        </is>
      </c>
    </row>
    <row r="7">
      <c r="A7" s="4" t="inlineStr">
        <is>
          <t>Impairment of assets classified as held for sale</t>
        </is>
      </c>
      <c r="B7" s="6" t="n">
        <v>3052</v>
      </c>
    </row>
    <row r="8">
      <c r="A8" s="4" t="inlineStr">
        <is>
          <t>Transportation</t>
        </is>
      </c>
    </row>
    <row r="9">
      <c r="A9" s="3" t="inlineStr">
        <is>
          <t>Income Statement, Balance Sheet and Additional Disclosures by Disposal Groups, Including Discontinued Operations</t>
        </is>
      </c>
    </row>
    <row r="10">
      <c r="A10" s="4" t="inlineStr">
        <is>
          <t>Impairment of assets classified as held for sale</t>
        </is>
      </c>
      <c r="B10" s="6" t="n">
        <v>1300</v>
      </c>
    </row>
    <row r="11">
      <c r="A11" s="4" t="inlineStr">
        <is>
          <t>Discontinued Operations, Disposed of by Sale | Natural Gas Storage Assets</t>
        </is>
      </c>
    </row>
    <row r="12">
      <c r="A12" s="3" t="inlineStr">
        <is>
          <t>Income Statement, Balance Sheet and Additional Disclosures by Disposal Groups, Including Discontinued Operations</t>
        </is>
      </c>
    </row>
    <row r="13">
      <c r="A13" s="4" t="inlineStr">
        <is>
          <t>Natural gas storage (in cubic feet) | ft³</t>
        </is>
      </c>
      <c r="D13" s="5" t="n">
        <v>50</v>
      </c>
    </row>
    <row r="14">
      <c r="A14" s="4" t="inlineStr">
        <is>
          <t>Proceeds from sale of assets</t>
        </is>
      </c>
      <c r="D14" s="6" t="n">
        <v>2100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Discontinued Operations -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t>
        </is>
      </c>
    </row>
    <row r="4">
      <c r="A4" s="4" t="inlineStr">
        <is>
          <t>Loss from discontinued operations, net of income taxes</t>
        </is>
      </c>
      <c r="B4" s="6" t="n">
        <v>0</v>
      </c>
      <c r="C4" s="6" t="n">
        <v>0</v>
      </c>
      <c r="D4" s="6" t="n">
        <v>0</v>
      </c>
      <c r="E4" s="6" t="n">
        <v>-179466</v>
      </c>
    </row>
    <row r="5">
      <c r="A5" s="4" t="inlineStr">
        <is>
          <t>Natural Gas Storage Assets | Discontinued Operations, Disposed of by Sale</t>
        </is>
      </c>
    </row>
    <row r="6">
      <c r="A6" s="3" t="inlineStr">
        <is>
          <t>Income Statement, Balance Sheet and Additional Disclosures by Disposal Groups, Including Discontinued Operations</t>
        </is>
      </c>
    </row>
    <row r="7">
      <c r="A7" s="4" t="inlineStr">
        <is>
          <t>Total revenues</t>
        </is>
      </c>
      <c r="C7" s="5" t="n">
        <v>0</v>
      </c>
      <c r="E7" s="5" t="n">
        <v>22836</v>
      </c>
    </row>
    <row r="8">
      <c r="A8" s="4" t="inlineStr">
        <is>
          <t>Total costs and expenses and other, net, excluding depreciation and amortization</t>
        </is>
      </c>
      <c r="C8" s="5" t="n">
        <v>0</v>
      </c>
      <c r="E8" s="5" t="n">
        <v>-15360</v>
      </c>
    </row>
    <row r="9">
      <c r="A9" s="4" t="inlineStr">
        <is>
          <t>Depreciation and amortization</t>
        </is>
      </c>
      <c r="C9" s="5" t="n">
        <v>0</v>
      </c>
      <c r="E9" s="5" t="n">
        <v>-8161</v>
      </c>
    </row>
    <row r="10">
      <c r="A10" s="4" t="inlineStr">
        <is>
          <t>Other operating loss</t>
        </is>
      </c>
      <c r="C10" s="5" t="n">
        <v>0</v>
      </c>
      <c r="E10" s="5" t="n">
        <v>-178781</v>
      </c>
    </row>
    <row r="11">
      <c r="A11" s="4" t="inlineStr">
        <is>
          <t>Loss from discontinued operations before income taxes</t>
        </is>
      </c>
      <c r="C11" s="5" t="n">
        <v>0</v>
      </c>
      <c r="E11" s="5" t="n">
        <v>-179466</v>
      </c>
    </row>
    <row r="12">
      <c r="A12" s="4" t="inlineStr">
        <is>
          <t>Income tax expense</t>
        </is>
      </c>
      <c r="C12" s="5" t="n">
        <v>0</v>
      </c>
      <c r="E12" s="5" t="n">
        <v>0</v>
      </c>
    </row>
    <row r="13">
      <c r="A13" s="4" t="inlineStr">
        <is>
          <t>Loss from discontinued operations, net of income taxes</t>
        </is>
      </c>
      <c r="C13" s="6" t="n">
        <v>0</v>
      </c>
      <c r="E13" s="6" t="n">
        <v>-1794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Discontinued Operations - Long-Lived Assets Held-for-Sale (Details) - USD ($) $ in Thousands</t>
        </is>
      </c>
      <c r="B1" s="2" t="inlineStr">
        <is>
          <t>Sep. 30, 2020</t>
        </is>
      </c>
      <c r="C1" s="2" t="inlineStr">
        <is>
          <t>Dec. 31, 2019</t>
        </is>
      </c>
    </row>
    <row r="2">
      <c r="A2" s="3" t="inlineStr">
        <is>
          <t>Income Statement, Balance Sheet and Additional Disclosures by Disposal Groups, Including Discontinued Operations</t>
        </is>
      </c>
    </row>
    <row r="3">
      <c r="A3" s="4" t="inlineStr">
        <is>
          <t>Assets held for sale</t>
        </is>
      </c>
      <c r="B3" s="6" t="n">
        <v>0</v>
      </c>
      <c r="C3" s="6" t="n">
        <v>5052</v>
      </c>
    </row>
    <row r="4">
      <c r="A4" s="4" t="inlineStr">
        <is>
          <t>Terminalling and storage</t>
        </is>
      </c>
    </row>
    <row r="5">
      <c r="A5" s="3" t="inlineStr">
        <is>
          <t>Income Statement, Balance Sheet and Additional Disclosures by Disposal Groups, Including Discontinued Operations</t>
        </is>
      </c>
    </row>
    <row r="6">
      <c r="A6" s="4" t="inlineStr">
        <is>
          <t>Assets held for sale</t>
        </is>
      </c>
      <c r="B6" s="5" t="n">
        <v>0</v>
      </c>
      <c r="C6" s="5" t="n">
        <v>3552</v>
      </c>
    </row>
    <row r="7">
      <c r="A7" s="4" t="inlineStr">
        <is>
          <t>Transportation</t>
        </is>
      </c>
    </row>
    <row r="8">
      <c r="A8" s="3" t="inlineStr">
        <is>
          <t>Income Statement, Balance Sheet and Additional Disclosures by Disposal Groups, Including Discontinued Operations</t>
        </is>
      </c>
    </row>
    <row r="9">
      <c r="A9" s="4" t="inlineStr">
        <is>
          <t>Assets held for sale</t>
        </is>
      </c>
      <c r="B9" s="6" t="n">
        <v>0</v>
      </c>
      <c r="C9" s="6" t="n">
        <v>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Disaggregation of Revenue</t>
        </is>
      </c>
    </row>
    <row r="4">
      <c r="A4" s="4" t="inlineStr">
        <is>
          <t>Revenues</t>
        </is>
      </c>
      <c r="B4" s="6" t="n">
        <v>152533</v>
      </c>
      <c r="C4" s="6" t="n">
        <v>177900</v>
      </c>
      <c r="D4" s="6" t="n">
        <v>492054</v>
      </c>
      <c r="F4" s="6" t="n">
        <v>605256</v>
      </c>
    </row>
    <row r="5">
      <c r="A5" s="4" t="inlineStr">
        <is>
          <t>Lubricant product sales</t>
        </is>
      </c>
    </row>
    <row r="6">
      <c r="A6" s="3" t="inlineStr">
        <is>
          <t>Disaggregation of Revenue</t>
        </is>
      </c>
    </row>
    <row r="7">
      <c r="A7" s="4" t="inlineStr">
        <is>
          <t>Revenues</t>
        </is>
      </c>
      <c r="B7" s="5" t="n">
        <v>25659</v>
      </c>
      <c r="C7" s="5" t="n">
        <v>32553</v>
      </c>
      <c r="D7" s="5" t="n">
        <v>80119</v>
      </c>
      <c r="F7" s="5" t="n">
        <v>94991</v>
      </c>
    </row>
    <row r="8">
      <c r="A8" s="4" t="inlineStr">
        <is>
          <t>Throughput and storage</t>
        </is>
      </c>
    </row>
    <row r="9">
      <c r="A9" s="3" t="inlineStr">
        <is>
          <t>Disaggregation of Revenue</t>
        </is>
      </c>
    </row>
    <row r="10">
      <c r="A10" s="4" t="inlineStr">
        <is>
          <t>Revenues</t>
        </is>
      </c>
      <c r="B10" s="5" t="n">
        <v>20706</v>
      </c>
      <c r="C10" s="5" t="n">
        <v>21193</v>
      </c>
      <c r="D10" s="5" t="n">
        <v>61088</v>
      </c>
      <c r="E10" s="4" t="inlineStr">
        <is>
          <t>[1]</t>
        </is>
      </c>
      <c r="F10" s="5" t="n">
        <v>65674</v>
      </c>
      <c r="G10" s="4" t="inlineStr">
        <is>
          <t>[1]</t>
        </is>
      </c>
    </row>
    <row r="11">
      <c r="A11" s="4" t="inlineStr">
        <is>
          <t>Natural gas liquids</t>
        </is>
      </c>
    </row>
    <row r="12">
      <c r="A12" s="3" t="inlineStr">
        <is>
          <t>Disaggregation of Revenue</t>
        </is>
      </c>
    </row>
    <row r="13">
      <c r="A13" s="4" t="inlineStr">
        <is>
          <t>Revenues</t>
        </is>
      </c>
      <c r="B13" s="5" t="n">
        <v>52350</v>
      </c>
      <c r="C13" s="5" t="n">
        <v>60871</v>
      </c>
      <c r="D13" s="5" t="n">
        <v>164860</v>
      </c>
      <c r="F13" s="5" t="n">
        <v>234743</v>
      </c>
    </row>
    <row r="14">
      <c r="A14" s="4" t="inlineStr">
        <is>
          <t>Sulfur services</t>
        </is>
      </c>
    </row>
    <row r="15">
      <c r="A15" s="3" t="inlineStr">
        <is>
          <t>Disaggregation of Revenue</t>
        </is>
      </c>
    </row>
    <row r="16">
      <c r="A16" s="4" t="inlineStr">
        <is>
          <t>Revenues</t>
        </is>
      </c>
      <c r="B16" s="5" t="n">
        <v>2915</v>
      </c>
      <c r="C16" s="5" t="n">
        <v>2859</v>
      </c>
      <c r="D16" s="5" t="n">
        <v>8744</v>
      </c>
      <c r="F16" s="5" t="n">
        <v>8576</v>
      </c>
    </row>
    <row r="17">
      <c r="A17" s="4" t="inlineStr">
        <is>
          <t>Terminalling and storage segment</t>
        </is>
      </c>
    </row>
    <row r="18">
      <c r="A18" s="3" t="inlineStr">
        <is>
          <t>Disaggregation of Revenue</t>
        </is>
      </c>
    </row>
    <row r="19">
      <c r="A19" s="4" t="inlineStr">
        <is>
          <t>Revenues</t>
        </is>
      </c>
      <c r="B19" s="5" t="n">
        <v>46365</v>
      </c>
      <c r="C19" s="5" t="n">
        <v>53746</v>
      </c>
      <c r="D19" s="5" t="n">
        <v>141207</v>
      </c>
      <c r="F19" s="5" t="n">
        <v>160665</v>
      </c>
    </row>
    <row r="20">
      <c r="A20" s="4" t="inlineStr">
        <is>
          <t>Terminalling and storage segment | Lubricant product sales</t>
        </is>
      </c>
    </row>
    <row r="21">
      <c r="A21" s="3" t="inlineStr">
        <is>
          <t>Disaggregation of Revenue</t>
        </is>
      </c>
    </row>
    <row r="22">
      <c r="A22" s="4" t="inlineStr">
        <is>
          <t>Revenues</t>
        </is>
      </c>
      <c r="B22" s="5" t="n">
        <v>25659</v>
      </c>
      <c r="C22" s="5" t="n">
        <v>32553</v>
      </c>
      <c r="D22" s="5" t="n">
        <v>80119</v>
      </c>
      <c r="F22" s="5" t="n">
        <v>94991</v>
      </c>
    </row>
    <row r="23">
      <c r="A23" s="4" t="inlineStr">
        <is>
          <t>Terminalling and storage segment | Throughput and storage</t>
        </is>
      </c>
    </row>
    <row r="24">
      <c r="A24" s="3" t="inlineStr">
        <is>
          <t>Disaggregation of Revenue</t>
        </is>
      </c>
    </row>
    <row r="25">
      <c r="A25" s="4" t="inlineStr">
        <is>
          <t>Revenues</t>
        </is>
      </c>
      <c r="B25" s="5" t="n">
        <v>20706</v>
      </c>
      <c r="C25" s="5" t="n">
        <v>21193</v>
      </c>
      <c r="D25" s="5" t="n">
        <v>61088</v>
      </c>
      <c r="F25" s="5" t="n">
        <v>65674</v>
      </c>
    </row>
    <row r="26">
      <c r="A26" s="4" t="inlineStr">
        <is>
          <t>Natural gas liquids segment</t>
        </is>
      </c>
    </row>
    <row r="27">
      <c r="A27" s="3" t="inlineStr">
        <is>
          <t>Disaggregation of Revenue</t>
        </is>
      </c>
    </row>
    <row r="28">
      <c r="A28" s="4" t="inlineStr">
        <is>
          <t>Revenues</t>
        </is>
      </c>
      <c r="B28" s="5" t="n">
        <v>52350</v>
      </c>
      <c r="C28" s="5" t="n">
        <v>60871</v>
      </c>
      <c r="D28" s="5" t="n">
        <v>164860</v>
      </c>
      <c r="F28" s="5" t="n">
        <v>234743</v>
      </c>
    </row>
    <row r="29">
      <c r="A29" s="4" t="inlineStr">
        <is>
          <t>Natural gas liquids segment | Natural gas liquids</t>
        </is>
      </c>
    </row>
    <row r="30">
      <c r="A30" s="3" t="inlineStr">
        <is>
          <t>Disaggregation of Revenue</t>
        </is>
      </c>
    </row>
    <row r="31">
      <c r="A31" s="4" t="inlineStr">
        <is>
          <t>Revenues</t>
        </is>
      </c>
      <c r="B31" s="5" t="n">
        <v>52350</v>
      </c>
      <c r="C31" s="5" t="n">
        <v>60871</v>
      </c>
      <c r="D31" s="5" t="n">
        <v>164860</v>
      </c>
      <c r="F31" s="5" t="n">
        <v>234743</v>
      </c>
    </row>
    <row r="32">
      <c r="A32" s="4" t="inlineStr">
        <is>
          <t>Sulfur services segment</t>
        </is>
      </c>
    </row>
    <row r="33">
      <c r="A33" s="3" t="inlineStr">
        <is>
          <t>Disaggregation of Revenue</t>
        </is>
      </c>
    </row>
    <row r="34">
      <c r="A34" s="4" t="inlineStr">
        <is>
          <t>Revenues</t>
        </is>
      </c>
      <c r="B34" s="5" t="n">
        <v>21880</v>
      </c>
      <c r="C34" s="5" t="n">
        <v>23072</v>
      </c>
      <c r="D34" s="5" t="n">
        <v>83623</v>
      </c>
      <c r="F34" s="5" t="n">
        <v>90521</v>
      </c>
    </row>
    <row r="35">
      <c r="A35" s="4" t="inlineStr">
        <is>
          <t>Sulfur services segment | Sulfur product sales</t>
        </is>
      </c>
    </row>
    <row r="36">
      <c r="A36" s="3" t="inlineStr">
        <is>
          <t>Disaggregation of Revenue</t>
        </is>
      </c>
    </row>
    <row r="37">
      <c r="A37" s="4" t="inlineStr">
        <is>
          <t>Revenues</t>
        </is>
      </c>
      <c r="B37" s="5" t="n">
        <v>6161</v>
      </c>
      <c r="C37" s="5" t="n">
        <v>6398</v>
      </c>
      <c r="D37" s="5" t="n">
        <v>19010</v>
      </c>
      <c r="F37" s="5" t="n">
        <v>24554</v>
      </c>
    </row>
    <row r="38">
      <c r="A38" s="4" t="inlineStr">
        <is>
          <t>Sulfur services segment | Fertilizer product sales</t>
        </is>
      </c>
    </row>
    <row r="39">
      <c r="A39" s="3" t="inlineStr">
        <is>
          <t>Disaggregation of Revenue</t>
        </is>
      </c>
    </row>
    <row r="40">
      <c r="A40" s="4" t="inlineStr">
        <is>
          <t>Revenues</t>
        </is>
      </c>
      <c r="B40" s="5" t="n">
        <v>12804</v>
      </c>
      <c r="C40" s="5" t="n">
        <v>13815</v>
      </c>
      <c r="D40" s="5" t="n">
        <v>55869</v>
      </c>
      <c r="F40" s="5" t="n">
        <v>57391</v>
      </c>
    </row>
    <row r="41">
      <c r="A41" s="4" t="inlineStr">
        <is>
          <t>Sulfur services segment | Sulfur services</t>
        </is>
      </c>
    </row>
    <row r="42">
      <c r="A42" s="3" t="inlineStr">
        <is>
          <t>Disaggregation of Revenue</t>
        </is>
      </c>
    </row>
    <row r="43">
      <c r="A43" s="4" t="inlineStr">
        <is>
          <t>Revenues</t>
        </is>
      </c>
      <c r="B43" s="5" t="n">
        <v>2915</v>
      </c>
      <c r="C43" s="5" t="n">
        <v>2859</v>
      </c>
      <c r="D43" s="5" t="n">
        <v>8744</v>
      </c>
      <c r="F43" s="5" t="n">
        <v>8576</v>
      </c>
    </row>
    <row r="44">
      <c r="A44" s="4" t="inlineStr">
        <is>
          <t>Transportation segment</t>
        </is>
      </c>
    </row>
    <row r="45">
      <c r="A45" s="3" t="inlineStr">
        <is>
          <t>Disaggregation of Revenue</t>
        </is>
      </c>
    </row>
    <row r="46">
      <c r="A46" s="4" t="inlineStr">
        <is>
          <t>Revenues</t>
        </is>
      </c>
      <c r="B46" s="5" t="n">
        <v>31938</v>
      </c>
      <c r="C46" s="5" t="n">
        <v>40211</v>
      </c>
      <c r="D46" s="5" t="n">
        <v>102364</v>
      </c>
      <c r="F46" s="5" t="n">
        <v>119327</v>
      </c>
    </row>
    <row r="47">
      <c r="A47" s="4" t="inlineStr">
        <is>
          <t>Transportation segment | Land transportation</t>
        </is>
      </c>
    </row>
    <row r="48">
      <c r="A48" s="3" t="inlineStr">
        <is>
          <t>Disaggregation of Revenue</t>
        </is>
      </c>
    </row>
    <row r="49">
      <c r="A49" s="4" t="inlineStr">
        <is>
          <t>Revenues</t>
        </is>
      </c>
      <c r="B49" s="5" t="n">
        <v>21879</v>
      </c>
      <c r="C49" s="5" t="n">
        <v>25059</v>
      </c>
      <c r="D49" s="5" t="n">
        <v>65986</v>
      </c>
      <c r="F49" s="5" t="n">
        <v>74675</v>
      </c>
    </row>
    <row r="50">
      <c r="A50" s="4" t="inlineStr">
        <is>
          <t>Transportation segment | Inland transportation</t>
        </is>
      </c>
    </row>
    <row r="51">
      <c r="A51" s="3" t="inlineStr">
        <is>
          <t>Disaggregation of Revenue</t>
        </is>
      </c>
    </row>
    <row r="52">
      <c r="A52" s="4" t="inlineStr">
        <is>
          <t>Revenues</t>
        </is>
      </c>
      <c r="B52" s="5" t="n">
        <v>9294</v>
      </c>
      <c r="C52" s="5" t="n">
        <v>13588</v>
      </c>
      <c r="D52" s="5" t="n">
        <v>33611</v>
      </c>
      <c r="F52" s="5" t="n">
        <v>40253</v>
      </c>
    </row>
    <row r="53">
      <c r="A53" s="4" t="inlineStr">
        <is>
          <t>Transportation segment | Offshore transportation</t>
        </is>
      </c>
    </row>
    <row r="54">
      <c r="A54" s="3" t="inlineStr">
        <is>
          <t>Disaggregation of Revenue</t>
        </is>
      </c>
    </row>
    <row r="55">
      <c r="A55" s="4" t="inlineStr">
        <is>
          <t>Revenues</t>
        </is>
      </c>
      <c r="B55" s="6" t="n">
        <v>765</v>
      </c>
      <c r="C55" s="6" t="n">
        <v>1564</v>
      </c>
      <c r="D55" s="6" t="n">
        <v>2767</v>
      </c>
      <c r="F55" s="6" t="n">
        <v>4399</v>
      </c>
    </row>
    <row r="56"/>
    <row r="57">
      <c r="A57" s="4" t="inlineStr">
        <is>
          <t>[1]</t>
        </is>
      </c>
      <c r="B57" s="4" t="inlineStr">
        <is>
          <t xml:space="preserve">Related Party Transactions Included Above Three Months Ended Nine Months Ended September 30, September 30, 2020 2019 2020 2019 Revenues:* Terminalling and storage $ 15,902 $ 17,538 $ 47,718 $ 53,987 Transportation 5,514 6,442 16,801 17,941 Product Sales 69 122 199 829 Costs and expenses:* Cost of products sold: (excluding depreciation and amortization) Sulfur services 2,512 2,620 7,833 8,078 Terminalling and storage 4,303 6,300 14,329 19,412 Expenses: Operating expenses 18,915 21,745 60,126 66,409 Selling, general and administrative 8,356 8,358 24,723 24,148 </t>
        </is>
      </c>
    </row>
  </sheetData>
  <mergeCells count="7">
    <mergeCell ref="A1:A2"/>
    <mergeCell ref="B1:C1"/>
    <mergeCell ref="D1:G1"/>
    <mergeCell ref="D2:E2"/>
    <mergeCell ref="F2:G2"/>
    <mergeCell ref="A56:G56"/>
    <mergeCell ref="B57:G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 Estimated Revenue Expected to be Recognized in Future (Details) $ in Thousands</t>
        </is>
      </c>
      <c r="B1" s="2" t="inlineStr">
        <is>
          <t>Sep. 30, 2020USD ($)</t>
        </is>
      </c>
    </row>
    <row r="2">
      <c r="A2" s="3" t="inlineStr">
        <is>
          <t>Revenue, Remaining Performance Obligation, Expected Timing of Satisfaction</t>
        </is>
      </c>
    </row>
    <row r="3">
      <c r="A3" s="4" t="inlineStr">
        <is>
          <t>Revenue, remaining performance obligation</t>
        </is>
      </c>
      <c r="B3" s="6" t="n">
        <v>570054</v>
      </c>
    </row>
    <row r="4">
      <c r="A4" s="4" t="inlineStr">
        <is>
          <t>Revenue, Remaining Performance Obligation, Expected Timing of Satisfaction, Start Date [Axis]: 2020-10-01</t>
        </is>
      </c>
    </row>
    <row r="5">
      <c r="A5" s="3" t="inlineStr">
        <is>
          <t>Revenue, Remaining Performance Obligation, Expected Timing of Satisfaction</t>
        </is>
      </c>
    </row>
    <row r="6">
      <c r="A6" s="4" t="inlineStr">
        <is>
          <t>Revenue, remaining performance obligation</t>
        </is>
      </c>
      <c r="B6" s="6" t="n">
        <v>15902</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t>
        </is>
      </c>
    </row>
    <row r="10">
      <c r="A10" s="4" t="inlineStr">
        <is>
          <t>Revenue, remaining performance obligation</t>
        </is>
      </c>
      <c r="B10" s="6" t="n">
        <v>6029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t>
        </is>
      </c>
    </row>
    <row r="14">
      <c r="A14" s="4" t="inlineStr">
        <is>
          <t>Revenue, remaining performance obligation</t>
        </is>
      </c>
      <c r="B14" s="6" t="n">
        <v>5527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t>
        </is>
      </c>
    </row>
    <row r="18">
      <c r="A18" s="4" t="inlineStr">
        <is>
          <t>Revenue, remaining performance obligation</t>
        </is>
      </c>
      <c r="B18" s="6" t="n">
        <v>5543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t>
        </is>
      </c>
    </row>
    <row r="22">
      <c r="A22" s="4" t="inlineStr">
        <is>
          <t>Revenue, remaining performance obligation</t>
        </is>
      </c>
      <c r="B22" s="6" t="n">
        <v>4382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t>
        </is>
      </c>
    </row>
    <row r="26">
      <c r="A26" s="4" t="inlineStr">
        <is>
          <t>Revenue, remaining performance obligation</t>
        </is>
      </c>
      <c r="B26" s="6" t="n">
        <v>339313</v>
      </c>
    </row>
    <row r="27">
      <c r="A27" s="4" t="inlineStr">
        <is>
          <t>Revenue, remaining performance obligation, expected timing of satisfaction, period</t>
        </is>
      </c>
      <c r="B27" s="4" t="inlineStr">
        <is>
          <t xml:space="preserve"> </t>
        </is>
      </c>
    </row>
    <row r="28">
      <c r="A28" s="4" t="inlineStr">
        <is>
          <t>Terminalling and storage segment | Terminalling and storage</t>
        </is>
      </c>
    </row>
    <row r="29">
      <c r="A29" s="3" t="inlineStr">
        <is>
          <t>Revenue, Remaining Performance Obligation, Expected Timing of Satisfaction</t>
        </is>
      </c>
    </row>
    <row r="30">
      <c r="A30" s="4" t="inlineStr">
        <is>
          <t>Revenue, remaining performance obligation</t>
        </is>
      </c>
      <c r="B30" s="6" t="n">
        <v>518039</v>
      </c>
    </row>
    <row r="31">
      <c r="A31" s="4" t="inlineStr">
        <is>
          <t>Terminalling and storage segment | Terminalling and storage | Revenue, Remaining Performance Obligation, Expected Timing of Satisfaction, Start Date [Axis]: 2020-10-01</t>
        </is>
      </c>
    </row>
    <row r="32">
      <c r="A32" s="3" t="inlineStr">
        <is>
          <t>Revenue, Remaining Performance Obligation, Expected Timing of Satisfaction</t>
        </is>
      </c>
    </row>
    <row r="33">
      <c r="A33" s="4" t="inlineStr">
        <is>
          <t>Revenue, remaining performance obligation</t>
        </is>
      </c>
      <c r="B33" s="6" t="n">
        <v>11575</v>
      </c>
    </row>
    <row r="34">
      <c r="A34" s="4" t="inlineStr">
        <is>
          <t>Revenue, remaining performance obligation, expected timing of satisfaction, period</t>
        </is>
      </c>
      <c r="B34" s="4" t="inlineStr">
        <is>
          <t>3 months</t>
        </is>
      </c>
    </row>
    <row r="35">
      <c r="A35" s="4" t="inlineStr">
        <is>
          <t>Terminalling and storage segment | Terminalling and storage | Revenue, Remaining Performance Obligation, Expected Timing of Satisfaction, Start Date [Axis]: 2021-01-01</t>
        </is>
      </c>
    </row>
    <row r="36">
      <c r="A36" s="3" t="inlineStr">
        <is>
          <t>Revenue, Remaining Performance Obligation, Expected Timing of Satisfaction</t>
        </is>
      </c>
    </row>
    <row r="37">
      <c r="A37" s="4" t="inlineStr">
        <is>
          <t>Revenue, remaining performance obligation</t>
        </is>
      </c>
      <c r="B37" s="6" t="n">
        <v>43273</v>
      </c>
    </row>
    <row r="38">
      <c r="A38" s="4" t="inlineStr">
        <is>
          <t>Revenue, remaining performance obligation, expected timing of satisfaction, period</t>
        </is>
      </c>
      <c r="B38" s="4" t="inlineStr">
        <is>
          <t>1 year</t>
        </is>
      </c>
    </row>
    <row r="39">
      <c r="A39" s="4" t="inlineStr">
        <is>
          <t>Terminalling and storage segment | Terminalling and storage | Revenue, Remaining Performance Obligation, Expected Timing of Satisfaction, Start Date [Axis]: 2022-01-01</t>
        </is>
      </c>
    </row>
    <row r="40">
      <c r="A40" s="3" t="inlineStr">
        <is>
          <t>Revenue, Remaining Performance Obligation, Expected Timing of Satisfaction</t>
        </is>
      </c>
    </row>
    <row r="41">
      <c r="A41" s="4" t="inlineStr">
        <is>
          <t>Revenue, remaining performance obligation</t>
        </is>
      </c>
      <c r="B41" s="6" t="n">
        <v>40394</v>
      </c>
    </row>
    <row r="42">
      <c r="A42" s="4" t="inlineStr">
        <is>
          <t>Revenue, remaining performance obligation, expected timing of satisfaction, period</t>
        </is>
      </c>
      <c r="B42" s="4" t="inlineStr">
        <is>
          <t>1 year</t>
        </is>
      </c>
    </row>
    <row r="43">
      <c r="A43" s="4" t="inlineStr">
        <is>
          <t>Terminalling and storage segment | Terminalling and storage | Revenue, Remaining Performance Obligation, Expected Timing of Satisfaction, Start Date [Axis]: 2023-01-01</t>
        </is>
      </c>
    </row>
    <row r="44">
      <c r="A44" s="3" t="inlineStr">
        <is>
          <t>Revenue, Remaining Performance Obligation, Expected Timing of Satisfaction</t>
        </is>
      </c>
    </row>
    <row r="45">
      <c r="A45" s="4" t="inlineStr">
        <is>
          <t>Revenue, remaining performance obligation</t>
        </is>
      </c>
      <c r="B45" s="6" t="n">
        <v>41605</v>
      </c>
    </row>
    <row r="46">
      <c r="A46" s="4" t="inlineStr">
        <is>
          <t>Revenue, remaining performance obligation, expected timing of satisfaction, period</t>
        </is>
      </c>
      <c r="B46" s="4" t="inlineStr">
        <is>
          <t>1 year</t>
        </is>
      </c>
    </row>
    <row r="47">
      <c r="A47" s="4" t="inlineStr">
        <is>
          <t>Terminalling and storage segment | Terminalling and storage | Revenue, Remaining Performance Obligation, Expected Timing of Satisfaction, Start Date [Axis]: 2024-01-01</t>
        </is>
      </c>
    </row>
    <row r="48">
      <c r="A48" s="3" t="inlineStr">
        <is>
          <t>Revenue, Remaining Performance Obligation, Expected Timing of Satisfaction</t>
        </is>
      </c>
    </row>
    <row r="49">
      <c r="A49" s="4" t="inlineStr">
        <is>
          <t>Revenue, remaining performance obligation</t>
        </is>
      </c>
      <c r="B49" s="6" t="n">
        <v>42854</v>
      </c>
    </row>
    <row r="50">
      <c r="A50" s="4" t="inlineStr">
        <is>
          <t>Revenue, remaining performance obligation, expected timing of satisfaction, period</t>
        </is>
      </c>
      <c r="B50" s="4" t="inlineStr">
        <is>
          <t>1 year</t>
        </is>
      </c>
    </row>
    <row r="51">
      <c r="A51" s="4" t="inlineStr">
        <is>
          <t>Terminalling and storage segment | Terminalling and storage | Revenue, Remaining Performance Obligation, Expected Timing of Satisfaction, Start Date [Axis]: 2025-01-01</t>
        </is>
      </c>
    </row>
    <row r="52">
      <c r="A52" s="3" t="inlineStr">
        <is>
          <t>Revenue, Remaining Performance Obligation, Expected Timing of Satisfaction</t>
        </is>
      </c>
    </row>
    <row r="53">
      <c r="A53" s="4" t="inlineStr">
        <is>
          <t>Revenue, remaining performance obligation</t>
        </is>
      </c>
      <c r="B53" s="6" t="n">
        <v>338338</v>
      </c>
    </row>
    <row r="54">
      <c r="A54" s="4" t="inlineStr">
        <is>
          <t>Revenue, remaining performance obligation, expected timing of satisfaction, period</t>
        </is>
      </c>
      <c r="B54" s="4" t="inlineStr">
        <is>
          <t xml:space="preserve"> </t>
        </is>
      </c>
    </row>
    <row r="55">
      <c r="A55" s="4" t="inlineStr">
        <is>
          <t>Sulfur services segment | Sulfur services</t>
        </is>
      </c>
    </row>
    <row r="56">
      <c r="A56" s="3" t="inlineStr">
        <is>
          <t>Revenue, Remaining Performance Obligation, Expected Timing of Satisfaction</t>
        </is>
      </c>
    </row>
    <row r="57">
      <c r="A57" s="4" t="inlineStr">
        <is>
          <t>Revenue, remaining performance obligation</t>
        </is>
      </c>
      <c r="B57" s="6" t="n">
        <v>52015</v>
      </c>
    </row>
    <row r="58">
      <c r="A58" s="4" t="inlineStr">
        <is>
          <t>Sulfur services segment | Sulfur services | Revenue, Remaining Performance Obligation, Expected Timing of Satisfaction, Start Date [Axis]: 2020-10-01</t>
        </is>
      </c>
    </row>
    <row r="59">
      <c r="A59" s="3" t="inlineStr">
        <is>
          <t>Revenue, Remaining Performance Obligation, Expected Timing of Satisfaction</t>
        </is>
      </c>
    </row>
    <row r="60">
      <c r="A60" s="4" t="inlineStr">
        <is>
          <t>Revenue, remaining performance obligation</t>
        </is>
      </c>
      <c r="B60" s="6" t="n">
        <v>4327</v>
      </c>
    </row>
    <row r="61">
      <c r="A61" s="4" t="inlineStr">
        <is>
          <t>Revenue, remaining performance obligation, expected timing of satisfaction, period</t>
        </is>
      </c>
      <c r="B61" s="4" t="inlineStr">
        <is>
          <t>3 months</t>
        </is>
      </c>
    </row>
    <row r="62">
      <c r="A62" s="4" t="inlineStr">
        <is>
          <t>Sulfur services segment | Sulfur services | Revenue, Remaining Performance Obligation, Expected Timing of Satisfaction, Start Date [Axis]: 2021-01-01</t>
        </is>
      </c>
    </row>
    <row r="63">
      <c r="A63" s="3" t="inlineStr">
        <is>
          <t>Revenue, Remaining Performance Obligation, Expected Timing of Satisfaction</t>
        </is>
      </c>
    </row>
    <row r="64">
      <c r="A64" s="4" t="inlineStr">
        <is>
          <t>Revenue, remaining performance obligation</t>
        </is>
      </c>
      <c r="B64" s="6" t="n">
        <v>17025</v>
      </c>
    </row>
    <row r="65">
      <c r="A65" s="4" t="inlineStr">
        <is>
          <t>Revenue, remaining performance obligation, expected timing of satisfaction, period</t>
        </is>
      </c>
      <c r="B65" s="4" t="inlineStr">
        <is>
          <t>1 year</t>
        </is>
      </c>
    </row>
    <row r="66">
      <c r="A66" s="4" t="inlineStr">
        <is>
          <t>Sulfur services segment | Sulfur services | Revenue, Remaining Performance Obligation, Expected Timing of Satisfaction, Start Date [Axis]: 2022-01-01</t>
        </is>
      </c>
    </row>
    <row r="67">
      <c r="A67" s="3" t="inlineStr">
        <is>
          <t>Revenue, Remaining Performance Obligation, Expected Timing of Satisfaction</t>
        </is>
      </c>
    </row>
    <row r="68">
      <c r="A68" s="4" t="inlineStr">
        <is>
          <t>Revenue, remaining performance obligation</t>
        </is>
      </c>
      <c r="B68" s="6" t="n">
        <v>14879</v>
      </c>
    </row>
    <row r="69">
      <c r="A69" s="4" t="inlineStr">
        <is>
          <t>Revenue, remaining performance obligation, expected timing of satisfaction, period</t>
        </is>
      </c>
      <c r="B69" s="4" t="inlineStr">
        <is>
          <t>1 year</t>
        </is>
      </c>
    </row>
    <row r="70">
      <c r="A70" s="4" t="inlineStr">
        <is>
          <t>Sulfur services segment | Sulfur services | Revenue, Remaining Performance Obligation, Expected Timing of Satisfaction, Start Date [Axis]: 2023-01-01</t>
        </is>
      </c>
    </row>
    <row r="71">
      <c r="A71" s="3" t="inlineStr">
        <is>
          <t>Revenue, Remaining Performance Obligation, Expected Timing of Satisfaction</t>
        </is>
      </c>
    </row>
    <row r="72">
      <c r="A72" s="4" t="inlineStr">
        <is>
          <t>Revenue, remaining performance obligation</t>
        </is>
      </c>
      <c r="B72" s="6" t="n">
        <v>13834</v>
      </c>
    </row>
    <row r="73">
      <c r="A73" s="4" t="inlineStr">
        <is>
          <t>Revenue, remaining performance obligation, expected timing of satisfaction, period</t>
        </is>
      </c>
      <c r="B73" s="4" t="inlineStr">
        <is>
          <t>1 year</t>
        </is>
      </c>
    </row>
    <row r="74">
      <c r="A74" s="4" t="inlineStr">
        <is>
          <t>Sulfur services segment | Sulfur services | Revenue, Remaining Performance Obligation, Expected Timing of Satisfaction, Start Date [Axis]: 2024-01-01</t>
        </is>
      </c>
    </row>
    <row r="75">
      <c r="A75" s="3" t="inlineStr">
        <is>
          <t>Revenue, Remaining Performance Obligation, Expected Timing of Satisfaction</t>
        </is>
      </c>
    </row>
    <row r="76">
      <c r="A76" s="4" t="inlineStr">
        <is>
          <t>Revenue, remaining performance obligation</t>
        </is>
      </c>
      <c r="B76" s="6" t="n">
        <v>975</v>
      </c>
    </row>
    <row r="77">
      <c r="A77" s="4" t="inlineStr">
        <is>
          <t>Revenue, remaining performance obligation, expected timing of satisfaction, period</t>
        </is>
      </c>
      <c r="B77" s="4" t="inlineStr">
        <is>
          <t>1 year</t>
        </is>
      </c>
    </row>
    <row r="78">
      <c r="A78" s="4" t="inlineStr">
        <is>
          <t>Sulfur services segment | Sulfur services | Revenue, Remaining Performance Obligation, Expected Timing of Satisfaction, Start Date [Axis]: 2025-01-01</t>
        </is>
      </c>
    </row>
    <row r="79">
      <c r="A79" s="3" t="inlineStr">
        <is>
          <t>Revenue, Remaining Performance Obligation, Expected Timing of Satisfaction</t>
        </is>
      </c>
    </row>
    <row r="80">
      <c r="A80" s="4" t="inlineStr">
        <is>
          <t>Revenue, remaining performance obligation</t>
        </is>
      </c>
      <c r="B80" s="6" t="n">
        <v>975</v>
      </c>
    </row>
    <row r="81">
      <c r="A81" s="4" t="inlineStr">
        <is>
          <t>Revenue, remaining performance obligation, expected timing of satisfaction, period</t>
        </is>
      </c>
      <c r="B8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Estimated Revenue Expected to be Recognized in Future Total (Details) $ in Thousands</t>
        </is>
      </c>
      <c r="B1" s="2" t="inlineStr">
        <is>
          <t>Sep. 30, 2020USD ($)</t>
        </is>
      </c>
    </row>
    <row r="2">
      <c r="A2" s="3" t="inlineStr">
        <is>
          <t>Revenue, Remaining Performance Obligation, Expected Timing of Satisfaction</t>
        </is>
      </c>
    </row>
    <row r="3">
      <c r="A3" s="4" t="inlineStr">
        <is>
          <t>Revenue, remaining performance obligation</t>
        </is>
      </c>
      <c r="B3" s="6" t="n">
        <v>570054</v>
      </c>
    </row>
    <row r="4">
      <c r="A4" s="4" t="inlineStr">
        <is>
          <t>Terminalling and storage | Terminalling and storage</t>
        </is>
      </c>
    </row>
    <row r="5">
      <c r="A5" s="3" t="inlineStr">
        <is>
          <t>Revenue, Remaining Performance Obligation, Expected Timing of Satisfaction</t>
        </is>
      </c>
    </row>
    <row r="6">
      <c r="A6" s="4" t="inlineStr">
        <is>
          <t>Revenue, remaining performance obligation</t>
        </is>
      </c>
      <c r="B6" s="5" t="n">
        <v>518039</v>
      </c>
    </row>
    <row r="7">
      <c r="A7" s="4" t="inlineStr">
        <is>
          <t>Sulfur services segment | Sulfur services</t>
        </is>
      </c>
    </row>
    <row r="8">
      <c r="A8" s="3" t="inlineStr">
        <is>
          <t>Revenue, Remaining Performance Obligation, Expected Timing of Satisfaction</t>
        </is>
      </c>
    </row>
    <row r="9">
      <c r="A9" s="4" t="inlineStr">
        <is>
          <t>Revenue, remaining performance obligation</t>
        </is>
      </c>
      <c r="B9" s="6" t="n">
        <v>52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Natural gas liquids</t>
        </is>
      </c>
      <c r="B3" s="6" t="n">
        <v>45261</v>
      </c>
      <c r="C3" s="6" t="n">
        <v>19097</v>
      </c>
    </row>
    <row r="4">
      <c r="A4" s="4" t="inlineStr">
        <is>
          <t>Sulfur</t>
        </is>
      </c>
      <c r="B4" s="5" t="n">
        <v>2835</v>
      </c>
      <c r="C4" s="5" t="n">
        <v>4586</v>
      </c>
    </row>
    <row r="5">
      <c r="A5" s="4" t="inlineStr">
        <is>
          <t>Fertilizer</t>
        </is>
      </c>
      <c r="B5" s="5" t="n">
        <v>8894</v>
      </c>
      <c r="C5" s="5" t="n">
        <v>15852</v>
      </c>
    </row>
    <row r="6">
      <c r="A6" s="4" t="inlineStr">
        <is>
          <t>Lubricants</t>
        </is>
      </c>
      <c r="B6" s="5" t="n">
        <v>16544</v>
      </c>
      <c r="C6" s="5" t="n">
        <v>18925</v>
      </c>
    </row>
    <row r="7">
      <c r="A7" s="4" t="inlineStr">
        <is>
          <t>Other</t>
        </is>
      </c>
      <c r="B7" s="5" t="n">
        <v>4190</v>
      </c>
      <c r="C7" s="5" t="n">
        <v>4080</v>
      </c>
    </row>
    <row r="8">
      <c r="A8" s="4" t="inlineStr">
        <is>
          <t>Inventories</t>
        </is>
      </c>
      <c r="B8" s="6" t="n">
        <v>77724</v>
      </c>
      <c r="C8" s="6" t="n">
        <v>625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 USD ($)</t>
        </is>
      </c>
      <c r="B1" s="2" t="inlineStr">
        <is>
          <t>Aug. 12, 2020</t>
        </is>
      </c>
      <c r="C1" s="2" t="inlineStr">
        <is>
          <t>Mar. 31, 2020</t>
        </is>
      </c>
      <c r="D1" s="2" t="inlineStr">
        <is>
          <t>Sep. 30, 2020</t>
        </is>
      </c>
      <c r="E1" s="2" t="inlineStr">
        <is>
          <t>Sep. 30, 2019</t>
        </is>
      </c>
      <c r="F1" s="2" t="inlineStr">
        <is>
          <t>Sep. 30, 2020</t>
        </is>
      </c>
      <c r="G1" s="2" t="inlineStr">
        <is>
          <t>Sep. 30, 2019</t>
        </is>
      </c>
      <c r="H1" s="2" t="inlineStr">
        <is>
          <t>Jun. 30, 2020</t>
        </is>
      </c>
      <c r="I1" s="2" t="inlineStr">
        <is>
          <t>Dec. 31, 2019</t>
        </is>
      </c>
      <c r="J1" s="2" t="inlineStr">
        <is>
          <t>Dec. 31, 2015</t>
        </is>
      </c>
      <c r="K1" s="2" t="inlineStr">
        <is>
          <t>Apr. 30, 2014</t>
        </is>
      </c>
      <c r="L1" s="2" t="inlineStr">
        <is>
          <t>Feb. 28, 2013</t>
        </is>
      </c>
    </row>
    <row r="2">
      <c r="A2" s="3" t="inlineStr">
        <is>
          <t>Debt Instrument</t>
        </is>
      </c>
    </row>
    <row r="3">
      <c r="A3" s="4" t="inlineStr">
        <is>
          <t>Total long-term debt</t>
        </is>
      </c>
      <c r="D3" s="6" t="n">
        <v>569792000</v>
      </c>
      <c r="F3" s="6" t="n">
        <v>569792000</v>
      </c>
      <c r="I3" s="6" t="n">
        <v>569788000</v>
      </c>
    </row>
    <row r="4">
      <c r="A4" s="4" t="inlineStr">
        <is>
          <t>Less: current portion</t>
        </is>
      </c>
      <c r="D4" s="5" t="n">
        <v>-28790000</v>
      </c>
      <c r="F4" s="5" t="n">
        <v>-28790000</v>
      </c>
      <c r="I4" s="5" t="n">
        <v>0</v>
      </c>
    </row>
    <row r="5">
      <c r="A5" s="4" t="inlineStr">
        <is>
          <t>Total long-term debt, net of current portion</t>
        </is>
      </c>
      <c r="D5" s="5" t="n">
        <v>541002000</v>
      </c>
      <c r="F5" s="5" t="n">
        <v>541002000</v>
      </c>
      <c r="I5" s="5" t="n">
        <v>569788000</v>
      </c>
    </row>
    <row r="6">
      <c r="A6" s="4" t="inlineStr">
        <is>
          <t>Current installments of finance lease obligations</t>
        </is>
      </c>
      <c r="D6" s="5" t="n">
        <v>3189000</v>
      </c>
      <c r="F6" s="5" t="n">
        <v>3189000</v>
      </c>
      <c r="I6" s="5" t="n">
        <v>6758000</v>
      </c>
    </row>
    <row r="7">
      <c r="A7" s="4" t="inlineStr">
        <is>
          <t>Finance lease obligations</t>
        </is>
      </c>
      <c r="D7" s="5" t="n">
        <v>348000</v>
      </c>
      <c r="F7" s="5" t="n">
        <v>348000</v>
      </c>
      <c r="I7" s="5" t="n">
        <v>717000</v>
      </c>
    </row>
    <row r="8">
      <c r="A8" s="4" t="inlineStr">
        <is>
          <t>Total lease liability</t>
        </is>
      </c>
      <c r="D8" s="5" t="n">
        <v>3537000</v>
      </c>
      <c r="F8" s="5" t="n">
        <v>3537000</v>
      </c>
      <c r="I8" s="5" t="n">
        <v>7475000</v>
      </c>
    </row>
    <row r="9">
      <c r="A9" s="4" t="inlineStr">
        <is>
          <t>Repayment of long term debt</t>
        </is>
      </c>
      <c r="F9" s="5" t="n">
        <v>257658000</v>
      </c>
      <c r="G9" s="6" t="n">
        <v>639308000</v>
      </c>
    </row>
    <row r="10">
      <c r="A10" s="4" t="inlineStr">
        <is>
          <t>Cash paid for interest</t>
        </is>
      </c>
      <c r="D10" s="5" t="n">
        <v>15698000</v>
      </c>
      <c r="E10" s="6" t="n">
        <v>17533000</v>
      </c>
      <c r="F10" s="5" t="n">
        <v>34811000</v>
      </c>
      <c r="G10" s="5" t="n">
        <v>44226000</v>
      </c>
    </row>
    <row r="11">
      <c r="A11" s="4" t="inlineStr">
        <is>
          <t>Loss on exchange of senior unsecured notes</t>
        </is>
      </c>
      <c r="D11" s="5" t="n">
        <v>8516000</v>
      </c>
      <c r="E11" s="5" t="n">
        <v>0</v>
      </c>
      <c r="F11" s="5" t="n">
        <v>8516000</v>
      </c>
      <c r="G11" s="5" t="n">
        <v>0</v>
      </c>
    </row>
    <row r="12">
      <c r="A12" s="4" t="inlineStr">
        <is>
          <t>Gain on retirement of senior unsecured notes</t>
        </is>
      </c>
      <c r="D12" s="5" t="n">
        <v>0</v>
      </c>
      <c r="E12" s="6" t="n">
        <v>0</v>
      </c>
      <c r="F12" s="5" t="n">
        <v>3484000</v>
      </c>
      <c r="G12" s="6" t="n">
        <v>0</v>
      </c>
    </row>
    <row r="13">
      <c r="A13" s="4" t="inlineStr">
        <is>
          <t>Revolving Loan Facility</t>
        </is>
      </c>
    </row>
    <row r="14">
      <c r="A14" s="3" t="inlineStr">
        <is>
          <t>Debt Instrument</t>
        </is>
      </c>
    </row>
    <row r="15">
      <c r="A15" s="4" t="inlineStr">
        <is>
          <t>Total long-term debt</t>
        </is>
      </c>
      <c r="D15" s="5" t="n">
        <v>200970000</v>
      </c>
      <c r="F15" s="5" t="n">
        <v>200970000</v>
      </c>
      <c r="I15" s="5" t="n">
        <v>196414000</v>
      </c>
    </row>
    <row r="16">
      <c r="A16" s="4" t="inlineStr">
        <is>
          <t>Maximum borrowing capacity</t>
        </is>
      </c>
      <c r="B16" s="6" t="n">
        <v>300000000</v>
      </c>
      <c r="D16" s="6" t="n">
        <v>300000000</v>
      </c>
      <c r="F16" s="6" t="n">
        <v>300000000</v>
      </c>
      <c r="H16" s="6" t="n">
        <v>400000000</v>
      </c>
    </row>
    <row r="17">
      <c r="A17" s="4" t="inlineStr">
        <is>
          <t>Weighted average interest rate (percent)</t>
        </is>
      </c>
      <c r="D17" s="4" t="inlineStr">
        <is>
          <t>4.75%</t>
        </is>
      </c>
      <c r="F17" s="4" t="inlineStr">
        <is>
          <t>4.75%</t>
        </is>
      </c>
    </row>
    <row r="18">
      <c r="A18" s="4" t="inlineStr">
        <is>
          <t>Unamortized debt issuance costs</t>
        </is>
      </c>
      <c r="B18" s="6" t="n">
        <v>1063000</v>
      </c>
      <c r="D18" s="6" t="n">
        <v>4030000</v>
      </c>
      <c r="F18" s="6" t="n">
        <v>4030000</v>
      </c>
      <c r="I18" s="5" t="n">
        <v>4586000</v>
      </c>
    </row>
    <row r="19">
      <c r="A19" s="4" t="inlineStr">
        <is>
          <t>Interest rate floor (percent)</t>
        </is>
      </c>
      <c r="B19" s="4" t="inlineStr">
        <is>
          <t>1.00%</t>
        </is>
      </c>
    </row>
    <row r="20">
      <c r="A20" s="4" t="inlineStr">
        <is>
          <t>Additional potential decrease in maximum borrowing capacity</t>
        </is>
      </c>
      <c r="B20" s="6" t="n">
        <v>25000000</v>
      </c>
    </row>
    <row r="21">
      <c r="A21" s="4" t="inlineStr">
        <is>
          <t>Proceeds from sales trigger amount</t>
        </is>
      </c>
      <c r="B21" s="6" t="n">
        <v>25000000</v>
      </c>
    </row>
    <row r="22">
      <c r="A22" s="4" t="inlineStr">
        <is>
          <t>Excess unit distribution threshold (usd per share)</t>
        </is>
      </c>
      <c r="B22" s="9" t="n">
        <v>0.005</v>
      </c>
    </row>
    <row r="23">
      <c r="A23" s="4" t="inlineStr">
        <is>
          <t>Minimum leverage ratio threshold</t>
        </is>
      </c>
      <c r="B23" s="8" t="n">
        <v>3.75</v>
      </c>
    </row>
    <row r="24">
      <c r="A24" s="4" t="inlineStr">
        <is>
          <t>Revolving Loan Facility | Period One</t>
        </is>
      </c>
    </row>
    <row r="25">
      <c r="A25" s="3" t="inlineStr">
        <is>
          <t>Debt Instrument</t>
        </is>
      </c>
    </row>
    <row r="26">
      <c r="A26" s="4" t="inlineStr">
        <is>
          <t>Minimum interest coverage ratio</t>
        </is>
      </c>
      <c r="B26" s="5" t="n">
        <v>2</v>
      </c>
    </row>
    <row r="27">
      <c r="A27" s="4" t="inlineStr">
        <is>
          <t>Maximum leverage ratio</t>
        </is>
      </c>
      <c r="B27" s="8" t="n">
        <v>5.75</v>
      </c>
    </row>
    <row r="28">
      <c r="A28" s="4" t="inlineStr">
        <is>
          <t>Maximum first lien ratio</t>
        </is>
      </c>
      <c r="B28" s="8" t="n">
        <v>2.25</v>
      </c>
    </row>
    <row r="29">
      <c r="A29" s="4" t="inlineStr">
        <is>
          <t>Revolving Loan Facility | Period Two</t>
        </is>
      </c>
    </row>
    <row r="30">
      <c r="A30" s="3" t="inlineStr">
        <is>
          <t>Debt Instrument</t>
        </is>
      </c>
    </row>
    <row r="31">
      <c r="A31" s="4" t="inlineStr">
        <is>
          <t>Minimum interest coverage ratio</t>
        </is>
      </c>
      <c r="B31" s="8" t="n">
        <v>1.75</v>
      </c>
    </row>
    <row r="32">
      <c r="A32" s="4" t="inlineStr">
        <is>
          <t>Maximum leverage ratio</t>
        </is>
      </c>
      <c r="B32" s="8" t="n">
        <v>5.5</v>
      </c>
    </row>
    <row r="33">
      <c r="A33" s="4" t="inlineStr">
        <is>
          <t>Maximum first lien ratio</t>
        </is>
      </c>
      <c r="B33" s="5" t="n">
        <v>2</v>
      </c>
    </row>
    <row r="34">
      <c r="A34" s="4" t="inlineStr">
        <is>
          <t>Revolving Loan Facility | Period Three</t>
        </is>
      </c>
    </row>
    <row r="35">
      <c r="A35" s="3" t="inlineStr">
        <is>
          <t>Debt Instrument</t>
        </is>
      </c>
    </row>
    <row r="36">
      <c r="A36" s="4" t="inlineStr">
        <is>
          <t>Minimum interest coverage ratio</t>
        </is>
      </c>
      <c r="B36" s="5" t="n">
        <v>2</v>
      </c>
    </row>
    <row r="37">
      <c r="A37" s="4" t="inlineStr">
        <is>
          <t>Maximum leverage ratio</t>
        </is>
      </c>
      <c r="B37" s="5" t="n">
        <v>5</v>
      </c>
    </row>
    <row r="38">
      <c r="A38" s="4" t="inlineStr">
        <is>
          <t>Revolving Loan Facility | Period Four</t>
        </is>
      </c>
    </row>
    <row r="39">
      <c r="A39" s="3" t="inlineStr">
        <is>
          <t>Debt Instrument</t>
        </is>
      </c>
    </row>
    <row r="40">
      <c r="A40" s="4" t="inlineStr">
        <is>
          <t>Maximum leverage ratio</t>
        </is>
      </c>
      <c r="B40" s="8" t="n">
        <v>4.5</v>
      </c>
    </row>
    <row r="41">
      <c r="A41" s="4" t="inlineStr">
        <is>
          <t>Revolving Loan Facility | LIBOR</t>
        </is>
      </c>
    </row>
    <row r="42">
      <c r="A42" s="3" t="inlineStr">
        <is>
          <t>Debt Instrument</t>
        </is>
      </c>
    </row>
    <row r="43">
      <c r="A43" s="4" t="inlineStr">
        <is>
          <t>Interest rate floor (percent)</t>
        </is>
      </c>
      <c r="D43" s="4" t="inlineStr">
        <is>
          <t>1.00%</t>
        </is>
      </c>
      <c r="F43" s="4" t="inlineStr">
        <is>
          <t>1.00%</t>
        </is>
      </c>
    </row>
    <row r="44">
      <c r="A44" s="4" t="inlineStr">
        <is>
          <t>Applicable margins (percent)</t>
        </is>
      </c>
      <c r="F44" s="4" t="inlineStr">
        <is>
          <t>3.75%</t>
        </is>
      </c>
    </row>
    <row r="45">
      <c r="A45" s="4" t="inlineStr">
        <is>
          <t>Revolving Loan Facility | LIBOR | Minimum</t>
        </is>
      </c>
    </row>
    <row r="46">
      <c r="A46" s="3" t="inlineStr">
        <is>
          <t>Debt Instrument</t>
        </is>
      </c>
    </row>
    <row r="47">
      <c r="A47" s="4" t="inlineStr">
        <is>
          <t>Applicable margins (percent)</t>
        </is>
      </c>
      <c r="F47" s="4" t="inlineStr">
        <is>
          <t>2.75%</t>
        </is>
      </c>
    </row>
    <row r="48">
      <c r="A48" s="4" t="inlineStr">
        <is>
          <t>Revolving Loan Facility | LIBOR | Maximum</t>
        </is>
      </c>
    </row>
    <row r="49">
      <c r="A49" s="3" t="inlineStr">
        <is>
          <t>Debt Instrument</t>
        </is>
      </c>
    </row>
    <row r="50">
      <c r="A50" s="4" t="inlineStr">
        <is>
          <t>Applicable margins (percent)</t>
        </is>
      </c>
      <c r="F50" s="4" t="inlineStr">
        <is>
          <t>4.00%</t>
        </is>
      </c>
    </row>
    <row r="51">
      <c r="A51" s="4" t="inlineStr">
        <is>
          <t>Revolving Loan Facility | Prime Rate | Minimum</t>
        </is>
      </c>
    </row>
    <row r="52">
      <c r="A52" s="3" t="inlineStr">
        <is>
          <t>Debt Instrument</t>
        </is>
      </c>
    </row>
    <row r="53">
      <c r="A53" s="4" t="inlineStr">
        <is>
          <t>Applicable margins (percent)</t>
        </is>
      </c>
      <c r="F53" s="4" t="inlineStr">
        <is>
          <t>1.75%</t>
        </is>
      </c>
    </row>
    <row r="54">
      <c r="A54" s="4" t="inlineStr">
        <is>
          <t>Revolving Loan Facility | Prime Rate | Maximum</t>
        </is>
      </c>
    </row>
    <row r="55">
      <c r="A55" s="3" t="inlineStr">
        <is>
          <t>Debt Instrument</t>
        </is>
      </c>
    </row>
    <row r="56">
      <c r="A56" s="4" t="inlineStr">
        <is>
          <t>Applicable margins (percent)</t>
        </is>
      </c>
      <c r="F56" s="4" t="inlineStr">
        <is>
          <t>3.00%</t>
        </is>
      </c>
    </row>
    <row r="57">
      <c r="A57" s="4" t="inlineStr">
        <is>
          <t>Senior Notes</t>
        </is>
      </c>
    </row>
    <row r="58">
      <c r="A58" s="3" t="inlineStr">
        <is>
          <t>Debt Instrument</t>
        </is>
      </c>
    </row>
    <row r="59">
      <c r="A59" s="4" t="inlineStr">
        <is>
          <t>Commitment fee</t>
        </is>
      </c>
      <c r="B59" s="6" t="n">
        <v>5883000</v>
      </c>
    </row>
    <row r="60">
      <c r="A60" s="4" t="inlineStr">
        <is>
          <t>Senior Notes | Senior Notes 7.25%</t>
        </is>
      </c>
    </row>
    <row r="61">
      <c r="A61" s="3" t="inlineStr">
        <is>
          <t>Debt Instrument</t>
        </is>
      </c>
    </row>
    <row r="62">
      <c r="A62" s="4" t="inlineStr">
        <is>
          <t>Total long-term debt</t>
        </is>
      </c>
      <c r="D62" s="6" t="n">
        <v>28790000</v>
      </c>
      <c r="F62" s="6" t="n">
        <v>28790000</v>
      </c>
      <c r="I62" s="5" t="n">
        <v>373374000</v>
      </c>
    </row>
    <row r="63">
      <c r="A63" s="4" t="inlineStr">
        <is>
          <t>Unamortized debt issuance costs</t>
        </is>
      </c>
      <c r="B63" s="6" t="n">
        <v>189000</v>
      </c>
      <c r="D63" s="5" t="n">
        <v>0</v>
      </c>
      <c r="F63" s="5" t="n">
        <v>0</v>
      </c>
      <c r="I63" s="5" t="n">
        <v>770000</v>
      </c>
    </row>
    <row r="64">
      <c r="A64" s="4" t="inlineStr">
        <is>
          <t>Face amount</t>
        </is>
      </c>
      <c r="D64" s="6" t="n">
        <v>400000000</v>
      </c>
      <c r="F64" s="6" t="n">
        <v>400000000</v>
      </c>
      <c r="K64" s="6" t="n">
        <v>150000000</v>
      </c>
      <c r="L64" s="6" t="n">
        <v>250000000</v>
      </c>
    </row>
    <row r="65">
      <c r="A65" s="4" t="inlineStr">
        <is>
          <t>Stated interest rate (percent)</t>
        </is>
      </c>
      <c r="B65" s="4" t="inlineStr">
        <is>
          <t>7.25%</t>
        </is>
      </c>
      <c r="D65" s="4" t="inlineStr">
        <is>
          <t>7.25%</t>
        </is>
      </c>
      <c r="F65" s="4" t="inlineStr">
        <is>
          <t>7.25%</t>
        </is>
      </c>
    </row>
    <row r="66">
      <c r="A66" s="4" t="inlineStr">
        <is>
          <t>Unamortized premium</t>
        </is>
      </c>
      <c r="D66" s="6" t="n">
        <v>0</v>
      </c>
      <c r="F66" s="6" t="n">
        <v>0</v>
      </c>
      <c r="I66" s="5" t="n">
        <v>344000</v>
      </c>
    </row>
    <row r="67">
      <c r="A67" s="4" t="inlineStr">
        <is>
          <t>Repurchase amount</t>
        </is>
      </c>
      <c r="C67" s="6" t="n">
        <v>9344000</v>
      </c>
      <c r="D67" s="5" t="n">
        <v>9344000</v>
      </c>
      <c r="F67" s="5" t="n">
        <v>9344000</v>
      </c>
      <c r="J67" s="6" t="n">
        <v>26200000</v>
      </c>
    </row>
    <row r="68">
      <c r="A68" s="4" t="inlineStr">
        <is>
          <t>Debt refinanced</t>
        </is>
      </c>
      <c r="B68" s="6" t="n">
        <v>335666000</v>
      </c>
    </row>
    <row r="69">
      <c r="A69" s="4" t="inlineStr">
        <is>
          <t>Loss on exchange of senior unsecured notes</t>
        </is>
      </c>
      <c r="B69" s="5" t="n">
        <v>8516000</v>
      </c>
    </row>
    <row r="70">
      <c r="A70" s="4" t="inlineStr">
        <is>
          <t>Transaction costs</t>
        </is>
      </c>
      <c r="B70" s="5" t="n">
        <v>9264000</v>
      </c>
    </row>
    <row r="71">
      <c r="A71" s="4" t="inlineStr">
        <is>
          <t>Gain on retirement of senior unsecured notes</t>
        </is>
      </c>
      <c r="B71" s="5" t="n">
        <v>938000</v>
      </c>
      <c r="C71" s="6" t="n">
        <v>3484000</v>
      </c>
    </row>
    <row r="72">
      <c r="A72" s="4" t="inlineStr">
        <is>
          <t>Senior Notes | Senior Notes 7.25% | Exchange offer</t>
        </is>
      </c>
    </row>
    <row r="73">
      <c r="A73" s="3" t="inlineStr">
        <is>
          <t>Debt Instrument</t>
        </is>
      </c>
    </row>
    <row r="74">
      <c r="A74" s="4" t="inlineStr">
        <is>
          <t>Aggregate principal outstanding</t>
        </is>
      </c>
      <c r="B74" s="6" t="n">
        <v>334441000</v>
      </c>
    </row>
    <row r="75">
      <c r="A75" s="4" t="inlineStr">
        <is>
          <t>Percentage of initial principal</t>
        </is>
      </c>
      <c r="B75" s="4" t="inlineStr">
        <is>
          <t>91.76%</t>
        </is>
      </c>
    </row>
    <row r="76">
      <c r="A76" s="4" t="inlineStr">
        <is>
          <t>Repayment of long term debt</t>
        </is>
      </c>
      <c r="B76" s="6" t="n">
        <v>41967000</v>
      </c>
    </row>
    <row r="77">
      <c r="A77" s="4" t="inlineStr">
        <is>
          <t>Cash paid for interest</t>
        </is>
      </c>
      <c r="B77" s="5" t="n">
        <v>11854000</v>
      </c>
    </row>
    <row r="78">
      <c r="A78" s="4" t="inlineStr">
        <is>
          <t>Senior Notes | Senior Notes 7.25% | Cash tender offer</t>
        </is>
      </c>
    </row>
    <row r="79">
      <c r="A79" s="3" t="inlineStr">
        <is>
          <t>Debt Instrument</t>
        </is>
      </c>
    </row>
    <row r="80">
      <c r="A80" s="4" t="inlineStr">
        <is>
          <t>Aggregate principal outstanding</t>
        </is>
      </c>
      <c r="B80" s="6" t="n">
        <v>1225000</v>
      </c>
    </row>
    <row r="81">
      <c r="A81" s="4" t="inlineStr">
        <is>
          <t>Percentage of initial principal</t>
        </is>
      </c>
      <c r="B81" s="4" t="inlineStr">
        <is>
          <t>0.34%</t>
        </is>
      </c>
    </row>
    <row r="82">
      <c r="A82" s="4" t="inlineStr">
        <is>
          <t>Repayment of long term debt</t>
        </is>
      </c>
      <c r="B82" s="6" t="n">
        <v>791000</v>
      </c>
    </row>
    <row r="83">
      <c r="A83" s="4" t="inlineStr">
        <is>
          <t>Cash paid for interest</t>
        </is>
      </c>
      <c r="B83" s="5" t="n">
        <v>43000</v>
      </c>
    </row>
    <row r="84">
      <c r="A84" s="4" t="inlineStr">
        <is>
          <t>Senior Notes | Senior Notes 10.0%</t>
        </is>
      </c>
    </row>
    <row r="85">
      <c r="A85" s="3" t="inlineStr">
        <is>
          <t>Debt Instrument</t>
        </is>
      </c>
    </row>
    <row r="86">
      <c r="A86" s="4" t="inlineStr">
        <is>
          <t>Total long-term debt</t>
        </is>
      </c>
      <c r="D86" s="5" t="n">
        <v>49886000</v>
      </c>
      <c r="F86" s="5" t="n">
        <v>49886000</v>
      </c>
      <c r="I86" s="5" t="n">
        <v>0</v>
      </c>
    </row>
    <row r="87">
      <c r="A87" s="4" t="inlineStr">
        <is>
          <t>Unamortized debt issuance costs</t>
        </is>
      </c>
      <c r="D87" s="5" t="n">
        <v>3864000</v>
      </c>
      <c r="F87" s="5" t="n">
        <v>3864000</v>
      </c>
      <c r="I87" s="5" t="n">
        <v>0</v>
      </c>
    </row>
    <row r="88">
      <c r="A88" s="4" t="inlineStr">
        <is>
          <t>Face amount</t>
        </is>
      </c>
      <c r="B88" s="6" t="n">
        <v>53750000</v>
      </c>
      <c r="D88" s="6" t="n">
        <v>53750000</v>
      </c>
      <c r="F88" s="6" t="n">
        <v>53750000</v>
      </c>
    </row>
    <row r="89">
      <c r="A89" s="4" t="inlineStr">
        <is>
          <t>Stated interest rate (percent)</t>
        </is>
      </c>
      <c r="B89" s="4" t="inlineStr">
        <is>
          <t>10.00%</t>
        </is>
      </c>
      <c r="D89" s="4" t="inlineStr">
        <is>
          <t>10.00%</t>
        </is>
      </c>
      <c r="F89" s="4" t="inlineStr">
        <is>
          <t>10.00%</t>
        </is>
      </c>
    </row>
    <row r="90">
      <c r="A90" s="4" t="inlineStr">
        <is>
          <t>Commitment fee</t>
        </is>
      </c>
      <c r="B90" s="6" t="n">
        <v>3750000</v>
      </c>
    </row>
    <row r="91">
      <c r="A91" s="4" t="inlineStr">
        <is>
          <t>Senior Notes | Senior Note 11.5%</t>
        </is>
      </c>
    </row>
    <row r="92">
      <c r="A92" s="3" t="inlineStr">
        <is>
          <t>Debt Instrument</t>
        </is>
      </c>
    </row>
    <row r="93">
      <c r="A93" s="4" t="inlineStr">
        <is>
          <t>Total long-term debt</t>
        </is>
      </c>
      <c r="D93" s="6" t="n">
        <v>290146000</v>
      </c>
      <c r="F93" s="6" t="n">
        <v>290146000</v>
      </c>
      <c r="I93" s="5" t="n">
        <v>0</v>
      </c>
    </row>
    <row r="94">
      <c r="A94" s="4" t="inlineStr">
        <is>
          <t>Unamortized debt issuance costs</t>
        </is>
      </c>
      <c r="D94" s="5" t="n">
        <v>1824000</v>
      </c>
      <c r="F94" s="5" t="n">
        <v>1824000</v>
      </c>
      <c r="I94" s="6" t="n">
        <v>0</v>
      </c>
    </row>
    <row r="95">
      <c r="A95" s="4" t="inlineStr">
        <is>
          <t>Face amount</t>
        </is>
      </c>
      <c r="B95" s="6" t="n">
        <v>291970000</v>
      </c>
      <c r="D95" s="6" t="n">
        <v>291970000</v>
      </c>
      <c r="F95" s="6" t="n">
        <v>291970000</v>
      </c>
    </row>
    <row r="96">
      <c r="A96" s="4" t="inlineStr">
        <is>
          <t>Stated interest rate (percent)</t>
        </is>
      </c>
      <c r="B96" s="4" t="inlineStr">
        <is>
          <t>11.50%</t>
        </is>
      </c>
      <c r="D96" s="4" t="inlineStr">
        <is>
          <t>11.50%</t>
        </is>
      </c>
      <c r="F96" s="4" t="inlineStr">
        <is>
          <t>11.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AND CONDENSED STATEMENTS OF OPERATIONS - Related Party Transaction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Revenues:</t>
        </is>
      </c>
    </row>
    <row r="4">
      <c r="A4" s="4" t="inlineStr">
        <is>
          <t>Revenues</t>
        </is>
      </c>
      <c r="B4" s="6" t="n">
        <v>152533</v>
      </c>
      <c r="C4" s="6" t="n">
        <v>177900</v>
      </c>
      <c r="D4" s="6" t="n">
        <v>492054</v>
      </c>
      <c r="F4" s="6" t="n">
        <v>605256</v>
      </c>
    </row>
    <row r="5">
      <c r="A5" s="3" t="inlineStr">
        <is>
          <t>Cost of products sold: (excluding depreciation and amortization)</t>
        </is>
      </c>
    </row>
    <row r="6">
      <c r="A6" s="4" t="inlineStr">
        <is>
          <t>Cost of products sold</t>
        </is>
      </c>
      <c r="B6" s="5" t="n">
        <v>77345</v>
      </c>
      <c r="C6" s="5" t="n">
        <v>92187</v>
      </c>
      <c r="D6" s="5" t="n">
        <v>249445</v>
      </c>
      <c r="F6" s="5" t="n">
        <v>346732</v>
      </c>
    </row>
    <row r="7">
      <c r="A7" s="3" t="inlineStr">
        <is>
          <t>Expenses:</t>
        </is>
      </c>
    </row>
    <row r="8">
      <c r="A8" s="4" t="inlineStr">
        <is>
          <t>Operating expenses</t>
        </is>
      </c>
      <c r="B8" s="5" t="n">
        <v>18915</v>
      </c>
      <c r="C8" s="5" t="n">
        <v>21745</v>
      </c>
      <c r="D8" s="5" t="n">
        <v>60126</v>
      </c>
      <c r="F8" s="5" t="n">
        <v>66409</v>
      </c>
    </row>
    <row r="9">
      <c r="A9" s="4" t="inlineStr">
        <is>
          <t>Selling, general and administrative</t>
        </is>
      </c>
      <c r="B9" s="5" t="n">
        <v>8356</v>
      </c>
      <c r="C9" s="5" t="n">
        <v>8358</v>
      </c>
      <c r="D9" s="5" t="n">
        <v>24723</v>
      </c>
      <c r="F9" s="5" t="n">
        <v>24148</v>
      </c>
    </row>
    <row r="10">
      <c r="A10" s="4" t="inlineStr">
        <is>
          <t>Terminalling and storage</t>
        </is>
      </c>
    </row>
    <row r="11">
      <c r="A11" s="3" t="inlineStr">
        <is>
          <t>Revenues:</t>
        </is>
      </c>
    </row>
    <row r="12">
      <c r="A12" s="4" t="inlineStr">
        <is>
          <t>Revenues</t>
        </is>
      </c>
      <c r="B12" s="5" t="n">
        <v>20706</v>
      </c>
      <c r="C12" s="5" t="n">
        <v>21193</v>
      </c>
      <c r="D12" s="5" t="n">
        <v>61088</v>
      </c>
      <c r="E12" s="4" t="inlineStr">
        <is>
          <t>[1]</t>
        </is>
      </c>
      <c r="F12" s="5" t="n">
        <v>65674</v>
      </c>
      <c r="G12" s="4" t="inlineStr">
        <is>
          <t>[1]</t>
        </is>
      </c>
    </row>
    <row r="13">
      <c r="A13" s="4" t="inlineStr">
        <is>
          <t>Transportation</t>
        </is>
      </c>
    </row>
    <row r="14">
      <c r="A14" s="3" t="inlineStr">
        <is>
          <t>Revenues:</t>
        </is>
      </c>
    </row>
    <row r="15">
      <c r="A15" s="4" t="inlineStr">
        <is>
          <t>Revenues</t>
        </is>
      </c>
      <c r="B15" s="5" t="n">
        <v>31938</v>
      </c>
      <c r="C15" s="5" t="n">
        <v>40211</v>
      </c>
      <c r="D15" s="5" t="n">
        <v>102364</v>
      </c>
      <c r="E15" s="4" t="inlineStr">
        <is>
          <t>[1]</t>
        </is>
      </c>
      <c r="F15" s="5" t="n">
        <v>119327</v>
      </c>
      <c r="G15" s="4" t="inlineStr">
        <is>
          <t>[1]</t>
        </is>
      </c>
    </row>
    <row r="16">
      <c r="A16" s="4" t="inlineStr">
        <is>
          <t>Product Sales</t>
        </is>
      </c>
    </row>
    <row r="17">
      <c r="A17" s="3" t="inlineStr">
        <is>
          <t>Revenues:</t>
        </is>
      </c>
    </row>
    <row r="18">
      <c r="A18" s="4" t="inlineStr">
        <is>
          <t>Revenues</t>
        </is>
      </c>
      <c r="B18" s="5" t="n">
        <v>96974</v>
      </c>
      <c r="C18" s="5" t="n">
        <v>113637</v>
      </c>
      <c r="D18" s="5" t="n">
        <v>319858</v>
      </c>
      <c r="E18" s="4" t="inlineStr">
        <is>
          <t>[1]</t>
        </is>
      </c>
      <c r="F18" s="5" t="n">
        <v>411679</v>
      </c>
      <c r="G18" s="4" t="inlineStr">
        <is>
          <t>[1]</t>
        </is>
      </c>
    </row>
    <row r="19">
      <c r="A19" s="4" t="inlineStr">
        <is>
          <t>Sulfur services</t>
        </is>
      </c>
    </row>
    <row r="20">
      <c r="A20" s="3" t="inlineStr">
        <is>
          <t>Revenues:</t>
        </is>
      </c>
    </row>
    <row r="21">
      <c r="A21" s="4" t="inlineStr">
        <is>
          <t>Revenues</t>
        </is>
      </c>
      <c r="B21" s="5" t="n">
        <v>18965</v>
      </c>
      <c r="C21" s="5" t="n">
        <v>20213</v>
      </c>
      <c r="D21" s="5" t="n">
        <v>74879</v>
      </c>
      <c r="F21" s="5" t="n">
        <v>81945</v>
      </c>
    </row>
    <row r="22">
      <c r="A22" s="3" t="inlineStr">
        <is>
          <t>Cost of products sold: (excluding depreciation and amortization)</t>
        </is>
      </c>
    </row>
    <row r="23">
      <c r="A23" s="4" t="inlineStr">
        <is>
          <t>Cost of products sold</t>
        </is>
      </c>
      <c r="B23" s="5" t="n">
        <v>13313</v>
      </c>
      <c r="C23" s="5" t="n">
        <v>14442</v>
      </c>
      <c r="D23" s="5" t="n">
        <v>46167</v>
      </c>
      <c r="E23" s="4" t="inlineStr">
        <is>
          <t>[1]</t>
        </is>
      </c>
      <c r="F23" s="5" t="n">
        <v>56262</v>
      </c>
      <c r="G23" s="4" t="inlineStr">
        <is>
          <t>[1]</t>
        </is>
      </c>
    </row>
    <row r="24">
      <c r="A24" s="4" t="inlineStr">
        <is>
          <t>Terminalling and storage</t>
        </is>
      </c>
    </row>
    <row r="25">
      <c r="A25" s="3" t="inlineStr">
        <is>
          <t>Revenues:</t>
        </is>
      </c>
    </row>
    <row r="26">
      <c r="A26" s="4" t="inlineStr">
        <is>
          <t>Revenues</t>
        </is>
      </c>
      <c r="B26" s="5" t="n">
        <v>25659</v>
      </c>
      <c r="C26" s="5" t="n">
        <v>32553</v>
      </c>
      <c r="D26" s="5" t="n">
        <v>80119</v>
      </c>
      <c r="F26" s="5" t="n">
        <v>94991</v>
      </c>
    </row>
    <row r="27">
      <c r="A27" s="3" t="inlineStr">
        <is>
          <t>Cost of products sold: (excluding depreciation and amortization)</t>
        </is>
      </c>
    </row>
    <row r="28">
      <c r="A28" s="4" t="inlineStr">
        <is>
          <t>Cost of products sold</t>
        </is>
      </c>
      <c r="B28" s="5" t="n">
        <v>19124</v>
      </c>
      <c r="C28" s="5" t="n">
        <v>26009</v>
      </c>
      <c r="D28" s="5" t="n">
        <v>64242</v>
      </c>
      <c r="E28" s="4" t="inlineStr">
        <is>
          <t>[1]</t>
        </is>
      </c>
      <c r="F28" s="5" t="n">
        <v>78998</v>
      </c>
      <c r="G28" s="4" t="inlineStr">
        <is>
          <t>[1]</t>
        </is>
      </c>
    </row>
    <row r="29">
      <c r="A29" s="4" t="inlineStr">
        <is>
          <t>Related Party</t>
        </is>
      </c>
    </row>
    <row r="30">
      <c r="A30" s="3" t="inlineStr">
        <is>
          <t>Expenses:</t>
        </is>
      </c>
    </row>
    <row r="31">
      <c r="A31" s="4" t="inlineStr">
        <is>
          <t>Operating expenses</t>
        </is>
      </c>
      <c r="B31" s="5" t="n">
        <v>18915</v>
      </c>
      <c r="C31" s="5" t="n">
        <v>21745</v>
      </c>
      <c r="D31" s="5" t="n">
        <v>60126</v>
      </c>
      <c r="F31" s="5" t="n">
        <v>66409</v>
      </c>
    </row>
    <row r="32">
      <c r="A32" s="4" t="inlineStr">
        <is>
          <t>Related Party | Terminalling and storage</t>
        </is>
      </c>
    </row>
    <row r="33">
      <c r="A33" s="3" t="inlineStr">
        <is>
          <t>Revenues:</t>
        </is>
      </c>
    </row>
    <row r="34">
      <c r="A34" s="4" t="inlineStr">
        <is>
          <t>Revenues</t>
        </is>
      </c>
      <c r="B34" s="5" t="n">
        <v>15902</v>
      </c>
      <c r="C34" s="5" t="n">
        <v>17538</v>
      </c>
      <c r="D34" s="5" t="n">
        <v>47718</v>
      </c>
      <c r="F34" s="5" t="n">
        <v>53987</v>
      </c>
    </row>
    <row r="35">
      <c r="A35" s="4" t="inlineStr">
        <is>
          <t>Related Party | Transportation</t>
        </is>
      </c>
    </row>
    <row r="36">
      <c r="A36" s="3" t="inlineStr">
        <is>
          <t>Revenues:</t>
        </is>
      </c>
    </row>
    <row r="37">
      <c r="A37" s="4" t="inlineStr">
        <is>
          <t>Revenues</t>
        </is>
      </c>
      <c r="B37" s="5" t="n">
        <v>5514</v>
      </c>
      <c r="C37" s="5" t="n">
        <v>6442</v>
      </c>
      <c r="D37" s="5" t="n">
        <v>16801</v>
      </c>
      <c r="F37" s="5" t="n">
        <v>17941</v>
      </c>
    </row>
    <row r="38">
      <c r="A38" s="4" t="inlineStr">
        <is>
          <t>Related Party | Product Sales</t>
        </is>
      </c>
    </row>
    <row r="39">
      <c r="A39" s="3" t="inlineStr">
        <is>
          <t>Revenues:</t>
        </is>
      </c>
    </row>
    <row r="40">
      <c r="A40" s="4" t="inlineStr">
        <is>
          <t>Revenues</t>
        </is>
      </c>
      <c r="B40" s="5" t="n">
        <v>69</v>
      </c>
      <c r="C40" s="5" t="n">
        <v>122</v>
      </c>
      <c r="D40" s="5" t="n">
        <v>199</v>
      </c>
      <c r="F40" s="5" t="n">
        <v>829</v>
      </c>
    </row>
    <row r="41">
      <c r="A41" s="4" t="inlineStr">
        <is>
          <t>Related Party | Sulfur services</t>
        </is>
      </c>
    </row>
    <row r="42">
      <c r="A42" s="3" t="inlineStr">
        <is>
          <t>Cost of products sold: (excluding depreciation and amortization)</t>
        </is>
      </c>
    </row>
    <row r="43">
      <c r="A43" s="4" t="inlineStr">
        <is>
          <t>Cost of products sold</t>
        </is>
      </c>
      <c r="B43" s="5" t="n">
        <v>2512</v>
      </c>
      <c r="C43" s="5" t="n">
        <v>2620</v>
      </c>
      <c r="D43" s="5" t="n">
        <v>7833</v>
      </c>
      <c r="F43" s="5" t="n">
        <v>8078</v>
      </c>
    </row>
    <row r="44">
      <c r="A44" s="4" t="inlineStr">
        <is>
          <t>Related Party | Terminalling and storage</t>
        </is>
      </c>
    </row>
    <row r="45">
      <c r="A45" s="3" t="inlineStr">
        <is>
          <t>Cost of products sold: (excluding depreciation and amortization)</t>
        </is>
      </c>
    </row>
    <row r="46">
      <c r="A46" s="4" t="inlineStr">
        <is>
          <t>Cost of products sold</t>
        </is>
      </c>
      <c r="B46" s="6" t="n">
        <v>4303</v>
      </c>
      <c r="C46" s="6" t="n">
        <v>6300</v>
      </c>
      <c r="D46" s="6" t="n">
        <v>14329</v>
      </c>
      <c r="F46" s="6" t="n">
        <v>19412</v>
      </c>
    </row>
    <row r="47"/>
    <row r="48">
      <c r="A48" s="4" t="inlineStr">
        <is>
          <t>[1]</t>
        </is>
      </c>
      <c r="B48" s="4" t="inlineStr">
        <is>
          <t xml:space="preserve">Related Party Transactions Included Above Three Months Ended Nine Months Ended September 30, September 30, 2020 2019 2020 2019 Revenues:* Terminalling and storage $ 15,902 $ 17,538 $ 47,718 $ 53,987 Transportation 5,514 6,442 16,801 17,941 Product Sales 69 122 199 829 Costs and expenses:* Cost of products sold: (excluding depreciation and amortization) Sulfur services 2,512 2,620 7,833 8,078 Terminalling and storage 4,303 6,300 14,329 19,412 Expenses: Operating expenses 18,915 21,745 60,126 66,409 Selling, general and administrative 8,356 8,358 24,723 24,148 </t>
        </is>
      </c>
    </row>
  </sheetData>
  <mergeCells count="7">
    <mergeCell ref="A1:A2"/>
    <mergeCell ref="B1:C1"/>
    <mergeCell ref="D1:G1"/>
    <mergeCell ref="D2:E2"/>
    <mergeCell ref="F2:G2"/>
    <mergeCell ref="A47:G47"/>
    <mergeCell ref="B48:G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bt - Narr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Cash paid for interest</t>
        </is>
      </c>
      <c r="B4" s="6" t="n">
        <v>15698</v>
      </c>
      <c r="C4" s="6" t="n">
        <v>17533</v>
      </c>
      <c r="D4" s="6" t="n">
        <v>34811</v>
      </c>
      <c r="E4" s="6" t="n">
        <v>44226</v>
      </c>
    </row>
    <row r="5">
      <c r="A5" s="4" t="inlineStr">
        <is>
          <t>Capitalized interest</t>
        </is>
      </c>
      <c r="B5" s="6" t="n">
        <v>16</v>
      </c>
      <c r="C5" s="6" t="n">
        <v>0</v>
      </c>
      <c r="D5" s="6" t="n">
        <v>26</v>
      </c>
      <c r="E5"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Leases - Narrative (Details) $ in Thousands</t>
        </is>
      </c>
      <c r="B1" s="2" t="inlineStr">
        <is>
          <t>9 Months Ended</t>
        </is>
      </c>
    </row>
    <row r="2">
      <c r="B2" s="2" t="inlineStr">
        <is>
          <t>Sep. 30, 2020USD ($)</t>
        </is>
      </c>
    </row>
    <row r="3">
      <c r="A3" s="3" t="inlineStr">
        <is>
          <t>New Accounting Pronouncements or Change in Accounting Principle</t>
        </is>
      </c>
    </row>
    <row r="4">
      <c r="A4" s="4" t="inlineStr">
        <is>
          <t>Lease termination term</t>
        </is>
      </c>
      <c r="B4" s="4" t="inlineStr">
        <is>
          <t>1 year</t>
        </is>
      </c>
    </row>
    <row r="5">
      <c r="A5" s="4" t="inlineStr">
        <is>
          <t>Non-cancelable revenue arrangements, future minimum revenues, 2020</t>
        </is>
      </c>
      <c r="B5" s="6" t="n">
        <v>4825</v>
      </c>
    </row>
    <row r="6">
      <c r="A6" s="4" t="inlineStr">
        <is>
          <t>Non-cancelable revenue arrangements, future minimum revenues, 2021</t>
        </is>
      </c>
      <c r="B6" s="5" t="n">
        <v>15318</v>
      </c>
    </row>
    <row r="7">
      <c r="A7" s="4" t="inlineStr">
        <is>
          <t>Non-cancelable revenue arrangements, future minimum revenues, 2022</t>
        </is>
      </c>
      <c r="B7" s="5" t="n">
        <v>13032</v>
      </c>
    </row>
    <row r="8">
      <c r="A8" s="4" t="inlineStr">
        <is>
          <t>Non-cancelable revenue arrangements, future minimum revenues, 2023</t>
        </is>
      </c>
      <c r="B8" s="5" t="n">
        <v>12637</v>
      </c>
    </row>
    <row r="9">
      <c r="A9" s="4" t="inlineStr">
        <is>
          <t>Non-cancelable revenue arrangements, future minimum revenues, 2024</t>
        </is>
      </c>
      <c r="B9" s="5" t="n">
        <v>12637</v>
      </c>
    </row>
    <row r="10">
      <c r="A10" s="4" t="inlineStr">
        <is>
          <t>Non-cancelable revenue arrangements, future minimum revenues, subsequent years</t>
        </is>
      </c>
      <c r="B10" s="6" t="n">
        <v>50842</v>
      </c>
    </row>
    <row r="11">
      <c r="A11" s="4" t="inlineStr">
        <is>
          <t>Minimum</t>
        </is>
      </c>
    </row>
    <row r="12">
      <c r="A12" s="3" t="inlineStr">
        <is>
          <t>New Accounting Pronouncements or Change in Accounting Principle</t>
        </is>
      </c>
    </row>
    <row r="13">
      <c r="A13" s="4" t="inlineStr">
        <is>
          <t>Remaining lease term (years)</t>
        </is>
      </c>
      <c r="B13" s="4" t="inlineStr">
        <is>
          <t>1 year</t>
        </is>
      </c>
    </row>
    <row r="14">
      <c r="A14" s="4" t="inlineStr">
        <is>
          <t>Maximum</t>
        </is>
      </c>
    </row>
    <row r="15">
      <c r="A15" s="3" t="inlineStr">
        <is>
          <t>New Accounting Pronouncements or Change in Accounting Principle</t>
        </is>
      </c>
    </row>
    <row r="16">
      <c r="A16" s="4" t="inlineStr">
        <is>
          <t>Remaining lease term (years)</t>
        </is>
      </c>
      <c r="B16" s="4" t="inlineStr">
        <is>
          <t>16 years</t>
        </is>
      </c>
    </row>
    <row r="17">
      <c r="A17" s="4" t="inlineStr">
        <is>
          <t>Lease renewal term (years)</t>
        </is>
      </c>
      <c r="B1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572</v>
      </c>
      <c r="C4" s="6" t="n">
        <v>2704</v>
      </c>
      <c r="D4" s="6" t="n">
        <v>8182</v>
      </c>
      <c r="E4" s="6" t="n">
        <v>8085</v>
      </c>
    </row>
    <row r="5">
      <c r="A5" s="3" t="inlineStr">
        <is>
          <t>Finance lease cost:</t>
        </is>
      </c>
    </row>
    <row r="6">
      <c r="A6" s="4" t="inlineStr">
        <is>
          <t>Amortization of right-of-use assets</t>
        </is>
      </c>
      <c r="B6" s="5" t="n">
        <v>390</v>
      </c>
      <c r="C6" s="5" t="n">
        <v>688</v>
      </c>
      <c r="D6" s="5" t="n">
        <v>1505</v>
      </c>
      <c r="E6" s="5" t="n">
        <v>1998</v>
      </c>
    </row>
    <row r="7">
      <c r="A7" s="4" t="inlineStr">
        <is>
          <t>Interest on lease liabilities</t>
        </is>
      </c>
      <c r="B7" s="5" t="n">
        <v>62</v>
      </c>
      <c r="C7" s="5" t="n">
        <v>164</v>
      </c>
      <c r="D7" s="5" t="n">
        <v>258</v>
      </c>
      <c r="E7" s="5" t="n">
        <v>532</v>
      </c>
    </row>
    <row r="8">
      <c r="A8" s="4" t="inlineStr">
        <is>
          <t>Short-term lease cost</t>
        </is>
      </c>
      <c r="B8" s="5" t="n">
        <v>3138</v>
      </c>
      <c r="C8" s="5" t="n">
        <v>5420</v>
      </c>
      <c r="D8" s="5" t="n">
        <v>10054</v>
      </c>
      <c r="E8" s="5" t="n">
        <v>10642</v>
      </c>
    </row>
    <row r="9">
      <c r="A9" s="4" t="inlineStr">
        <is>
          <t>Variable lease cost</t>
        </is>
      </c>
      <c r="B9" s="5" t="n">
        <v>33</v>
      </c>
      <c r="C9" s="5" t="n">
        <v>30</v>
      </c>
      <c r="D9" s="5" t="n">
        <v>83</v>
      </c>
      <c r="E9" s="5" t="n">
        <v>80</v>
      </c>
    </row>
    <row r="10">
      <c r="A10" s="4" t="inlineStr">
        <is>
          <t>Total lease cost</t>
        </is>
      </c>
      <c r="B10" s="6" t="n">
        <v>6195</v>
      </c>
      <c r="C10" s="6" t="n">
        <v>9006</v>
      </c>
      <c r="D10" s="6" t="n">
        <v>20082</v>
      </c>
      <c r="E10" s="6" t="n">
        <v>213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Thousands</t>
        </is>
      </c>
      <c r="B1" s="2" t="inlineStr">
        <is>
          <t>Sep. 30, 2020</t>
        </is>
      </c>
      <c r="C1" s="2" t="inlineStr">
        <is>
          <t>Dec. 31, 2019</t>
        </is>
      </c>
    </row>
    <row r="2">
      <c r="A2" s="3" t="inlineStr">
        <is>
          <t>Operating Leases</t>
        </is>
      </c>
    </row>
    <row r="3">
      <c r="A3" s="4" t="inlineStr">
        <is>
          <t>Operating lease right-of-use assets</t>
        </is>
      </c>
      <c r="B3" s="6" t="n">
        <v>23201</v>
      </c>
      <c r="C3" s="6" t="n">
        <v>23901</v>
      </c>
    </row>
    <row r="4">
      <c r="A4" s="4" t="inlineStr">
        <is>
          <t>Current portion of operating lease liabilities included in "Other accrued liabilities"</t>
        </is>
      </c>
      <c r="B4" s="5" t="n">
        <v>7645</v>
      </c>
      <c r="C4" s="5" t="n">
        <v>7722</v>
      </c>
    </row>
    <row r="5">
      <c r="A5" s="4" t="inlineStr">
        <is>
          <t>Operating lease liabilities</t>
        </is>
      </c>
      <c r="B5" s="5" t="n">
        <v>16005</v>
      </c>
      <c r="C5" s="5" t="n">
        <v>16656</v>
      </c>
    </row>
    <row r="6">
      <c r="A6" s="4" t="inlineStr">
        <is>
          <t>Total operating lease liabilities</t>
        </is>
      </c>
      <c r="B6" s="6" t="n">
        <v>23650</v>
      </c>
      <c r="C6" s="6" t="n">
        <v>24378</v>
      </c>
    </row>
    <row r="7">
      <c r="A7" s="4" t="inlineStr">
        <is>
          <t>Operating Lease, Liability, Current, Statement of Financial Position [Extensible List]</t>
        </is>
      </c>
      <c r="B7" s="4" t="inlineStr">
        <is>
          <t>us-gaap:OtherAccruedLiabilitiesCurrent</t>
        </is>
      </c>
      <c r="C7" s="4" t="inlineStr">
        <is>
          <t>us-gaap:OtherAccruedLiabilitiesCurrent</t>
        </is>
      </c>
    </row>
    <row r="8">
      <c r="A8" s="3" t="inlineStr">
        <is>
          <t>Finance Leases</t>
        </is>
      </c>
    </row>
    <row r="9">
      <c r="A9" s="4" t="inlineStr">
        <is>
          <t>Property, plant and equipment, at cost</t>
        </is>
      </c>
      <c r="B9" s="6" t="n">
        <v>10352</v>
      </c>
      <c r="C9" s="6" t="n">
        <v>15367</v>
      </c>
    </row>
    <row r="10">
      <c r="A10" s="4" t="inlineStr">
        <is>
          <t>Accumulated depreciation</t>
        </is>
      </c>
      <c r="B10" s="5" t="n">
        <v>-3453</v>
      </c>
      <c r="C10" s="5" t="n">
        <v>-3941</v>
      </c>
    </row>
    <row r="11">
      <c r="A11" s="4" t="inlineStr">
        <is>
          <t>Property, plant and equipment, net</t>
        </is>
      </c>
      <c r="B11" s="6" t="n">
        <v>6899</v>
      </c>
      <c r="C11" s="6" t="n">
        <v>11426</v>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Current installments of finance lease obligations</t>
        </is>
      </c>
      <c r="B13" s="6" t="n">
        <v>3189</v>
      </c>
      <c r="C13" s="6" t="n">
        <v>6758</v>
      </c>
    </row>
    <row r="14">
      <c r="A14" s="4" t="inlineStr">
        <is>
          <t>Finance lease obligations</t>
        </is>
      </c>
      <c r="B14" s="5" t="n">
        <v>348</v>
      </c>
      <c r="C14" s="5" t="n">
        <v>717</v>
      </c>
    </row>
    <row r="15">
      <c r="A15" s="4" t="inlineStr">
        <is>
          <t>Total finance lease obligations</t>
        </is>
      </c>
      <c r="B15" s="6" t="n">
        <v>3537</v>
      </c>
      <c r="C15" s="6" t="n">
        <v>7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Sep. 30, 2020</t>
        </is>
      </c>
      <c r="C1" s="2" t="inlineStr">
        <is>
          <t>Dec. 31, 2019</t>
        </is>
      </c>
    </row>
    <row r="2">
      <c r="A2" s="3" t="inlineStr">
        <is>
          <t>Operating Leases</t>
        </is>
      </c>
    </row>
    <row r="3">
      <c r="A3" s="4" t="inlineStr">
        <is>
          <t>Year 1</t>
        </is>
      </c>
      <c r="B3" s="6" t="n">
        <v>8603</v>
      </c>
    </row>
    <row r="4">
      <c r="A4" s="4" t="inlineStr">
        <is>
          <t>Year 2</t>
        </is>
      </c>
      <c r="B4" s="5" t="n">
        <v>6309</v>
      </c>
    </row>
    <row r="5">
      <c r="A5" s="4" t="inlineStr">
        <is>
          <t>Year 3</t>
        </is>
      </c>
      <c r="B5" s="5" t="n">
        <v>3666</v>
      </c>
    </row>
    <row r="6">
      <c r="A6" s="4" t="inlineStr">
        <is>
          <t>Year 4</t>
        </is>
      </c>
      <c r="B6" s="5" t="n">
        <v>1717</v>
      </c>
    </row>
    <row r="7">
      <c r="A7" s="4" t="inlineStr">
        <is>
          <t>Year 5</t>
        </is>
      </c>
      <c r="B7" s="5" t="n">
        <v>1128</v>
      </c>
    </row>
    <row r="8">
      <c r="A8" s="4" t="inlineStr">
        <is>
          <t>Thereafter</t>
        </is>
      </c>
      <c r="B8" s="5" t="n">
        <v>6069</v>
      </c>
    </row>
    <row r="9">
      <c r="A9" s="4" t="inlineStr">
        <is>
          <t>Total</t>
        </is>
      </c>
      <c r="B9" s="5" t="n">
        <v>27492</v>
      </c>
    </row>
    <row r="10">
      <c r="A10" s="4" t="inlineStr">
        <is>
          <t>Less amounts representing interest costs</t>
        </is>
      </c>
      <c r="B10" s="5" t="n">
        <v>-3842</v>
      </c>
    </row>
    <row r="11">
      <c r="A11" s="4" t="inlineStr">
        <is>
          <t>Total lease liability</t>
        </is>
      </c>
      <c r="B11" s="5" t="n">
        <v>23650</v>
      </c>
      <c r="C11" s="6" t="n">
        <v>24378</v>
      </c>
    </row>
    <row r="12">
      <c r="A12" s="3" t="inlineStr">
        <is>
          <t>Finance Leases</t>
        </is>
      </c>
    </row>
    <row r="13">
      <c r="A13" s="4" t="inlineStr">
        <is>
          <t>Year 1</t>
        </is>
      </c>
      <c r="B13" s="5" t="n">
        <v>3246</v>
      </c>
    </row>
    <row r="14">
      <c r="A14" s="4" t="inlineStr">
        <is>
          <t>Year 2</t>
        </is>
      </c>
      <c r="B14" s="5" t="n">
        <v>252</v>
      </c>
    </row>
    <row r="15">
      <c r="A15" s="4" t="inlineStr">
        <is>
          <t>Year 3</t>
        </is>
      </c>
      <c r="B15" s="5" t="n">
        <v>109</v>
      </c>
    </row>
    <row r="16">
      <c r="A16" s="4" t="inlineStr">
        <is>
          <t>Year 4</t>
        </is>
      </c>
      <c r="B16" s="5" t="n">
        <v>0</v>
      </c>
    </row>
    <row r="17">
      <c r="A17" s="4" t="inlineStr">
        <is>
          <t>Year 5</t>
        </is>
      </c>
      <c r="B17" s="5" t="n">
        <v>0</v>
      </c>
    </row>
    <row r="18">
      <c r="A18" s="4" t="inlineStr">
        <is>
          <t>Thereafter</t>
        </is>
      </c>
      <c r="B18" s="5" t="n">
        <v>0</v>
      </c>
    </row>
    <row r="19">
      <c r="A19" s="4" t="inlineStr">
        <is>
          <t>Total</t>
        </is>
      </c>
      <c r="B19" s="5" t="n">
        <v>3607</v>
      </c>
    </row>
    <row r="20">
      <c r="A20" s="4" t="inlineStr">
        <is>
          <t>Less amounts representing interest costs</t>
        </is>
      </c>
      <c r="B20" s="5" t="n">
        <v>-70</v>
      </c>
    </row>
    <row r="21">
      <c r="A21" s="4" t="inlineStr">
        <is>
          <t>Total lease liability</t>
        </is>
      </c>
      <c r="B21" s="6" t="n">
        <v>3537</v>
      </c>
      <c r="C21" s="6" t="n">
        <v>7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s) - USD ($) $ in Thousands</t>
        </is>
      </c>
      <c r="B1" s="2" t="inlineStr">
        <is>
          <t>Sep. 30, 2020</t>
        </is>
      </c>
      <c r="C1" s="2" t="inlineStr">
        <is>
          <t>Dec. 31, 2019</t>
        </is>
      </c>
    </row>
    <row r="2">
      <c r="A2" s="3" t="inlineStr">
        <is>
          <t>Balance Sheet Related Disclosures [Abstract]</t>
        </is>
      </c>
    </row>
    <row r="3">
      <c r="A3" s="4" t="inlineStr">
        <is>
          <t>Accrued interest</t>
        </is>
      </c>
      <c r="B3" s="6" t="n">
        <v>5737</v>
      </c>
      <c r="C3" s="6" t="n">
        <v>10761</v>
      </c>
    </row>
    <row r="4">
      <c r="A4" s="4" t="inlineStr">
        <is>
          <t>Asset retirement obligations</t>
        </is>
      </c>
      <c r="B4" s="5" t="n">
        <v>0</v>
      </c>
      <c r="C4" s="5" t="n">
        <v>25</v>
      </c>
    </row>
    <row r="5">
      <c r="A5" s="4" t="inlineStr">
        <is>
          <t>Property and other taxes payable</t>
        </is>
      </c>
      <c r="B5" s="5" t="n">
        <v>4623</v>
      </c>
      <c r="C5" s="5" t="n">
        <v>5411</v>
      </c>
    </row>
    <row r="6">
      <c r="A6" s="4" t="inlineStr">
        <is>
          <t>Accrued payroll</t>
        </is>
      </c>
      <c r="B6" s="5" t="n">
        <v>3945</v>
      </c>
      <c r="C6" s="5" t="n">
        <v>3011</v>
      </c>
    </row>
    <row r="7">
      <c r="A7" s="4" t="inlineStr">
        <is>
          <t>Operating lease liabilities</t>
        </is>
      </c>
      <c r="B7" s="5" t="n">
        <v>7645</v>
      </c>
      <c r="C7" s="5" t="n">
        <v>7722</v>
      </c>
    </row>
    <row r="8">
      <c r="A8" s="4" t="inlineStr">
        <is>
          <t>Other</t>
        </is>
      </c>
      <c r="B8" s="5" t="n">
        <v>1203</v>
      </c>
      <c r="C8" s="5" t="n">
        <v>1859</v>
      </c>
    </row>
    <row r="9">
      <c r="A9" s="4" t="inlineStr">
        <is>
          <t>Total other accrued liabilities</t>
        </is>
      </c>
      <c r="B9" s="6" t="n">
        <v>23153</v>
      </c>
      <c r="C9" s="6" t="n">
        <v>287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sset Retirement Obligations (Details) - USD ($) $ in Thousands</t>
        </is>
      </c>
      <c r="B1" s="2" t="inlineStr">
        <is>
          <t>9 Months Ended</t>
        </is>
      </c>
    </row>
    <row r="2">
      <c r="B2" s="2" t="inlineStr">
        <is>
          <t>Sep. 30, 2020</t>
        </is>
      </c>
      <c r="C2" s="2" t="inlineStr">
        <is>
          <t>Dec. 31, 2019</t>
        </is>
      </c>
    </row>
    <row r="3">
      <c r="A3" s="3" t="inlineStr">
        <is>
          <t>Asset Retirement Obligation, Roll Forward Analysis</t>
        </is>
      </c>
    </row>
    <row r="4">
      <c r="A4" s="4" t="inlineStr">
        <is>
          <t>Beginning asset retirement obligations</t>
        </is>
      </c>
      <c r="B4" s="6" t="n">
        <v>8936</v>
      </c>
    </row>
    <row r="5">
      <c r="A5" s="4" t="inlineStr">
        <is>
          <t>Additions to asset retirement obligations</t>
        </is>
      </c>
      <c r="B5" s="5" t="n">
        <v>379</v>
      </c>
    </row>
    <row r="6">
      <c r="A6" s="4" t="inlineStr">
        <is>
          <t>Accretion expense</t>
        </is>
      </c>
      <c r="B6" s="5" t="n">
        <v>309</v>
      </c>
    </row>
    <row r="7">
      <c r="A7" s="4" t="inlineStr">
        <is>
          <t>Liabilities settled</t>
        </is>
      </c>
      <c r="B7" s="5" t="n">
        <v>-871</v>
      </c>
    </row>
    <row r="8">
      <c r="A8" s="4" t="inlineStr">
        <is>
          <t>Ending asset retirement obligations</t>
        </is>
      </c>
      <c r="B8" s="5" t="n">
        <v>8753</v>
      </c>
    </row>
    <row r="9">
      <c r="A9" s="4" t="inlineStr">
        <is>
          <t>Current portion of asset retirement obligations</t>
        </is>
      </c>
      <c r="B9" s="5" t="n">
        <v>0</v>
      </c>
      <c r="C9" s="6" t="n">
        <v>-25</v>
      </c>
    </row>
    <row r="10">
      <c r="A10" s="4" t="inlineStr">
        <is>
          <t>Long-term portion of asset retirement obligations</t>
        </is>
      </c>
      <c r="B10" s="6" t="n">
        <v>87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Narrative (Details) - bbl bbl in Thousands</t>
        </is>
      </c>
      <c r="B1" s="2" t="inlineStr">
        <is>
          <t>9 Months Ended</t>
        </is>
      </c>
      <c r="C1" s="2" t="inlineStr">
        <is>
          <t>12 Months Ended</t>
        </is>
      </c>
    </row>
    <row r="2">
      <c r="B2" s="2" t="inlineStr">
        <is>
          <t>Sep. 30, 2020</t>
        </is>
      </c>
      <c r="C2" s="2" t="inlineStr">
        <is>
          <t>Dec. 31, 2019</t>
        </is>
      </c>
    </row>
    <row r="3">
      <c r="A3" s="4" t="inlineStr">
        <is>
          <t>Commodity contracts</t>
        </is>
      </c>
    </row>
    <row r="4">
      <c r="A4" s="3" t="inlineStr">
        <is>
          <t>Derivatives, Fair Value</t>
        </is>
      </c>
    </row>
    <row r="5">
      <c r="A5" s="4" t="inlineStr">
        <is>
          <t>Notional quantity (in bbl)</t>
        </is>
      </c>
      <c r="B5" s="5" t="n">
        <v>645</v>
      </c>
      <c r="C5" s="5" t="n">
        <v>4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rivatives (Details) - Derivatives not designated as hedging instruments - USD ($) $ in Thousands</t>
        </is>
      </c>
      <c r="B1" s="2" t="inlineStr">
        <is>
          <t>Sep. 30, 2020</t>
        </is>
      </c>
      <c r="C1" s="2" t="inlineStr">
        <is>
          <t>Dec. 31, 2019</t>
        </is>
      </c>
    </row>
    <row r="2">
      <c r="A2" s="3" t="inlineStr">
        <is>
          <t>Derivatives, Fair Value</t>
        </is>
      </c>
    </row>
    <row r="3">
      <c r="A3" s="4" t="inlineStr">
        <is>
          <t>Derivative Assets</t>
        </is>
      </c>
      <c r="B3" s="6" t="n">
        <v>0</v>
      </c>
      <c r="C3" s="6" t="n">
        <v>0</v>
      </c>
    </row>
    <row r="4">
      <c r="A4" s="4" t="inlineStr">
        <is>
          <t>Derivative Liabilities</t>
        </is>
      </c>
      <c r="B4" s="5" t="n">
        <v>391</v>
      </c>
      <c r="C4" s="5" t="n">
        <v>667</v>
      </c>
    </row>
    <row r="5">
      <c r="A5" s="4" t="inlineStr">
        <is>
          <t>Commodity contracts | Fair value of derivatives</t>
        </is>
      </c>
    </row>
    <row r="6">
      <c r="A6" s="3" t="inlineStr">
        <is>
          <t>Derivatives, Fair Value</t>
        </is>
      </c>
    </row>
    <row r="7">
      <c r="A7" s="4" t="inlineStr">
        <is>
          <t>Derivative Assets</t>
        </is>
      </c>
      <c r="B7" s="5" t="n">
        <v>0</v>
      </c>
      <c r="C7" s="5" t="n">
        <v>0</v>
      </c>
    </row>
    <row r="8">
      <c r="A8" s="4" t="inlineStr">
        <is>
          <t>Derivative Liabilities</t>
        </is>
      </c>
      <c r="B8" s="6" t="n">
        <v>391</v>
      </c>
      <c r="C8" s="6" t="n">
        <v>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tatement of Operations Derivatives (Details) - Derivatives not designated as hedging instru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t>
        </is>
      </c>
    </row>
    <row r="4">
      <c r="A4" s="4" t="inlineStr">
        <is>
          <t>Amount of Gain (Loss) Recognized in Income on Derivatives</t>
        </is>
      </c>
      <c r="B4" s="6" t="n">
        <v>-134</v>
      </c>
      <c r="C4" s="6" t="n">
        <v>2602</v>
      </c>
      <c r="D4" s="6" t="n">
        <v>-263</v>
      </c>
      <c r="E4" s="6" t="n">
        <v>280</v>
      </c>
    </row>
    <row r="5">
      <c r="A5" s="4" t="inlineStr">
        <is>
          <t>Commodity contracts | Cost of products sold</t>
        </is>
      </c>
    </row>
    <row r="6">
      <c r="A6" s="3" t="inlineStr">
        <is>
          <t>Derivative Instruments, Gain (Loss)</t>
        </is>
      </c>
    </row>
    <row r="7">
      <c r="A7" s="4" t="inlineStr">
        <is>
          <t>Amount of Gain (Loss) Recognized in Income on Derivatives</t>
        </is>
      </c>
      <c r="B7" s="6" t="n">
        <v>-134</v>
      </c>
      <c r="C7" s="6" t="n">
        <v>2602</v>
      </c>
      <c r="D7" s="6" t="n">
        <v>-263</v>
      </c>
      <c r="E7" s="6" t="n">
        <v>2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OPERATIONS - Allocation of Net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mited partner interest:</t>
        </is>
      </c>
    </row>
    <row r="4">
      <c r="A4" s="4" t="inlineStr">
        <is>
          <t>Continuing operations</t>
        </is>
      </c>
      <c r="B4" s="6" t="n">
        <v>-10550</v>
      </c>
      <c r="C4" s="6" t="n">
        <v>12913</v>
      </c>
      <c r="D4" s="6" t="n">
        <v>-4115</v>
      </c>
      <c r="E4" s="6" t="n">
        <v>-2080</v>
      </c>
    </row>
    <row r="5">
      <c r="A5" s="4" t="inlineStr">
        <is>
          <t>Discontinued operations</t>
        </is>
      </c>
      <c r="B5" s="5" t="n">
        <v>0</v>
      </c>
      <c r="C5" s="5" t="n">
        <v>0</v>
      </c>
      <c r="D5" s="5" t="n">
        <v>0</v>
      </c>
      <c r="E5" s="5" t="n">
        <v>-175881</v>
      </c>
    </row>
    <row r="6">
      <c r="A6" s="4" t="inlineStr">
        <is>
          <t>Limited partners’ interest in net income (loss)</t>
        </is>
      </c>
      <c r="B6" s="5" t="n">
        <v>-10550</v>
      </c>
      <c r="C6" s="5" t="n">
        <v>12913</v>
      </c>
      <c r="D6" s="5" t="n">
        <v>-4115</v>
      </c>
      <c r="E6" s="5" t="n">
        <v>-177961</v>
      </c>
    </row>
    <row r="7">
      <c r="A7" s="3" t="inlineStr">
        <is>
          <t>General partner interest:</t>
        </is>
      </c>
    </row>
    <row r="8">
      <c r="A8" s="4" t="inlineStr">
        <is>
          <t>Continuing operations</t>
        </is>
      </c>
      <c r="B8" s="5" t="n">
        <v>-216</v>
      </c>
      <c r="C8" s="5" t="n">
        <v>265</v>
      </c>
      <c r="D8" s="5" t="n">
        <v>-84</v>
      </c>
      <c r="E8" s="5" t="n">
        <v>-42</v>
      </c>
    </row>
    <row r="9">
      <c r="A9" s="4" t="inlineStr">
        <is>
          <t>Discontinued operations</t>
        </is>
      </c>
      <c r="B9" s="5" t="n">
        <v>0</v>
      </c>
      <c r="C9" s="5" t="n">
        <v>0</v>
      </c>
      <c r="D9" s="5" t="n">
        <v>0</v>
      </c>
      <c r="E9" s="5" t="n">
        <v>-3590</v>
      </c>
    </row>
    <row r="10">
      <c r="A10" s="4" t="inlineStr">
        <is>
          <t>General partner interest in net income (loss)</t>
        </is>
      </c>
      <c r="B10" s="6" t="n">
        <v>-216</v>
      </c>
      <c r="C10" s="6" t="n">
        <v>265</v>
      </c>
      <c r="D10" s="6" t="n">
        <v>-84</v>
      </c>
      <c r="E10" s="6" t="n">
        <v>-3632</v>
      </c>
    </row>
    <row r="11">
      <c r="A11" s="3" t="inlineStr">
        <is>
          <t>Basic:</t>
        </is>
      </c>
    </row>
    <row r="12">
      <c r="A12" s="4" t="inlineStr">
        <is>
          <t>Continuing operations (in dollars per share)</t>
        </is>
      </c>
      <c r="B12" s="7" t="n">
        <v>-0.27</v>
      </c>
      <c r="C12" s="7" t="n">
        <v>0.33</v>
      </c>
      <c r="D12" s="7" t="n">
        <v>-0.11</v>
      </c>
      <c r="E12" s="7" t="n">
        <v>-0.05</v>
      </c>
    </row>
    <row r="13">
      <c r="A13" s="4" t="inlineStr">
        <is>
          <t>Discontinued operations (in dollars per share)</t>
        </is>
      </c>
      <c r="B13" s="5" t="n">
        <v>0</v>
      </c>
      <c r="C13" s="5" t="n">
        <v>0</v>
      </c>
      <c r="D13" s="5" t="n">
        <v>0</v>
      </c>
      <c r="E13" s="8" t="n">
        <v>-4.55</v>
      </c>
    </row>
    <row r="14">
      <c r="A14" s="4" t="inlineStr">
        <is>
          <t>Net income (loss) per unit attributable to limited partners, Basic (in dollars per share)</t>
        </is>
      </c>
      <c r="B14" s="7" t="n">
        <v>-0.27</v>
      </c>
      <c r="C14" s="7" t="n">
        <v>0.33</v>
      </c>
      <c r="D14" s="7" t="n">
        <v>-0.11</v>
      </c>
      <c r="E14" s="7" t="n">
        <v>-4.6</v>
      </c>
    </row>
    <row r="15">
      <c r="A15" s="4" t="inlineStr">
        <is>
          <t>Weighted average limited partner units - basic (in shares)</t>
        </is>
      </c>
      <c r="B15" s="5" t="n">
        <v>38661852</v>
      </c>
      <c r="C15" s="5" t="n">
        <v>38652606</v>
      </c>
      <c r="D15" s="5" t="n">
        <v>38654891</v>
      </c>
      <c r="E15" s="5" t="n">
        <v>38660995</v>
      </c>
    </row>
    <row r="16">
      <c r="A16" s="3" t="inlineStr">
        <is>
          <t>Diluted:</t>
        </is>
      </c>
    </row>
    <row r="17">
      <c r="A17" s="4" t="inlineStr">
        <is>
          <t>Continuing operations (in dollars per share)</t>
        </is>
      </c>
      <c r="B17" s="7" t="n">
        <v>-0.27</v>
      </c>
      <c r="C17" s="7" t="n">
        <v>0.33</v>
      </c>
      <c r="D17" s="7" t="n">
        <v>-0.11</v>
      </c>
      <c r="E17" s="7" t="n">
        <v>-0.05</v>
      </c>
    </row>
    <row r="18">
      <c r="A18" s="4" t="inlineStr">
        <is>
          <t>Discontinued operations (in dollars per share)</t>
        </is>
      </c>
      <c r="B18" s="5" t="n">
        <v>0</v>
      </c>
      <c r="C18" s="5" t="n">
        <v>0</v>
      </c>
      <c r="D18" s="5" t="n">
        <v>0</v>
      </c>
      <c r="E18" s="8" t="n">
        <v>-4.55</v>
      </c>
    </row>
    <row r="19">
      <c r="A19" s="4" t="inlineStr">
        <is>
          <t>Net income (loss) per unit attributable to limited partners, Diluted (in dollars per share)</t>
        </is>
      </c>
      <c r="B19" s="7" t="n">
        <v>-0.27</v>
      </c>
      <c r="C19" s="7" t="n">
        <v>0.33</v>
      </c>
      <c r="D19" s="7" t="n">
        <v>-0.11</v>
      </c>
      <c r="E19" s="7" t="n">
        <v>-4.6</v>
      </c>
    </row>
    <row r="20">
      <c r="A20" s="4" t="inlineStr">
        <is>
          <t>Weighted average limited partner units - diluted (in shares)</t>
        </is>
      </c>
      <c r="B20" s="5" t="n">
        <v>38661852</v>
      </c>
      <c r="C20" s="5" t="n">
        <v>38652606</v>
      </c>
      <c r="D20" s="5" t="n">
        <v>38654891</v>
      </c>
      <c r="E20" s="5" t="n">
        <v>3866099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0" customWidth="1" min="2" max="2"/>
  </cols>
  <sheetData>
    <row r="1">
      <c r="A1" s="1" t="inlineStr">
        <is>
          <t>Partners' Capital - Narrative (Details)</t>
        </is>
      </c>
      <c r="B1" s="2" t="inlineStr">
        <is>
          <t>9 Months Ended</t>
        </is>
      </c>
    </row>
    <row r="2">
      <c r="B2" s="2" t="inlineStr">
        <is>
          <t>Sep. 30, 2020shares</t>
        </is>
      </c>
    </row>
    <row r="3">
      <c r="A3" s="3" t="inlineStr">
        <is>
          <t>Limited Partners' Capital Account</t>
        </is>
      </c>
    </row>
    <row r="4">
      <c r="A4" s="4" t="inlineStr">
        <is>
          <t>Common limited partner units (in shares)</t>
        </is>
      </c>
      <c r="B4" s="5" t="n">
        <v>38852507</v>
      </c>
    </row>
    <row r="5">
      <c r="A5" s="4" t="inlineStr">
        <is>
          <t>Martin Resource Management Corporation | Martin Resource Management</t>
        </is>
      </c>
    </row>
    <row r="6">
      <c r="A6" s="3" t="inlineStr">
        <is>
          <t>Limited Partners' Capital Account</t>
        </is>
      </c>
    </row>
    <row r="7">
      <c r="A7" s="4" t="inlineStr">
        <is>
          <t>Voting interest percentage</t>
        </is>
      </c>
      <c r="B7" s="4" t="inlineStr">
        <is>
          <t>51.00%</t>
        </is>
      </c>
    </row>
    <row r="8">
      <c r="A8" s="4" t="inlineStr">
        <is>
          <t>Martin Resource Management</t>
        </is>
      </c>
    </row>
    <row r="9">
      <c r="A9" s="3" t="inlineStr">
        <is>
          <t>Limited Partners' Capital Account</t>
        </is>
      </c>
    </row>
    <row r="10">
      <c r="A10" s="4" t="inlineStr">
        <is>
          <t>Common limited partner units (in shares)</t>
        </is>
      </c>
      <c r="B10" s="5" t="n">
        <v>6114532</v>
      </c>
    </row>
    <row r="11">
      <c r="A11" s="4" t="inlineStr">
        <is>
          <t>Voting interest percentage</t>
        </is>
      </c>
      <c r="B11" s="4" t="inlineStr">
        <is>
          <t>15.70%</t>
        </is>
      </c>
    </row>
    <row r="12">
      <c r="A12" s="4" t="inlineStr">
        <is>
          <t>Martin Resource Management Corporation</t>
        </is>
      </c>
    </row>
    <row r="13">
      <c r="A13" s="3" t="inlineStr">
        <is>
          <t>Limited Partners' Capital Account</t>
        </is>
      </c>
    </row>
    <row r="14">
      <c r="A14" s="4" t="inlineStr">
        <is>
          <t>Ownership interest (percentage)</t>
        </is>
      </c>
      <c r="B14" s="4" t="inlineStr">
        <is>
          <t>98.00%</t>
        </is>
      </c>
    </row>
    <row r="15">
      <c r="A15" s="4" t="inlineStr">
        <is>
          <t>MMGP LLC</t>
        </is>
      </c>
    </row>
    <row r="16">
      <c r="A16" s="3" t="inlineStr">
        <is>
          <t>Limited Partners' Capital Account</t>
        </is>
      </c>
    </row>
    <row r="17">
      <c r="A17" s="4" t="inlineStr">
        <is>
          <t>General partner interest percentage</t>
        </is>
      </c>
      <c r="B17" s="4" t="inlineStr">
        <is>
          <t>2.00%</t>
        </is>
      </c>
    </row>
    <row r="18">
      <c r="A18" s="4" t="inlineStr">
        <is>
          <t>MMGP LLC | Martin Resource Management</t>
        </is>
      </c>
    </row>
    <row r="19">
      <c r="A19" s="3" t="inlineStr">
        <is>
          <t>Limited Partners' Capital Account</t>
        </is>
      </c>
    </row>
    <row r="20">
      <c r="A20" s="4" t="inlineStr">
        <is>
          <t>Ownership interest (percentage)</t>
        </is>
      </c>
      <c r="B20" s="4" t="inlineStr">
        <is>
          <t>15.70%</t>
        </is>
      </c>
    </row>
    <row r="21">
      <c r="A21" s="4" t="inlineStr">
        <is>
          <t>General partner interest percentage</t>
        </is>
      </c>
      <c r="B21" s="4" t="inlineStr">
        <is>
          <t>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 Incentive Distribution Rights and Distributions of Available Cash (Details) - USD ($)</t>
        </is>
      </c>
      <c r="B1" s="2" t="inlineStr">
        <is>
          <t>9 Months Ended</t>
        </is>
      </c>
    </row>
    <row r="2">
      <c r="B2" s="2" t="inlineStr">
        <is>
          <t>Sep. 30, 2020</t>
        </is>
      </c>
      <c r="C2" s="2" t="inlineStr">
        <is>
          <t>Sep. 30, 2019</t>
        </is>
      </c>
    </row>
    <row r="3">
      <c r="A3" s="3" t="inlineStr">
        <is>
          <t>Limited Partners' Capital Account</t>
        </is>
      </c>
    </row>
    <row r="4">
      <c r="A4" s="4" t="inlineStr">
        <is>
          <t>Distribution period</t>
        </is>
      </c>
      <c r="B4" s="4" t="inlineStr">
        <is>
          <t>45 days</t>
        </is>
      </c>
    </row>
    <row r="5">
      <c r="A5" s="4" t="inlineStr">
        <is>
          <t>MMGP</t>
        </is>
      </c>
    </row>
    <row r="6">
      <c r="A6" s="3" t="inlineStr">
        <is>
          <t>Limited Partners' Capital Account</t>
        </is>
      </c>
    </row>
    <row r="7">
      <c r="A7" s="4" t="inlineStr">
        <is>
          <t>Incentive distribution</t>
        </is>
      </c>
      <c r="B7" s="6" t="n">
        <v>0</v>
      </c>
      <c r="C7" s="6" t="n">
        <v>0</v>
      </c>
    </row>
    <row r="8">
      <c r="A8" s="4" t="inlineStr">
        <is>
          <t>MMGP | Target Level 1</t>
        </is>
      </c>
    </row>
    <row r="9">
      <c r="A9" s="3" t="inlineStr">
        <is>
          <t>Limited Partners' Capital Account</t>
        </is>
      </c>
    </row>
    <row r="10">
      <c r="A10" s="4" t="inlineStr">
        <is>
          <t>Target cash distribution, percent</t>
        </is>
      </c>
      <c r="B10" s="4" t="inlineStr">
        <is>
          <t>2.00%</t>
        </is>
      </c>
    </row>
    <row r="11">
      <c r="A11" s="4" t="inlineStr">
        <is>
          <t>MMGP | Target Level 2</t>
        </is>
      </c>
    </row>
    <row r="12">
      <c r="A12" s="3" t="inlineStr">
        <is>
          <t>Limited Partners' Capital Account</t>
        </is>
      </c>
    </row>
    <row r="13">
      <c r="A13" s="4" t="inlineStr">
        <is>
          <t>Target cash distribution, percent</t>
        </is>
      </c>
      <c r="B13" s="4" t="inlineStr">
        <is>
          <t>15.00%</t>
        </is>
      </c>
    </row>
    <row r="14">
      <c r="A14" s="4" t="inlineStr">
        <is>
          <t>Target cash distribution (USD per share)</t>
        </is>
      </c>
      <c r="B14" s="9" t="n">
        <v>0.625</v>
      </c>
    </row>
    <row r="15">
      <c r="A15" s="4" t="inlineStr">
        <is>
          <t>MMGP | Target Level 3</t>
        </is>
      </c>
    </row>
    <row r="16">
      <c r="A16" s="3" t="inlineStr">
        <is>
          <t>Limited Partners' Capital Account</t>
        </is>
      </c>
    </row>
    <row r="17">
      <c r="A17" s="4" t="inlineStr">
        <is>
          <t>Target cash distribution, percent</t>
        </is>
      </c>
      <c r="B17" s="4" t="inlineStr">
        <is>
          <t>25.00%</t>
        </is>
      </c>
    </row>
    <row r="18">
      <c r="A18" s="4" t="inlineStr">
        <is>
          <t>Target cash distribution (USD per share)</t>
        </is>
      </c>
      <c r="B18" s="7" t="n">
        <v>0.75</v>
      </c>
    </row>
    <row r="19">
      <c r="A19" s="4" t="inlineStr">
        <is>
          <t>MMGP | Target Level 4</t>
        </is>
      </c>
    </row>
    <row r="20">
      <c r="A20" s="3" t="inlineStr">
        <is>
          <t>Limited Partners' Capital Account</t>
        </is>
      </c>
    </row>
    <row r="21">
      <c r="A21" s="4" t="inlineStr">
        <is>
          <t>Target cash distribution, percent</t>
        </is>
      </c>
      <c r="B21" s="4" t="inlineStr">
        <is>
          <t>50.00%</t>
        </is>
      </c>
    </row>
    <row r="22">
      <c r="A22" s="4" t="inlineStr">
        <is>
          <t>MMGP | Minimum | Target Level 1</t>
        </is>
      </c>
    </row>
    <row r="23">
      <c r="A23" s="3" t="inlineStr">
        <is>
          <t>Limited Partners' Capital Account</t>
        </is>
      </c>
    </row>
    <row r="24">
      <c r="A24" s="4" t="inlineStr">
        <is>
          <t>Target cash distribution (USD per share)</t>
        </is>
      </c>
      <c r="B24" s="7" t="n">
        <v>0.5</v>
      </c>
    </row>
    <row r="25">
      <c r="A25" s="4" t="inlineStr">
        <is>
          <t>MMGP | Minimum | Target Level 2</t>
        </is>
      </c>
    </row>
    <row r="26">
      <c r="A26" s="3" t="inlineStr">
        <is>
          <t>Limited Partners' Capital Account</t>
        </is>
      </c>
    </row>
    <row r="27">
      <c r="A27" s="4" t="inlineStr">
        <is>
          <t>Target cash distribution (USD per share)</t>
        </is>
      </c>
      <c r="B27" s="8" t="n">
        <v>0.55</v>
      </c>
    </row>
    <row r="28">
      <c r="A28" s="4" t="inlineStr">
        <is>
          <t>MMGP | Minimum | Target Level 3</t>
        </is>
      </c>
    </row>
    <row r="29">
      <c r="A29" s="3" t="inlineStr">
        <is>
          <t>Limited Partners' Capital Account</t>
        </is>
      </c>
    </row>
    <row r="30">
      <c r="A30" s="4" t="inlineStr">
        <is>
          <t>Target cash distribution (USD per share)</t>
        </is>
      </c>
      <c r="B30" s="10" t="n">
        <v>0.625</v>
      </c>
    </row>
    <row r="31">
      <c r="A31" s="4" t="inlineStr">
        <is>
          <t>MMGP | Minimum | Target Level 4</t>
        </is>
      </c>
    </row>
    <row r="32">
      <c r="A32" s="3" t="inlineStr">
        <is>
          <t>Limited Partners' Capital Account</t>
        </is>
      </c>
    </row>
    <row r="33">
      <c r="A33" s="4" t="inlineStr">
        <is>
          <t>Target cash distribution (USD per share)</t>
        </is>
      </c>
      <c r="B33" s="8" t="n">
        <v>0.75</v>
      </c>
    </row>
    <row r="34">
      <c r="A34" s="4" t="inlineStr">
        <is>
          <t>MMGP | Maximum | Target Level 1</t>
        </is>
      </c>
    </row>
    <row r="35">
      <c r="A35" s="3" t="inlineStr">
        <is>
          <t>Limited Partners' Capital Account</t>
        </is>
      </c>
    </row>
    <row r="36">
      <c r="A36" s="4" t="inlineStr">
        <is>
          <t>Target cash distribution (USD per share)</t>
        </is>
      </c>
      <c r="B36" s="7" t="n">
        <v>0.55</v>
      </c>
    </row>
    <row r="37">
      <c r="A37" s="4" t="inlineStr">
        <is>
          <t>Martin Operating Partnership L.P. | MMGP</t>
        </is>
      </c>
    </row>
    <row r="38">
      <c r="A38" s="3" t="inlineStr">
        <is>
          <t>Limited Partners' Capital Account</t>
        </is>
      </c>
    </row>
    <row r="39">
      <c r="A39" s="4" t="inlineStr">
        <is>
          <t>General partner interest percentage</t>
        </is>
      </c>
      <c r="B39" s="4" t="inlineStr">
        <is>
          <t>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 Net Income Per Un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Reconciliation of Net Income from Continuing and Discontinuing Operations</t>
        </is>
      </c>
    </row>
    <row r="4">
      <c r="A4" s="4" t="inlineStr">
        <is>
          <t>Income (loss) from continuing operations</t>
        </is>
      </c>
      <c r="B4" s="6" t="n">
        <v>-10819</v>
      </c>
      <c r="C4" s="6" t="n">
        <v>13250</v>
      </c>
      <c r="D4" s="6" t="n">
        <v>-4207</v>
      </c>
      <c r="E4" s="6" t="n">
        <v>-2122</v>
      </c>
    </row>
    <row r="5">
      <c r="A5" s="4" t="inlineStr">
        <is>
          <t>Income from discontinued operations</t>
        </is>
      </c>
      <c r="B5" s="5" t="n">
        <v>0</v>
      </c>
      <c r="C5" s="5" t="n">
        <v>0</v>
      </c>
      <c r="D5" s="5" t="n">
        <v>0</v>
      </c>
      <c r="E5" s="5" t="n">
        <v>-179466</v>
      </c>
    </row>
    <row r="6">
      <c r="A6" s="3" t="inlineStr">
        <is>
          <t>Less general partner’s interest in net income (loss):</t>
        </is>
      </c>
    </row>
    <row r="7">
      <c r="A7" s="4" t="inlineStr">
        <is>
          <t>Less income (loss) allocable to unvested restricted units</t>
        </is>
      </c>
      <c r="B7" s="5" t="n">
        <v>-53</v>
      </c>
      <c r="C7" s="5" t="n">
        <v>72</v>
      </c>
      <c r="D7" s="5" t="n">
        <v>-8</v>
      </c>
      <c r="E7" s="5" t="n">
        <v>5</v>
      </c>
    </row>
    <row r="8">
      <c r="A8" s="4" t="inlineStr">
        <is>
          <t>Net Income (Loss) Allocated to Limited Partners</t>
        </is>
      </c>
      <c r="B8" s="6" t="n">
        <v>-10550</v>
      </c>
      <c r="C8" s="6" t="n">
        <v>12913</v>
      </c>
      <c r="D8" s="6" t="n">
        <v>-4115</v>
      </c>
      <c r="E8" s="6" t="n">
        <v>-177961</v>
      </c>
    </row>
    <row r="9">
      <c r="A9" s="4" t="inlineStr">
        <is>
          <t>Basic weighted average limited partner units outstanding (in shares)</t>
        </is>
      </c>
      <c r="B9" s="5" t="n">
        <v>38661852</v>
      </c>
      <c r="C9" s="5" t="n">
        <v>38652606</v>
      </c>
      <c r="D9" s="5" t="n">
        <v>38654891</v>
      </c>
      <c r="E9" s="5" t="n">
        <v>38660995</v>
      </c>
    </row>
    <row r="10">
      <c r="A10" s="4" t="inlineStr">
        <is>
          <t>Dilutive effect of restricted units issued (in shares)</t>
        </is>
      </c>
      <c r="B10" s="5" t="n">
        <v>0</v>
      </c>
      <c r="C10" s="5" t="n">
        <v>0</v>
      </c>
      <c r="D10" s="5" t="n">
        <v>0</v>
      </c>
      <c r="E10" s="5" t="n">
        <v>0</v>
      </c>
    </row>
    <row r="11">
      <c r="A11" s="4" t="inlineStr">
        <is>
          <t>Total weighted average limited partner diluted units outstanding (in shares)</t>
        </is>
      </c>
      <c r="B11" s="5" t="n">
        <v>38661852</v>
      </c>
      <c r="C11" s="5" t="n">
        <v>38652606</v>
      </c>
      <c r="D11" s="5" t="n">
        <v>38654891</v>
      </c>
      <c r="E11" s="5" t="n">
        <v>38660995</v>
      </c>
    </row>
    <row r="12">
      <c r="A12" s="4" t="inlineStr">
        <is>
          <t>Continuing operations</t>
        </is>
      </c>
    </row>
    <row r="13">
      <c r="A13" s="3" t="inlineStr">
        <is>
          <t>Less general partner’s interest in net income (loss):</t>
        </is>
      </c>
    </row>
    <row r="14">
      <c r="A14" s="4" t="inlineStr">
        <is>
          <t>Distributions payable on behalf of general partner interest</t>
        </is>
      </c>
      <c r="B14" s="6" t="n">
        <v>4</v>
      </c>
      <c r="C14" s="6" t="n">
        <v>197</v>
      </c>
      <c r="D14" s="6" t="n">
        <v>57</v>
      </c>
      <c r="E14" s="6" t="n">
        <v>7</v>
      </c>
    </row>
    <row r="15">
      <c r="A15" s="4" t="inlineStr">
        <is>
          <t>General partner interest in undistributed income (loss)</t>
        </is>
      </c>
      <c r="B15" s="5" t="n">
        <v>-220</v>
      </c>
      <c r="C15" s="5" t="n">
        <v>68</v>
      </c>
      <c r="D15" s="5" t="n">
        <v>-141</v>
      </c>
      <c r="E15" s="5" t="n">
        <v>-49</v>
      </c>
    </row>
    <row r="16">
      <c r="A16" s="4" t="inlineStr">
        <is>
          <t>Less income (loss) allocable to unvested restricted units</t>
        </is>
      </c>
      <c r="B16" s="5" t="n">
        <v>-53</v>
      </c>
      <c r="C16" s="5" t="n">
        <v>72</v>
      </c>
      <c r="D16" s="5" t="n">
        <v>-8</v>
      </c>
      <c r="E16" s="5" t="n">
        <v>0</v>
      </c>
    </row>
    <row r="17">
      <c r="A17" s="4" t="inlineStr">
        <is>
          <t>Net Income (Loss) Allocated to Limited Partners</t>
        </is>
      </c>
      <c r="B17" s="5" t="n">
        <v>-10550</v>
      </c>
      <c r="C17" s="5" t="n">
        <v>12913</v>
      </c>
      <c r="D17" s="5" t="n">
        <v>-4115</v>
      </c>
      <c r="E17" s="5" t="n">
        <v>-2080</v>
      </c>
    </row>
    <row r="18">
      <c r="A18" s="4" t="inlineStr">
        <is>
          <t>Discontinued operations</t>
        </is>
      </c>
    </row>
    <row r="19">
      <c r="A19" s="3" t="inlineStr">
        <is>
          <t>Less general partner’s interest in net income (loss):</t>
        </is>
      </c>
    </row>
    <row r="20">
      <c r="A20" s="4" t="inlineStr">
        <is>
          <t>Distributions payable on behalf of general partner interest</t>
        </is>
      </c>
      <c r="B20" s="5" t="n">
        <v>0</v>
      </c>
      <c r="C20" s="5" t="n">
        <v>0</v>
      </c>
      <c r="D20" s="5" t="n">
        <v>0</v>
      </c>
      <c r="E20" s="5" t="n">
        <v>583</v>
      </c>
    </row>
    <row r="21">
      <c r="A21" s="4" t="inlineStr">
        <is>
          <t>General partner interest in undistributed income (loss)</t>
        </is>
      </c>
      <c r="B21" s="5" t="n">
        <v>0</v>
      </c>
      <c r="C21" s="5" t="n">
        <v>0</v>
      </c>
      <c r="D21" s="5" t="n">
        <v>0</v>
      </c>
      <c r="E21" s="5" t="n">
        <v>-4173</v>
      </c>
    </row>
    <row r="22">
      <c r="A22" s="4" t="inlineStr">
        <is>
          <t>Less income (loss) allocable to unvested restricted units</t>
        </is>
      </c>
      <c r="B22" s="5" t="n">
        <v>0</v>
      </c>
      <c r="C22" s="5" t="n">
        <v>0</v>
      </c>
      <c r="D22" s="5" t="n">
        <v>0</v>
      </c>
      <c r="E22" s="5" t="n">
        <v>5</v>
      </c>
    </row>
    <row r="23">
      <c r="A23" s="4" t="inlineStr">
        <is>
          <t>Net Income (Loss) Allocated to Limited Partners</t>
        </is>
      </c>
      <c r="B23" s="6" t="n">
        <v>0</v>
      </c>
      <c r="C23" s="6" t="n">
        <v>0</v>
      </c>
      <c r="D23" s="6" t="n">
        <v>0</v>
      </c>
      <c r="E23" s="6" t="n">
        <v>-1758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Awards - Schedule of Compensation Costs (Details) - Selling, General and Administrative Expens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Total unit-based compensation expense</t>
        </is>
      </c>
      <c r="B4" s="6" t="n">
        <v>718</v>
      </c>
      <c r="C4" s="6" t="n">
        <v>349</v>
      </c>
      <c r="D4" s="6" t="n">
        <v>1427</v>
      </c>
      <c r="E4" s="6" t="n">
        <v>1064</v>
      </c>
    </row>
    <row r="5">
      <c r="A5" s="4" t="inlineStr">
        <is>
          <t>Employees</t>
        </is>
      </c>
    </row>
    <row r="6">
      <c r="A6" s="3" t="inlineStr">
        <is>
          <t>Share-based Compensation Arrangement by Share-based Payment Award</t>
        </is>
      </c>
    </row>
    <row r="7">
      <c r="A7" s="4" t="inlineStr">
        <is>
          <t>Total unit-based compensation expense</t>
        </is>
      </c>
      <c r="B7" s="5" t="n">
        <v>607</v>
      </c>
      <c r="C7" s="5" t="n">
        <v>293</v>
      </c>
      <c r="D7" s="5" t="n">
        <v>1209</v>
      </c>
      <c r="E7" s="5" t="n">
        <v>922</v>
      </c>
    </row>
    <row r="8">
      <c r="A8" s="4" t="inlineStr">
        <is>
          <t>Non-employee directors</t>
        </is>
      </c>
    </row>
    <row r="9">
      <c r="A9" s="3" t="inlineStr">
        <is>
          <t>Share-based Compensation Arrangement by Share-based Payment Award</t>
        </is>
      </c>
    </row>
    <row r="10">
      <c r="A10" s="4" t="inlineStr">
        <is>
          <t>Total unit-based compensation expense</t>
        </is>
      </c>
      <c r="B10" s="6" t="n">
        <v>111</v>
      </c>
      <c r="C10" s="6" t="n">
        <v>56</v>
      </c>
      <c r="D10" s="6" t="n">
        <v>218</v>
      </c>
      <c r="E10" s="6" t="n">
        <v>1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 width="20" customWidth="1" min="6" max="6"/>
    <col width="28" customWidth="1" min="7" max="7"/>
    <col width="27" customWidth="1" min="8" max="8"/>
    <col width="19" customWidth="1" min="9" max="9"/>
  </cols>
  <sheetData>
    <row r="1">
      <c r="A1" s="1" t="inlineStr">
        <is>
          <t>Unit Based Awards - Narrative (Details) $ in Thousands</t>
        </is>
      </c>
      <c r="B1" s="2" t="inlineStr">
        <is>
          <t>Jan. 24, 2024shares</t>
        </is>
      </c>
      <c r="C1" s="2" t="inlineStr">
        <is>
          <t>Jan. 24, 2023shares</t>
        </is>
      </c>
      <c r="D1" s="2" t="inlineStr">
        <is>
          <t>Jan. 24, 2022shares</t>
        </is>
      </c>
      <c r="E1" s="2" t="inlineStr">
        <is>
          <t>Jan. 24, 2021shares</t>
        </is>
      </c>
      <c r="F1" s="2" t="inlineStr">
        <is>
          <t>Mar. 01, 2018shares</t>
        </is>
      </c>
      <c r="G1" s="2" t="inlineStr">
        <is>
          <t>Feb. 29, 2020directorshares</t>
        </is>
      </c>
      <c r="H1" s="2" t="inlineStr">
        <is>
          <t>Sep. 30, 2020USD ($)shares</t>
        </is>
      </c>
      <c r="I1" s="2" t="inlineStr">
        <is>
          <t>May 26, 2017shares</t>
        </is>
      </c>
    </row>
    <row r="2">
      <c r="A2" s="3" t="inlineStr">
        <is>
          <t>Share-based Compensation Arrangement by Share-based Payment Award</t>
        </is>
      </c>
    </row>
    <row r="3">
      <c r="A3" s="4" t="inlineStr">
        <is>
          <t>Number of shares authorized (in shares)</t>
        </is>
      </c>
      <c r="I3" s="5" t="n">
        <v>3000000</v>
      </c>
    </row>
    <row r="4">
      <c r="A4" s="4" t="inlineStr">
        <is>
          <t>Restricted Units</t>
        </is>
      </c>
    </row>
    <row r="5">
      <c r="A5" s="3" t="inlineStr">
        <is>
          <t>Share-based Compensation Arrangement by Share-based Payment Award</t>
        </is>
      </c>
    </row>
    <row r="6">
      <c r="A6" s="4" t="inlineStr">
        <is>
          <t>Vested, number of units (in shares)</t>
        </is>
      </c>
      <c r="H6" s="5" t="n">
        <v>101128</v>
      </c>
    </row>
    <row r="7">
      <c r="A7" s="4" t="inlineStr">
        <is>
          <t>Unrecognized compensation cost related to non-vested restricted units | $</t>
        </is>
      </c>
      <c r="H7" s="6" t="n">
        <v>889</v>
      </c>
    </row>
    <row r="8">
      <c r="A8" s="4" t="inlineStr">
        <is>
          <t>Weighted average period for recognition (in years)</t>
        </is>
      </c>
      <c r="H8" s="4" t="inlineStr">
        <is>
          <t>1 year 3 months 21 days</t>
        </is>
      </c>
    </row>
    <row r="9">
      <c r="A9" s="4" t="inlineStr">
        <is>
          <t>Restricted Units | Non-employee directors</t>
        </is>
      </c>
    </row>
    <row r="10">
      <c r="A10" s="3" t="inlineStr">
        <is>
          <t>Share-based Compensation Arrangement by Share-based Payment Award</t>
        </is>
      </c>
    </row>
    <row r="11">
      <c r="A11" s="4" t="inlineStr">
        <is>
          <t>Vesting period (in years)</t>
        </is>
      </c>
      <c r="H11" s="4" t="inlineStr">
        <is>
          <t>4 years</t>
        </is>
      </c>
    </row>
    <row r="12">
      <c r="A12" s="4" t="inlineStr">
        <is>
          <t>Restricted Units | Employees</t>
        </is>
      </c>
    </row>
    <row r="13">
      <c r="A13" s="3" t="inlineStr">
        <is>
          <t>Share-based Compensation Arrangement by Share-based Payment Award</t>
        </is>
      </c>
    </row>
    <row r="14">
      <c r="A14" s="4" t="inlineStr">
        <is>
          <t>Vesting period (in years)</t>
        </is>
      </c>
      <c r="H14" s="4" t="inlineStr">
        <is>
          <t>3 years</t>
        </is>
      </c>
    </row>
    <row r="15">
      <c r="A15" s="4" t="inlineStr">
        <is>
          <t>Time Based Restricted Units</t>
        </is>
      </c>
    </row>
    <row r="16">
      <c r="A16" s="3" t="inlineStr">
        <is>
          <t>Share-based Compensation Arrangement by Share-based Payment Award</t>
        </is>
      </c>
    </row>
    <row r="17">
      <c r="A17" s="4" t="inlineStr">
        <is>
          <t>Vesting period (in years)</t>
        </is>
      </c>
      <c r="H17" s="4" t="inlineStr">
        <is>
          <t>3 years</t>
        </is>
      </c>
    </row>
    <row r="18">
      <c r="A18" s="4" t="inlineStr">
        <is>
          <t>Granted, number of units (in shares)</t>
        </is>
      </c>
      <c r="H18" s="5" t="n">
        <v>81000</v>
      </c>
    </row>
    <row r="19">
      <c r="A19" s="4" t="inlineStr">
        <is>
          <t>Number of independent directors receiving grants | director</t>
        </is>
      </c>
      <c r="G19" s="5" t="n">
        <v>3</v>
      </c>
    </row>
    <row r="20">
      <c r="A20" s="4" t="inlineStr">
        <is>
          <t>Time Based Restricted Units | Non-employee directors</t>
        </is>
      </c>
    </row>
    <row r="21">
      <c r="A21" s="3" t="inlineStr">
        <is>
          <t>Share-based Compensation Arrangement by Share-based Payment Award</t>
        </is>
      </c>
    </row>
    <row r="22">
      <c r="A22" s="4" t="inlineStr">
        <is>
          <t>Granted, number of units (in shares)</t>
        </is>
      </c>
      <c r="G22" s="5" t="n">
        <v>27000</v>
      </c>
    </row>
    <row r="23">
      <c r="A23" s="4" t="inlineStr">
        <is>
          <t>Time Based Restricted Units | Employees</t>
        </is>
      </c>
    </row>
    <row r="24">
      <c r="A24" s="3" t="inlineStr">
        <is>
          <t>Share-based Compensation Arrangement by Share-based Payment Award</t>
        </is>
      </c>
    </row>
    <row r="25">
      <c r="A25" s="4" t="inlineStr">
        <is>
          <t>Granted, number of units (in shares)</t>
        </is>
      </c>
      <c r="F25" s="5" t="n">
        <v>301550</v>
      </c>
    </row>
    <row r="26">
      <c r="A26" s="4" t="inlineStr">
        <is>
          <t>Performance Based Restricted Units</t>
        </is>
      </c>
    </row>
    <row r="27">
      <c r="A27" s="3" t="inlineStr">
        <is>
          <t>Share-based Compensation Arrangement by Share-based Payment Award</t>
        </is>
      </c>
    </row>
    <row r="28">
      <c r="A28" s="4" t="inlineStr">
        <is>
          <t>Vesting period (in years)</t>
        </is>
      </c>
      <c r="H28" s="4" t="inlineStr">
        <is>
          <t>3 years</t>
        </is>
      </c>
    </row>
    <row r="29">
      <c r="A29" s="4" t="inlineStr">
        <is>
          <t>Performance Based Restricted Units | Employees</t>
        </is>
      </c>
    </row>
    <row r="30">
      <c r="A30" s="3" t="inlineStr">
        <is>
          <t>Share-based Compensation Arrangement by Share-based Payment Award</t>
        </is>
      </c>
    </row>
    <row r="31">
      <c r="A31" s="4" t="inlineStr">
        <is>
          <t>Granted, number of units (in shares)</t>
        </is>
      </c>
      <c r="F31" s="5" t="n">
        <v>317925</v>
      </c>
    </row>
    <row r="32">
      <c r="A32" s="4" t="inlineStr">
        <is>
          <t>Scenario, Forecast | Time Based Restricted Units | Non-employee directors</t>
        </is>
      </c>
    </row>
    <row r="33">
      <c r="A33" s="3" t="inlineStr">
        <is>
          <t>Share-based Compensation Arrangement by Share-based Payment Award</t>
        </is>
      </c>
    </row>
    <row r="34">
      <c r="A34" s="4" t="inlineStr">
        <is>
          <t>Vested, number of units (in shares)</t>
        </is>
      </c>
      <c r="B34" s="5" t="n">
        <v>6750</v>
      </c>
      <c r="C34" s="5" t="n">
        <v>6750</v>
      </c>
      <c r="D34" s="5" t="n">
        <v>6750</v>
      </c>
      <c r="E34" s="5" t="n">
        <v>6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Unit Based Awards - Restricted Unit Activity (Details) $ / shares in Units, $ in Thousands</t>
        </is>
      </c>
      <c r="B1" s="2" t="inlineStr">
        <is>
          <t>9 Months Ended</t>
        </is>
      </c>
    </row>
    <row r="2">
      <c r="B2" s="2" t="inlineStr">
        <is>
          <t>Sep. 30, 2020USD ($)$ / sharesshares</t>
        </is>
      </c>
    </row>
    <row r="3">
      <c r="A3" s="4" t="inlineStr">
        <is>
          <t>Restricted Units</t>
        </is>
      </c>
    </row>
    <row r="4">
      <c r="A4" s="3" t="inlineStr">
        <is>
          <t>Number of Units</t>
        </is>
      </c>
    </row>
    <row r="5">
      <c r="A5" s="4" t="inlineStr">
        <is>
          <t>Non-vested, beginning of period, number of units (in shares) | shares</t>
        </is>
      </c>
      <c r="B5" s="5" t="n">
        <v>379019</v>
      </c>
    </row>
    <row r="6">
      <c r="A6" s="4" t="inlineStr">
        <is>
          <t>Vested, number of units (in shares) | shares</t>
        </is>
      </c>
      <c r="B6" s="5" t="n">
        <v>-101128</v>
      </c>
    </row>
    <row r="7">
      <c r="A7" s="4" t="inlineStr">
        <is>
          <t>Forfeited, number of units (in shares) | shares</t>
        </is>
      </c>
      <c r="B7" s="5" t="n">
        <v>-84134</v>
      </c>
    </row>
    <row r="8">
      <c r="A8" s="4" t="inlineStr">
        <is>
          <t>Non-vested, end of period, number of units (in shares) | shares</t>
        </is>
      </c>
      <c r="B8" s="5" t="n">
        <v>274757</v>
      </c>
    </row>
    <row r="9">
      <c r="A9" s="3" t="inlineStr">
        <is>
          <t>Weighted Average Grant-Date Fair Value Per Unit</t>
        </is>
      </c>
    </row>
    <row r="10">
      <c r="A10" s="4" t="inlineStr">
        <is>
          <t>Non-vested, beginning of period, weighted average grant-date fair value per unit (USD per share) | $ / shares</t>
        </is>
      </c>
      <c r="B10" s="7" t="n">
        <v>13.91</v>
      </c>
    </row>
    <row r="11">
      <c r="A11" s="4" t="inlineStr">
        <is>
          <t>Vested, weighted average grant-date fair value per unit (USD per share) | $ / shares</t>
        </is>
      </c>
      <c r="B11" s="8" t="n">
        <v>13.95</v>
      </c>
    </row>
    <row r="12">
      <c r="A12" s="4" t="inlineStr">
        <is>
          <t>Forfeited, weighted average grant-date fair value per unit (USD per share) | $ / shares</t>
        </is>
      </c>
      <c r="B12" s="8" t="n">
        <v>13.9</v>
      </c>
    </row>
    <row r="13">
      <c r="A13" s="4" t="inlineStr">
        <is>
          <t>Non-vested, end of period, weighted average grant-date fair value per unit (USD per share) | $ / shares</t>
        </is>
      </c>
      <c r="B13" s="7" t="n">
        <v>10.54</v>
      </c>
    </row>
    <row r="14">
      <c r="A14" s="4" t="inlineStr">
        <is>
          <t>Aggregate intrinsic value, end of period | $</t>
        </is>
      </c>
      <c r="B14" s="6" t="n">
        <v>321</v>
      </c>
    </row>
    <row r="15">
      <c r="A15" s="4" t="inlineStr">
        <is>
          <t>Time Based Restricted Units</t>
        </is>
      </c>
    </row>
    <row r="16">
      <c r="A16" s="3" t="inlineStr">
        <is>
          <t>Number of Units</t>
        </is>
      </c>
    </row>
    <row r="17">
      <c r="A17" s="4" t="inlineStr">
        <is>
          <t>Granted, number of units (in shares) | shares</t>
        </is>
      </c>
      <c r="B17" s="5" t="n">
        <v>81000</v>
      </c>
    </row>
    <row r="18">
      <c r="A18" s="3" t="inlineStr">
        <is>
          <t>Weighted Average Grant-Date Fair Value Per Unit</t>
        </is>
      </c>
    </row>
    <row r="19">
      <c r="A19" s="4" t="inlineStr">
        <is>
          <t>Granted, weighted average grant-date fair value per unit (USD per share) | $ / shares</t>
        </is>
      </c>
      <c r="B19" s="7" t="n">
        <v>2.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Awards - Intrinsic and Fair Value (Details) - Restricted Uni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Aggregate intrinsic value of units vested</t>
        </is>
      </c>
      <c r="B4" s="6" t="n">
        <v>0</v>
      </c>
      <c r="C4" s="6" t="n">
        <v>0</v>
      </c>
      <c r="D4" s="6" t="n">
        <v>151</v>
      </c>
      <c r="E4" s="6" t="n">
        <v>1351</v>
      </c>
    </row>
    <row r="5">
      <c r="A5" s="4" t="inlineStr">
        <is>
          <t>Fair value of units vested</t>
        </is>
      </c>
      <c r="B5" s="6" t="n">
        <v>0</v>
      </c>
      <c r="C5" s="6" t="n">
        <v>0</v>
      </c>
      <c r="D5" s="6" t="n">
        <v>1427</v>
      </c>
      <c r="E5" s="6" t="n">
        <v>15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0" customWidth="1" min="2" max="2"/>
  </cols>
  <sheetData>
    <row r="1">
      <c r="A1" s="1" t="inlineStr">
        <is>
          <t>Related Party Transactions - Narrative (Details)</t>
        </is>
      </c>
      <c r="B1" s="2" t="inlineStr">
        <is>
          <t>9 Months Ended</t>
        </is>
      </c>
    </row>
    <row r="2">
      <c r="B2" s="2" t="inlineStr">
        <is>
          <t>Sep. 30, 2020shares</t>
        </is>
      </c>
    </row>
    <row r="3">
      <c r="A3" s="4" t="inlineStr">
        <is>
          <t>MMGP LLC</t>
        </is>
      </c>
    </row>
    <row r="4">
      <c r="A4" s="3" t="inlineStr">
        <is>
          <t>Related Party Transaction</t>
        </is>
      </c>
    </row>
    <row r="5">
      <c r="A5" s="4" t="inlineStr">
        <is>
          <t>General partner interest percentage</t>
        </is>
      </c>
      <c r="B5" s="4" t="inlineStr">
        <is>
          <t>2.00%</t>
        </is>
      </c>
    </row>
    <row r="6">
      <c r="A6" s="4" t="inlineStr">
        <is>
          <t>Martin Resource Management</t>
        </is>
      </c>
    </row>
    <row r="7">
      <c r="A7" s="3" t="inlineStr">
        <is>
          <t>Related Party Transaction</t>
        </is>
      </c>
    </row>
    <row r="8">
      <c r="A8" s="4" t="inlineStr">
        <is>
          <t>Common limited partner units (in shares)</t>
        </is>
      </c>
      <c r="B8" s="5" t="n">
        <v>6114532</v>
      </c>
    </row>
    <row r="9">
      <c r="A9" s="4" t="inlineStr">
        <is>
          <t>Voting interest percentage</t>
        </is>
      </c>
      <c r="B9" s="4" t="inlineStr">
        <is>
          <t>15.70%</t>
        </is>
      </c>
    </row>
    <row r="10">
      <c r="A10" s="4" t="inlineStr">
        <is>
          <t>Martin Resource Management | Martin Resource Management | MMGP Holdings, LLC</t>
        </is>
      </c>
    </row>
    <row r="11">
      <c r="A11" s="3" t="inlineStr">
        <is>
          <t>Related Party Transaction</t>
        </is>
      </c>
    </row>
    <row r="12">
      <c r="A12" s="4" t="inlineStr">
        <is>
          <t>General partner interest percentage</t>
        </is>
      </c>
      <c r="B12" s="4" t="inlineStr">
        <is>
          <t>51.00%</t>
        </is>
      </c>
    </row>
    <row r="13">
      <c r="A13" s="4" t="inlineStr">
        <is>
          <t>Martin Resource Management | MMGP LLC</t>
        </is>
      </c>
    </row>
    <row r="14">
      <c r="A14" s="3" t="inlineStr">
        <is>
          <t>Related Party Transaction</t>
        </is>
      </c>
    </row>
    <row r="15">
      <c r="A15" s="4" t="inlineStr">
        <is>
          <t>General partner interest percentage</t>
        </is>
      </c>
      <c r="B15" s="4" t="inlineStr">
        <is>
          <t>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mnibus Agreement (Details) - Omnibus Agreement - Martin Resource Managemen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t>
        </is>
      </c>
    </row>
    <row r="4">
      <c r="A4" s="4" t="inlineStr">
        <is>
          <t>Non-compete restriction threshold</t>
        </is>
      </c>
      <c r="B4" s="6" t="n">
        <v>5000000</v>
      </c>
      <c r="D4" s="6" t="n">
        <v>5000000</v>
      </c>
    </row>
    <row r="5">
      <c r="A5" s="4" t="inlineStr">
        <is>
          <t>Non-compete restriction ownership option opportunity threshold minimum</t>
        </is>
      </c>
      <c r="B5" s="5" t="n">
        <v>5000000</v>
      </c>
      <c r="D5" s="5" t="n">
        <v>5000000</v>
      </c>
    </row>
    <row r="6">
      <c r="A6" s="4" t="inlineStr">
        <is>
          <t>Non-compete restriction ownership option opportunity threshold minimum with equity limitation</t>
        </is>
      </c>
      <c r="B6" s="6" t="n">
        <v>5000000</v>
      </c>
      <c r="D6" s="6" t="n">
        <v>5000000</v>
      </c>
    </row>
    <row r="7">
      <c r="A7" s="4" t="inlineStr">
        <is>
          <t>Equity limitation on ownership restriction percentage</t>
        </is>
      </c>
      <c r="B7" s="4" t="inlineStr">
        <is>
          <t>20.00%</t>
        </is>
      </c>
      <c r="D7" s="4" t="inlineStr">
        <is>
          <t>20.00%</t>
        </is>
      </c>
    </row>
    <row r="8">
      <c r="A8" s="4" t="inlineStr">
        <is>
          <t>Approved annual reimbursements for indirect expenses</t>
        </is>
      </c>
      <c r="F8" s="6" t="n">
        <v>16410000</v>
      </c>
    </row>
    <row r="9">
      <c r="A9" s="4" t="inlineStr">
        <is>
          <t>Indirect expenses reimbursed</t>
        </is>
      </c>
      <c r="B9" s="6" t="n">
        <v>4103000</v>
      </c>
      <c r="C9" s="6" t="n">
        <v>4164000</v>
      </c>
      <c r="D9" s="6" t="n">
        <v>12364000</v>
      </c>
      <c r="E9" s="6" t="n">
        <v>12492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ster Transportation Services Agreement (Details)</t>
        </is>
      </c>
      <c r="B1" s="2" t="inlineStr">
        <is>
          <t>9 Months Ended</t>
        </is>
      </c>
    </row>
    <row r="2">
      <c r="B2" s="2" t="inlineStr">
        <is>
          <t>Sep. 30, 2020</t>
        </is>
      </c>
    </row>
    <row r="3">
      <c r="A3" s="4" t="inlineStr">
        <is>
          <t>Master Transportation Services Agreement | Martin Resource Management</t>
        </is>
      </c>
    </row>
    <row r="4">
      <c r="A4" s="3" t="inlineStr">
        <is>
          <t>Related Party Transaction</t>
        </is>
      </c>
    </row>
    <row r="5">
      <c r="A5" s="4" t="inlineStr">
        <is>
          <t>Termination written notice, minimum (in days)</t>
        </is>
      </c>
      <c r="B5"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CAPITAL (DEFICI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Partners' Capital</t>
        </is>
      </c>
    </row>
    <row r="4">
      <c r="A4" s="4" t="inlineStr">
        <is>
          <t>Beginning balance</t>
        </is>
      </c>
      <c r="D4" s="6" t="n">
        <v>-36196</v>
      </c>
      <c r="E4" s="6" t="n">
        <v>288432</v>
      </c>
    </row>
    <row r="5">
      <c r="A5" s="4" t="inlineStr">
        <is>
          <t>Net loss</t>
        </is>
      </c>
      <c r="B5" s="6" t="n">
        <v>-10819</v>
      </c>
      <c r="C5" s="6" t="n">
        <v>13250</v>
      </c>
      <c r="D5" s="5" t="n">
        <v>-4207</v>
      </c>
      <c r="E5" s="5" t="n">
        <v>-181588</v>
      </c>
    </row>
    <row r="6">
      <c r="A6" s="4" t="inlineStr">
        <is>
          <t>Issuance of common units, net</t>
        </is>
      </c>
      <c r="E6" s="5" t="n">
        <v>-289</v>
      </c>
    </row>
    <row r="7">
      <c r="A7" s="4" t="inlineStr">
        <is>
          <t>Issuance of restricted units</t>
        </is>
      </c>
      <c r="D7" s="5" t="n">
        <v>0</v>
      </c>
      <c r="E7" s="5" t="n">
        <v>0</v>
      </c>
    </row>
    <row r="8">
      <c r="A8" s="4" t="inlineStr">
        <is>
          <t>Forfeiture of restricted units</t>
        </is>
      </c>
      <c r="D8" s="5" t="n">
        <v>0</v>
      </c>
      <c r="E8" s="5" t="n">
        <v>0</v>
      </c>
    </row>
    <row r="9">
      <c r="A9" s="4" t="inlineStr">
        <is>
          <t>Cash distributions</t>
        </is>
      </c>
      <c r="D9" s="5" t="n">
        <v>-5121</v>
      </c>
      <c r="E9" s="5" t="n">
        <v>-39265</v>
      </c>
    </row>
    <row r="10">
      <c r="A10" s="4" t="inlineStr">
        <is>
          <t>Unit-based compensation</t>
        </is>
      </c>
      <c r="D10" s="5" t="n">
        <v>1070</v>
      </c>
      <c r="E10" s="5" t="n">
        <v>1064</v>
      </c>
    </row>
    <row r="11">
      <c r="A11" s="4" t="inlineStr">
        <is>
          <t>Purchase of treasury units</t>
        </is>
      </c>
      <c r="D11" s="5" t="n">
        <v>-9</v>
      </c>
      <c r="E11" s="5" t="n">
        <v>-392</v>
      </c>
    </row>
    <row r="12">
      <c r="A12" s="4" t="inlineStr">
        <is>
          <t>Excess purchase price over carrying value of acquired assets</t>
        </is>
      </c>
      <c r="E12" s="5" t="n">
        <v>-102393</v>
      </c>
    </row>
    <row r="13">
      <c r="A13" s="4" t="inlineStr">
        <is>
          <t>Deferred taxes on acquired assets and liabilities</t>
        </is>
      </c>
      <c r="E13" s="5" t="n">
        <v>24781</v>
      </c>
    </row>
    <row r="14">
      <c r="A14" s="4" t="inlineStr">
        <is>
          <t>Contribution to parent</t>
        </is>
      </c>
      <c r="E14" s="5" t="n">
        <v>-23720</v>
      </c>
    </row>
    <row r="15">
      <c r="A15" s="4" t="inlineStr">
        <is>
          <t>Ending balance</t>
        </is>
      </c>
      <c r="B15" s="5" t="n">
        <v>-44463</v>
      </c>
      <c r="C15" s="5" t="n">
        <v>-33370</v>
      </c>
      <c r="D15" s="5" t="n">
        <v>-44463</v>
      </c>
      <c r="E15" s="5" t="n">
        <v>-33370</v>
      </c>
    </row>
    <row r="16">
      <c r="A16" s="4" t="inlineStr">
        <is>
          <t>Common Limited</t>
        </is>
      </c>
    </row>
    <row r="17">
      <c r="A17" s="3" t="inlineStr">
        <is>
          <t>Increase (Decrease) in Partners' Capital</t>
        </is>
      </c>
    </row>
    <row r="18">
      <c r="A18" s="4" t="inlineStr">
        <is>
          <t>Beginning balance</t>
        </is>
      </c>
      <c r="D18" s="6" t="n">
        <v>-38342</v>
      </c>
      <c r="E18" s="6" t="n">
        <v>258085</v>
      </c>
    </row>
    <row r="19">
      <c r="A19" s="4" t="inlineStr">
        <is>
          <t>Beginning balance (in shares)</t>
        </is>
      </c>
      <c r="D19" s="5" t="n">
        <v>38863389</v>
      </c>
      <c r="E19" s="5" t="n">
        <v>39032237</v>
      </c>
    </row>
    <row r="20">
      <c r="A20" s="4" t="inlineStr">
        <is>
          <t>Net loss</t>
        </is>
      </c>
      <c r="D20" s="6" t="n">
        <v>-4123</v>
      </c>
      <c r="E20" s="6" t="n">
        <v>-177956</v>
      </c>
    </row>
    <row r="21">
      <c r="A21" s="4" t="inlineStr">
        <is>
          <t>Issuance of common units, net</t>
        </is>
      </c>
      <c r="E21" s="6" t="n">
        <v>-289</v>
      </c>
    </row>
    <row r="22">
      <c r="A22" s="4" t="inlineStr">
        <is>
          <t>Issuance of restricted units (in shares)</t>
        </is>
      </c>
      <c r="D22" s="5" t="n">
        <v>81000</v>
      </c>
      <c r="E22" s="5" t="n">
        <v>16944</v>
      </c>
    </row>
    <row r="23">
      <c r="A23" s="4" t="inlineStr">
        <is>
          <t>Forfeiture of restricted units (in shares)</t>
        </is>
      </c>
      <c r="D23" s="5" t="n">
        <v>-84134</v>
      </c>
      <c r="E23" s="5" t="n">
        <v>-154288</v>
      </c>
    </row>
    <row r="24">
      <c r="A24" s="4" t="inlineStr">
        <is>
          <t>Cash distributions</t>
        </is>
      </c>
      <c r="D24" s="6" t="n">
        <v>-5019</v>
      </c>
      <c r="E24" s="6" t="n">
        <v>-38480</v>
      </c>
    </row>
    <row r="25">
      <c r="A25" s="4" t="inlineStr">
        <is>
          <t>Unit-based compensation</t>
        </is>
      </c>
      <c r="D25" s="5" t="n">
        <v>1070</v>
      </c>
      <c r="E25" s="5" t="n">
        <v>1064</v>
      </c>
    </row>
    <row r="26">
      <c r="A26" s="4" t="inlineStr">
        <is>
          <t>Purchase of treasury units</t>
        </is>
      </c>
      <c r="D26" s="6" t="n">
        <v>-9</v>
      </c>
      <c r="E26" s="6" t="n">
        <v>-392</v>
      </c>
    </row>
    <row r="27">
      <c r="A27" s="4" t="inlineStr">
        <is>
          <t>Purchase of treasury units (in shares)</t>
        </is>
      </c>
      <c r="D27" s="5" t="n">
        <v>-7748</v>
      </c>
      <c r="E27" s="5" t="n">
        <v>-31504</v>
      </c>
    </row>
    <row r="28">
      <c r="A28" s="4" t="inlineStr">
        <is>
          <t>Excess purchase price over carrying value of acquired assets</t>
        </is>
      </c>
      <c r="E28" s="6" t="n">
        <v>-102393</v>
      </c>
    </row>
    <row r="29">
      <c r="A29" s="4" t="inlineStr">
        <is>
          <t>Deferred taxes on acquired assets and liabilities</t>
        </is>
      </c>
      <c r="E29" s="5" t="n">
        <v>24781</v>
      </c>
    </row>
    <row r="30">
      <c r="A30" s="4" t="inlineStr">
        <is>
          <t>Ending balance</t>
        </is>
      </c>
      <c r="B30" s="6" t="n">
        <v>-46423</v>
      </c>
      <c r="C30" s="6" t="n">
        <v>-35580</v>
      </c>
      <c r="D30" s="6" t="n">
        <v>-46423</v>
      </c>
      <c r="E30" s="6" t="n">
        <v>-35580</v>
      </c>
    </row>
    <row r="31">
      <c r="A31" s="4" t="inlineStr">
        <is>
          <t>Ending balance (in shares)</t>
        </is>
      </c>
      <c r="B31" s="5" t="n">
        <v>38852507</v>
      </c>
      <c r="C31" s="5" t="n">
        <v>38863389</v>
      </c>
      <c r="D31" s="5" t="n">
        <v>38852507</v>
      </c>
      <c r="E31" s="5" t="n">
        <v>38863389</v>
      </c>
    </row>
    <row r="32">
      <c r="A32" s="4" t="inlineStr">
        <is>
          <t>General Partner Amount</t>
        </is>
      </c>
    </row>
    <row r="33">
      <c r="A33" s="3" t="inlineStr">
        <is>
          <t>Increase (Decrease) in Partners' Capital</t>
        </is>
      </c>
    </row>
    <row r="34">
      <c r="A34" s="4" t="inlineStr">
        <is>
          <t>Beginning balance</t>
        </is>
      </c>
      <c r="D34" s="6" t="n">
        <v>2146</v>
      </c>
      <c r="E34" s="6" t="n">
        <v>6627</v>
      </c>
    </row>
    <row r="35">
      <c r="A35" s="4" t="inlineStr">
        <is>
          <t>Net loss</t>
        </is>
      </c>
      <c r="D35" s="5" t="n">
        <v>-84</v>
      </c>
      <c r="E35" s="5" t="n">
        <v>-3632</v>
      </c>
    </row>
    <row r="36">
      <c r="A36" s="4" t="inlineStr">
        <is>
          <t>Cash distributions</t>
        </is>
      </c>
      <c r="D36" s="5" t="n">
        <v>-102</v>
      </c>
      <c r="E36" s="5" t="n">
        <v>-785</v>
      </c>
    </row>
    <row r="37">
      <c r="A37" s="4" t="inlineStr">
        <is>
          <t>Ending balance</t>
        </is>
      </c>
      <c r="B37" s="6" t="n">
        <v>1960</v>
      </c>
      <c r="C37" s="6" t="n">
        <v>2210</v>
      </c>
      <c r="D37" s="5" t="n">
        <v>1960</v>
      </c>
      <c r="E37" s="5" t="n">
        <v>2210</v>
      </c>
    </row>
    <row r="38">
      <c r="A38" s="4" t="inlineStr">
        <is>
          <t>Parent Net Investment</t>
        </is>
      </c>
    </row>
    <row r="39">
      <c r="A39" s="3" t="inlineStr">
        <is>
          <t>Increase (Decrease) in Partners' Capital</t>
        </is>
      </c>
    </row>
    <row r="40">
      <c r="A40" s="4" t="inlineStr">
        <is>
          <t>Beginning balance</t>
        </is>
      </c>
      <c r="D40" s="5" t="n">
        <v>0</v>
      </c>
      <c r="E40" s="5" t="n">
        <v>23720</v>
      </c>
    </row>
    <row r="41">
      <c r="A41" s="4" t="inlineStr">
        <is>
          <t>Contribution to parent</t>
        </is>
      </c>
      <c r="E41" s="5" t="n">
        <v>-23720</v>
      </c>
    </row>
    <row r="42">
      <c r="A42" s="4" t="inlineStr">
        <is>
          <t>Ending balance</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rine Agreements (Details) - Marine Transportation Agreement - Martin Resource Management</t>
        </is>
      </c>
      <c r="B1" s="2" t="inlineStr">
        <is>
          <t>9 Months Ended</t>
        </is>
      </c>
    </row>
    <row r="2">
      <c r="B2" s="2" t="inlineStr">
        <is>
          <t>Sep. 30, 2020</t>
        </is>
      </c>
    </row>
    <row r="3">
      <c r="A3" s="3" t="inlineStr">
        <is>
          <t>Related Party Transaction</t>
        </is>
      </c>
    </row>
    <row r="4">
      <c r="A4" s="4" t="inlineStr">
        <is>
          <t>Automatic consecutive term renewal period (in years)</t>
        </is>
      </c>
      <c r="B4" s="4" t="inlineStr">
        <is>
          <t>1 year</t>
        </is>
      </c>
    </row>
    <row r="5">
      <c r="A5" s="4" t="inlineStr">
        <is>
          <t>Termination written notice, minimum (in days)</t>
        </is>
      </c>
      <c r="B5" s="4" t="inlineStr">
        <is>
          <t>6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Related Party Transactions - Terminal Services Agreements (Details)</t>
        </is>
      </c>
      <c r="B1" s="2" t="inlineStr">
        <is>
          <t>9 Months Ended</t>
        </is>
      </c>
    </row>
    <row r="2">
      <c r="B2" s="2" t="inlineStr">
        <is>
          <t>Sep. 30, 2020</t>
        </is>
      </c>
    </row>
    <row r="3">
      <c r="A3" s="4" t="inlineStr">
        <is>
          <t>Terminal Services Agreements | Martin Resource Management</t>
        </is>
      </c>
    </row>
    <row r="4">
      <c r="A4" s="3" t="inlineStr">
        <is>
          <t>Related Party Transaction</t>
        </is>
      </c>
    </row>
    <row r="5">
      <c r="A5" s="4" t="inlineStr">
        <is>
          <t>Termination written notice, minimum (in days)</t>
        </is>
      </c>
      <c r="B5" s="4" t="inlineStr">
        <is>
          <t>6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s>
  <sheetData>
    <row r="1">
      <c r="A1" s="1" t="inlineStr">
        <is>
          <t>Related Party Transactions - Other Agreements (Details) - Martin Resource Management - Cross Tolling Agreement $ in Thousands</t>
        </is>
      </c>
      <c r="B1" s="2" t="inlineStr">
        <is>
          <t>6 Months Ended</t>
        </is>
      </c>
    </row>
    <row r="2">
      <c r="B2" s="2" t="inlineStr">
        <is>
          <t>Jun. 30, 2022USD ($)</t>
        </is>
      </c>
      <c r="C2" s="2" t="inlineStr">
        <is>
          <t>Dec. 31, 2020USD ($)</t>
        </is>
      </c>
      <c r="D2" s="2" t="inlineStr">
        <is>
          <t>Sep. 30, 2020bbl</t>
        </is>
      </c>
      <c r="E2" s="2" t="inlineStr">
        <is>
          <t>Dec. 31, 2019USD ($)</t>
        </is>
      </c>
    </row>
    <row r="3">
      <c r="A3" s="3" t="inlineStr">
        <is>
          <t>Related Party Transaction</t>
        </is>
      </c>
    </row>
    <row r="4">
      <c r="A4" s="4" t="inlineStr">
        <is>
          <t>Production minimum per day (in bbl) | bbl</t>
        </is>
      </c>
      <c r="D4" s="5" t="n">
        <v>6500</v>
      </c>
    </row>
    <row r="5">
      <c r="A5" s="4" t="inlineStr">
        <is>
          <t>Capital recovery fee reimbursement, expired</t>
        </is>
      </c>
      <c r="E5" s="6" t="n">
        <v>2088</v>
      </c>
    </row>
    <row r="6">
      <c r="A6" s="4" t="inlineStr">
        <is>
          <t>Annual escalation benchmark percentage</t>
        </is>
      </c>
      <c r="D6" s="4" t="inlineStr">
        <is>
          <t>3.00%</t>
        </is>
      </c>
    </row>
    <row r="7">
      <c r="A7" s="4" t="inlineStr">
        <is>
          <t>Scenario, Forecast</t>
        </is>
      </c>
    </row>
    <row r="8">
      <c r="A8" s="3" t="inlineStr">
        <is>
          <t>Related Party Transaction</t>
        </is>
      </c>
    </row>
    <row r="9">
      <c r="A9" s="4" t="inlineStr">
        <is>
          <t>Capital recovery fee reimbursement, expired</t>
        </is>
      </c>
      <c r="C9" s="6" t="n">
        <v>2586</v>
      </c>
    </row>
    <row r="10">
      <c r="A10" s="4" t="inlineStr">
        <is>
          <t>Annual revenue decrease from contract expiration</t>
        </is>
      </c>
      <c r="B10" s="6" t="n">
        <v>21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the Impact of 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Operating expenses</t>
        </is>
      </c>
      <c r="B4" s="6" t="n">
        <v>18915</v>
      </c>
      <c r="C4" s="6" t="n">
        <v>21745</v>
      </c>
      <c r="D4" s="6" t="n">
        <v>60126</v>
      </c>
      <c r="E4" s="6" t="n">
        <v>66409</v>
      </c>
    </row>
    <row r="5">
      <c r="A5" s="4" t="inlineStr">
        <is>
          <t>Related Party</t>
        </is>
      </c>
    </row>
    <row r="6">
      <c r="A6" s="3" t="inlineStr">
        <is>
          <t>Revenues:</t>
        </is>
      </c>
    </row>
    <row r="7">
      <c r="A7" s="4" t="inlineStr">
        <is>
          <t>Revenue from related parties</t>
        </is>
      </c>
      <c r="B7" s="5" t="n">
        <v>21485</v>
      </c>
      <c r="C7" s="5" t="n">
        <v>24102</v>
      </c>
      <c r="D7" s="5" t="n">
        <v>64718</v>
      </c>
      <c r="E7" s="5" t="n">
        <v>72757</v>
      </c>
    </row>
    <row r="8">
      <c r="A8" s="3" t="inlineStr">
        <is>
          <t>Cost of products sold:</t>
        </is>
      </c>
    </row>
    <row r="9">
      <c r="A9" s="4" t="inlineStr">
        <is>
          <t>Cost of products sold</t>
        </is>
      </c>
      <c r="B9" s="5" t="n">
        <v>6815</v>
      </c>
      <c r="C9" s="5" t="n">
        <v>8920</v>
      </c>
      <c r="D9" s="5" t="n">
        <v>22162</v>
      </c>
      <c r="E9" s="5" t="n">
        <v>27490</v>
      </c>
    </row>
    <row r="10">
      <c r="A10" s="3" t="inlineStr">
        <is>
          <t>Operating expenses:</t>
        </is>
      </c>
    </row>
    <row r="11">
      <c r="A11" s="4" t="inlineStr">
        <is>
          <t>Operating expenses</t>
        </is>
      </c>
      <c r="B11" s="5" t="n">
        <v>18915</v>
      </c>
      <c r="C11" s="5" t="n">
        <v>21745</v>
      </c>
      <c r="D11" s="5" t="n">
        <v>60126</v>
      </c>
      <c r="E11" s="5" t="n">
        <v>66409</v>
      </c>
    </row>
    <row r="12">
      <c r="A12" s="3" t="inlineStr">
        <is>
          <t>Selling, general and administrative:</t>
        </is>
      </c>
    </row>
    <row r="13">
      <c r="A13" s="4" t="inlineStr">
        <is>
          <t>Selling, general and administrative</t>
        </is>
      </c>
      <c r="B13" s="5" t="n">
        <v>8356</v>
      </c>
      <c r="C13" s="5" t="n">
        <v>8358</v>
      </c>
      <c r="D13" s="5" t="n">
        <v>24723</v>
      </c>
      <c r="E13" s="5" t="n">
        <v>24148</v>
      </c>
    </row>
    <row r="14">
      <c r="A14" s="4" t="inlineStr">
        <is>
          <t>Related Party | Indirect, including overhead allocation</t>
        </is>
      </c>
    </row>
    <row r="15">
      <c r="A15" s="3" t="inlineStr">
        <is>
          <t>Selling, general and administrative:</t>
        </is>
      </c>
    </row>
    <row r="16">
      <c r="A16" s="4" t="inlineStr">
        <is>
          <t>Selling, general and administrative</t>
        </is>
      </c>
      <c r="B16" s="5" t="n">
        <v>4153</v>
      </c>
      <c r="C16" s="5" t="n">
        <v>4198</v>
      </c>
      <c r="D16" s="5" t="n">
        <v>12465</v>
      </c>
      <c r="E16" s="5" t="n">
        <v>12637</v>
      </c>
    </row>
    <row r="17">
      <c r="A17" s="4" t="inlineStr">
        <is>
          <t>Related Party | Product sales</t>
        </is>
      </c>
    </row>
    <row r="18">
      <c r="A18" s="3" t="inlineStr">
        <is>
          <t>Revenues:</t>
        </is>
      </c>
    </row>
    <row r="19">
      <c r="A19" s="4" t="inlineStr">
        <is>
          <t>Revenue from related parties</t>
        </is>
      </c>
      <c r="B19" s="5" t="n">
        <v>69</v>
      </c>
      <c r="C19" s="5" t="n">
        <v>122</v>
      </c>
      <c r="D19" s="5" t="n">
        <v>199</v>
      </c>
      <c r="E19" s="5" t="n">
        <v>829</v>
      </c>
    </row>
    <row r="20">
      <c r="A20" s="4" t="inlineStr">
        <is>
          <t>Related Party | Terminalling and storage</t>
        </is>
      </c>
    </row>
    <row r="21">
      <c r="A21" s="3" t="inlineStr">
        <is>
          <t>Operating expenses:</t>
        </is>
      </c>
    </row>
    <row r="22">
      <c r="A22" s="4" t="inlineStr">
        <is>
          <t>Operating expenses</t>
        </is>
      </c>
      <c r="B22" s="5" t="n">
        <v>4300</v>
      </c>
      <c r="C22" s="5" t="n">
        <v>4808</v>
      </c>
      <c r="D22" s="5" t="n">
        <v>13292</v>
      </c>
      <c r="E22" s="5" t="n">
        <v>14047</v>
      </c>
    </row>
    <row r="23">
      <c r="A23" s="4" t="inlineStr">
        <is>
          <t>Related Party | Terminalling and storage | Operating segments</t>
        </is>
      </c>
    </row>
    <row r="24">
      <c r="A24" s="3" t="inlineStr">
        <is>
          <t>Selling, general and administrative:</t>
        </is>
      </c>
    </row>
    <row r="25">
      <c r="A25" s="4" t="inlineStr">
        <is>
          <t>Selling, general and administrative</t>
        </is>
      </c>
      <c r="B25" s="5" t="n">
        <v>863</v>
      </c>
      <c r="C25" s="5" t="n">
        <v>898</v>
      </c>
      <c r="D25" s="5" t="n">
        <v>2536</v>
      </c>
      <c r="E25" s="5" t="n">
        <v>2352</v>
      </c>
    </row>
    <row r="26">
      <c r="A26" s="4" t="inlineStr">
        <is>
          <t>Related Party | Terminalling and storage | Terminalling and storage</t>
        </is>
      </c>
    </row>
    <row r="27">
      <c r="A27" s="3" t="inlineStr">
        <is>
          <t>Revenues:</t>
        </is>
      </c>
    </row>
    <row r="28">
      <c r="A28" s="4" t="inlineStr">
        <is>
          <t>Revenue from related parties</t>
        </is>
      </c>
      <c r="B28" s="5" t="n">
        <v>15902</v>
      </c>
      <c r="C28" s="5" t="n">
        <v>17538</v>
      </c>
      <c r="D28" s="5" t="n">
        <v>47718</v>
      </c>
      <c r="E28" s="5" t="n">
        <v>53987</v>
      </c>
    </row>
    <row r="29">
      <c r="A29" s="4" t="inlineStr">
        <is>
          <t>Related Party | Terminalling and storage | Terminalling and storage</t>
        </is>
      </c>
    </row>
    <row r="30">
      <c r="A30" s="3" t="inlineStr">
        <is>
          <t>Revenues:</t>
        </is>
      </c>
    </row>
    <row r="31">
      <c r="A31" s="4" t="inlineStr">
        <is>
          <t>Revenue from related parties</t>
        </is>
      </c>
      <c r="B31" s="5" t="n">
        <v>64</v>
      </c>
      <c r="C31" s="5" t="n">
        <v>111</v>
      </c>
      <c r="D31" s="5" t="n">
        <v>166</v>
      </c>
      <c r="E31" s="5" t="n">
        <v>802</v>
      </c>
    </row>
    <row r="32">
      <c r="A32" s="3" t="inlineStr">
        <is>
          <t>Cost of products sold:</t>
        </is>
      </c>
    </row>
    <row r="33">
      <c r="A33" s="4" t="inlineStr">
        <is>
          <t>Cost of products sold</t>
        </is>
      </c>
      <c r="B33" s="5" t="n">
        <v>4303</v>
      </c>
      <c r="C33" s="5" t="n">
        <v>6300</v>
      </c>
      <c r="D33" s="5" t="n">
        <v>14329</v>
      </c>
      <c r="E33" s="5" t="n">
        <v>19412</v>
      </c>
    </row>
    <row r="34">
      <c r="A34" s="4" t="inlineStr">
        <is>
          <t>Related Party | Transportation</t>
        </is>
      </c>
    </row>
    <row r="35">
      <c r="A35" s="3" t="inlineStr">
        <is>
          <t>Operating expenses:</t>
        </is>
      </c>
    </row>
    <row r="36">
      <c r="A36" s="4" t="inlineStr">
        <is>
          <t>Operating expenses</t>
        </is>
      </c>
      <c r="B36" s="5" t="n">
        <v>13009</v>
      </c>
      <c r="C36" s="5" t="n">
        <v>14858</v>
      </c>
      <c r="D36" s="5" t="n">
        <v>41950</v>
      </c>
      <c r="E36" s="5" t="n">
        <v>46157</v>
      </c>
    </row>
    <row r="37">
      <c r="A37" s="4" t="inlineStr">
        <is>
          <t>Related Party | Transportation | Operating segments</t>
        </is>
      </c>
    </row>
    <row r="38">
      <c r="A38" s="3" t="inlineStr">
        <is>
          <t>Selling, general and administrative:</t>
        </is>
      </c>
    </row>
    <row r="39">
      <c r="A39" s="4" t="inlineStr">
        <is>
          <t>Selling, general and administrative</t>
        </is>
      </c>
      <c r="B39" s="5" t="n">
        <v>1803</v>
      </c>
      <c r="C39" s="5" t="n">
        <v>1941</v>
      </c>
      <c r="D39" s="5" t="n">
        <v>5459</v>
      </c>
      <c r="E39" s="5" t="n">
        <v>5398</v>
      </c>
    </row>
    <row r="40">
      <c r="A40" s="4" t="inlineStr">
        <is>
          <t>Related Party | Transportation | Transportation</t>
        </is>
      </c>
    </row>
    <row r="41">
      <c r="A41" s="3" t="inlineStr">
        <is>
          <t>Revenues:</t>
        </is>
      </c>
    </row>
    <row r="42">
      <c r="A42" s="4" t="inlineStr">
        <is>
          <t>Revenue from related parties</t>
        </is>
      </c>
      <c r="B42" s="5" t="n">
        <v>5514</v>
      </c>
      <c r="C42" s="5" t="n">
        <v>6442</v>
      </c>
      <c r="D42" s="5" t="n">
        <v>16801</v>
      </c>
      <c r="E42" s="5" t="n">
        <v>17941</v>
      </c>
    </row>
    <row r="43">
      <c r="A43" s="4" t="inlineStr">
        <is>
          <t>Related Party | Natural gas liquids</t>
        </is>
      </c>
    </row>
    <row r="44">
      <c r="A44" s="3" t="inlineStr">
        <is>
          <t>Operating expenses:</t>
        </is>
      </c>
    </row>
    <row r="45">
      <c r="A45" s="4" t="inlineStr">
        <is>
          <t>Operating expenses</t>
        </is>
      </c>
      <c r="B45" s="5" t="n">
        <v>486</v>
      </c>
      <c r="C45" s="5" t="n">
        <v>902</v>
      </c>
      <c r="D45" s="5" t="n">
        <v>1481</v>
      </c>
      <c r="E45" s="5" t="n">
        <v>2702</v>
      </c>
    </row>
    <row r="46">
      <c r="A46" s="4" t="inlineStr">
        <is>
          <t>Related Party | Natural gas liquids | Operating segments</t>
        </is>
      </c>
    </row>
    <row r="47">
      <c r="A47" s="3" t="inlineStr">
        <is>
          <t>Selling, general and administrative:</t>
        </is>
      </c>
    </row>
    <row r="48">
      <c r="A48" s="4" t="inlineStr">
        <is>
          <t>Selling, general and administrative</t>
        </is>
      </c>
      <c r="B48" s="5" t="n">
        <v>772</v>
      </c>
      <c r="C48" s="5" t="n">
        <v>535</v>
      </c>
      <c r="D48" s="5" t="n">
        <v>2009</v>
      </c>
      <c r="E48" s="5" t="n">
        <v>1549</v>
      </c>
    </row>
    <row r="49">
      <c r="A49" s="4" t="inlineStr">
        <is>
          <t>Related Party | Sulfur services</t>
        </is>
      </c>
    </row>
    <row r="50">
      <c r="A50" s="3" t="inlineStr">
        <is>
          <t>Operating expenses:</t>
        </is>
      </c>
    </row>
    <row r="51">
      <c r="A51" s="4" t="inlineStr">
        <is>
          <t>Operating expenses</t>
        </is>
      </c>
      <c r="B51" s="5" t="n">
        <v>1120</v>
      </c>
      <c r="C51" s="5" t="n">
        <v>1177</v>
      </c>
      <c r="D51" s="5" t="n">
        <v>3403</v>
      </c>
      <c r="E51" s="5" t="n">
        <v>3503</v>
      </c>
    </row>
    <row r="52">
      <c r="A52" s="4" t="inlineStr">
        <is>
          <t>Related Party | Sulfur services | Operating segments</t>
        </is>
      </c>
    </row>
    <row r="53">
      <c r="A53" s="3" t="inlineStr">
        <is>
          <t>Selling, general and administrative:</t>
        </is>
      </c>
    </row>
    <row r="54">
      <c r="A54" s="4" t="inlineStr">
        <is>
          <t>Selling, general and administrative</t>
        </is>
      </c>
      <c r="B54" s="5" t="n">
        <v>765</v>
      </c>
      <c r="C54" s="5" t="n">
        <v>786</v>
      </c>
      <c r="D54" s="5" t="n">
        <v>2254</v>
      </c>
      <c r="E54" s="5" t="n">
        <v>2212</v>
      </c>
    </row>
    <row r="55">
      <c r="A55" s="4" t="inlineStr">
        <is>
          <t>Related Party | Sulfur services | Sulfur services</t>
        </is>
      </c>
    </row>
    <row r="56">
      <c r="A56" s="3" t="inlineStr">
        <is>
          <t>Revenues:</t>
        </is>
      </c>
    </row>
    <row r="57">
      <c r="A57" s="4" t="inlineStr">
        <is>
          <t>Revenue from related parties</t>
        </is>
      </c>
      <c r="B57" s="5" t="n">
        <v>5</v>
      </c>
      <c r="C57" s="5" t="n">
        <v>11</v>
      </c>
      <c r="D57" s="5" t="n">
        <v>33</v>
      </c>
      <c r="E57" s="5" t="n">
        <v>27</v>
      </c>
    </row>
    <row r="58">
      <c r="A58" s="3" t="inlineStr">
        <is>
          <t>Cost of products sold:</t>
        </is>
      </c>
    </row>
    <row r="59">
      <c r="A59" s="4" t="inlineStr">
        <is>
          <t>Cost of products sold</t>
        </is>
      </c>
      <c r="B59" s="6" t="n">
        <v>2512</v>
      </c>
      <c r="C59" s="6" t="n">
        <v>2620</v>
      </c>
      <c r="D59" s="6" t="n">
        <v>7833</v>
      </c>
      <c r="E59" s="6" t="n">
        <v>807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Business Segments - Narratives (Details)</t>
        </is>
      </c>
      <c r="B1" s="2" t="inlineStr">
        <is>
          <t>9 Months Ended</t>
        </is>
      </c>
    </row>
    <row r="2">
      <c r="B2" s="2" t="inlineStr">
        <is>
          <t>Sep. 30, 2020segment</t>
        </is>
      </c>
    </row>
    <row r="3">
      <c r="A3" s="3" t="inlineStr">
        <is>
          <t>Business Combinations [Abstract]</t>
        </is>
      </c>
    </row>
    <row r="4">
      <c r="A4" s="4" t="inlineStr">
        <is>
          <t>Number of reportable segments</t>
        </is>
      </c>
      <c r="B4"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usiness Segments -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Total revenue</t>
        </is>
      </c>
      <c r="B4" s="6" t="n">
        <v>152533</v>
      </c>
      <c r="C4" s="6" t="n">
        <v>177900</v>
      </c>
      <c r="D4" s="6" t="n">
        <v>492054</v>
      </c>
      <c r="E4" s="6" t="n">
        <v>605256</v>
      </c>
    </row>
    <row r="5">
      <c r="A5" s="4" t="inlineStr">
        <is>
          <t>Depreciation and Amortization</t>
        </is>
      </c>
      <c r="B5" s="5" t="n">
        <v>15276</v>
      </c>
      <c r="C5" s="5" t="n">
        <v>15009</v>
      </c>
      <c r="D5" s="5" t="n">
        <v>45858</v>
      </c>
      <c r="E5" s="5" t="n">
        <v>44997</v>
      </c>
    </row>
    <row r="6">
      <c r="A6" s="4" t="inlineStr">
        <is>
          <t>Operating Income (Loss) after Eliminations</t>
        </is>
      </c>
      <c r="B6" s="5" t="n">
        <v>11013</v>
      </c>
      <c r="C6" s="5" t="n">
        <v>25461</v>
      </c>
      <c r="D6" s="5" t="n">
        <v>34573</v>
      </c>
      <c r="E6" s="5" t="n">
        <v>40077</v>
      </c>
    </row>
    <row r="7">
      <c r="A7" s="4" t="inlineStr">
        <is>
          <t>Capital Expenditures and Plant Turnaround Costs</t>
        </is>
      </c>
      <c r="B7" s="5" t="n">
        <v>5214</v>
      </c>
      <c r="C7" s="5" t="n">
        <v>7867</v>
      </c>
      <c r="D7" s="5" t="n">
        <v>21983</v>
      </c>
      <c r="E7" s="5" t="n">
        <v>26793</v>
      </c>
    </row>
    <row r="8">
      <c r="A8" s="4" t="inlineStr">
        <is>
          <t>Terminalling and storage</t>
        </is>
      </c>
    </row>
    <row r="9">
      <c r="A9" s="3" t="inlineStr">
        <is>
          <t>Segment Reporting Information</t>
        </is>
      </c>
    </row>
    <row r="10">
      <c r="A10" s="4" t="inlineStr">
        <is>
          <t>Total revenue</t>
        </is>
      </c>
      <c r="B10" s="5" t="n">
        <v>46365</v>
      </c>
      <c r="C10" s="5" t="n">
        <v>53746</v>
      </c>
      <c r="D10" s="5" t="n">
        <v>141207</v>
      </c>
      <c r="E10" s="5" t="n">
        <v>160665</v>
      </c>
    </row>
    <row r="11">
      <c r="A11" s="4" t="inlineStr">
        <is>
          <t>Depreciation and Amortization</t>
        </is>
      </c>
      <c r="B11" s="5" t="n">
        <v>7294</v>
      </c>
      <c r="C11" s="5" t="n">
        <v>7690</v>
      </c>
      <c r="D11" s="5" t="n">
        <v>22022</v>
      </c>
      <c r="E11" s="5" t="n">
        <v>23353</v>
      </c>
    </row>
    <row r="12">
      <c r="A12" s="4" t="inlineStr">
        <is>
          <t>Operating Income (Loss) after Eliminations</t>
        </is>
      </c>
      <c r="B12" s="5" t="n">
        <v>6426</v>
      </c>
      <c r="C12" s="5" t="n">
        <v>5393</v>
      </c>
      <c r="D12" s="5" t="n">
        <v>10153</v>
      </c>
      <c r="E12" s="5" t="n">
        <v>14462</v>
      </c>
    </row>
    <row r="13">
      <c r="A13" s="4" t="inlineStr">
        <is>
          <t>Capital Expenditures and Plant Turnaround Costs</t>
        </is>
      </c>
      <c r="B13" s="5" t="n">
        <v>1863</v>
      </c>
      <c r="C13" s="5" t="n">
        <v>1616</v>
      </c>
      <c r="D13" s="5" t="n">
        <v>8885</v>
      </c>
      <c r="E13" s="5" t="n">
        <v>9465</v>
      </c>
    </row>
    <row r="14">
      <c r="A14" s="4" t="inlineStr">
        <is>
          <t>Transportation</t>
        </is>
      </c>
    </row>
    <row r="15">
      <c r="A15" s="3" t="inlineStr">
        <is>
          <t>Segment Reporting Information</t>
        </is>
      </c>
    </row>
    <row r="16">
      <c r="A16" s="4" t="inlineStr">
        <is>
          <t>Total revenue</t>
        </is>
      </c>
      <c r="B16" s="5" t="n">
        <v>31938</v>
      </c>
      <c r="C16" s="5" t="n">
        <v>40211</v>
      </c>
      <c r="D16" s="5" t="n">
        <v>102364</v>
      </c>
      <c r="E16" s="5" t="n">
        <v>119327</v>
      </c>
    </row>
    <row r="17">
      <c r="A17" s="4" t="inlineStr">
        <is>
          <t>Depreciation and Amortization</t>
        </is>
      </c>
      <c r="B17" s="5" t="n">
        <v>4412</v>
      </c>
      <c r="C17" s="5" t="n">
        <v>3877</v>
      </c>
      <c r="D17" s="5" t="n">
        <v>13020</v>
      </c>
      <c r="E17" s="5" t="n">
        <v>11225</v>
      </c>
    </row>
    <row r="18">
      <c r="A18" s="4" t="inlineStr">
        <is>
          <t>Operating Income (Loss) after Eliminations</t>
        </is>
      </c>
      <c r="B18" s="5" t="n">
        <v>-2673</v>
      </c>
      <c r="C18" s="5" t="n">
        <v>0</v>
      </c>
      <c r="D18" s="5" t="n">
        <v>-9772</v>
      </c>
      <c r="E18" s="5" t="n">
        <v>-6509</v>
      </c>
    </row>
    <row r="19">
      <c r="A19" s="4" t="inlineStr">
        <is>
          <t>Capital Expenditures and Plant Turnaround Costs</t>
        </is>
      </c>
      <c r="B19" s="5" t="n">
        <v>1785</v>
      </c>
      <c r="C19" s="5" t="n">
        <v>2449</v>
      </c>
      <c r="D19" s="5" t="n">
        <v>6483</v>
      </c>
      <c r="E19" s="5" t="n">
        <v>5656</v>
      </c>
    </row>
    <row r="20">
      <c r="A20" s="4" t="inlineStr">
        <is>
          <t>Sulfur services</t>
        </is>
      </c>
    </row>
    <row r="21">
      <c r="A21" s="3" t="inlineStr">
        <is>
          <t>Segment Reporting Information</t>
        </is>
      </c>
    </row>
    <row r="22">
      <c r="A22" s="4" t="inlineStr">
        <is>
          <t>Total revenue</t>
        </is>
      </c>
      <c r="B22" s="5" t="n">
        <v>21880</v>
      </c>
      <c r="C22" s="5" t="n">
        <v>23072</v>
      </c>
      <c r="D22" s="5" t="n">
        <v>83623</v>
      </c>
      <c r="E22" s="5" t="n">
        <v>90521</v>
      </c>
    </row>
    <row r="23">
      <c r="A23" s="4" t="inlineStr">
        <is>
          <t>Depreciation and Amortization</t>
        </is>
      </c>
      <c r="B23" s="5" t="n">
        <v>2953</v>
      </c>
      <c r="C23" s="5" t="n">
        <v>2831</v>
      </c>
      <c r="D23" s="5" t="n">
        <v>8978</v>
      </c>
      <c r="E23" s="5" t="n">
        <v>8553</v>
      </c>
    </row>
    <row r="24">
      <c r="A24" s="4" t="inlineStr">
        <is>
          <t>Operating Income (Loss) after Eliminations</t>
        </is>
      </c>
      <c r="B24" s="5" t="n">
        <v>7115</v>
      </c>
      <c r="C24" s="5" t="n">
        <v>2384</v>
      </c>
      <c r="D24" s="5" t="n">
        <v>29787</v>
      </c>
      <c r="E24" s="5" t="n">
        <v>16292</v>
      </c>
    </row>
    <row r="25">
      <c r="A25" s="4" t="inlineStr">
        <is>
          <t>Capital Expenditures and Plant Turnaround Costs</t>
        </is>
      </c>
      <c r="B25" s="5" t="n">
        <v>1393</v>
      </c>
      <c r="C25" s="5" t="n">
        <v>3138</v>
      </c>
      <c r="D25" s="5" t="n">
        <v>6267</v>
      </c>
      <c r="E25" s="5" t="n">
        <v>9781</v>
      </c>
    </row>
    <row r="26">
      <c r="A26" s="4" t="inlineStr">
        <is>
          <t>Natural gas liquids</t>
        </is>
      </c>
    </row>
    <row r="27">
      <c r="A27" s="3" t="inlineStr">
        <is>
          <t>Segment Reporting Information</t>
        </is>
      </c>
    </row>
    <row r="28">
      <c r="A28" s="4" t="inlineStr">
        <is>
          <t>Total revenue</t>
        </is>
      </c>
      <c r="B28" s="5" t="n">
        <v>52350</v>
      </c>
      <c r="C28" s="5" t="n">
        <v>60871</v>
      </c>
      <c r="D28" s="5" t="n">
        <v>164860</v>
      </c>
      <c r="E28" s="5" t="n">
        <v>234743</v>
      </c>
    </row>
    <row r="29">
      <c r="A29" s="4" t="inlineStr">
        <is>
          <t>Depreciation and Amortization</t>
        </is>
      </c>
      <c r="B29" s="5" t="n">
        <v>617</v>
      </c>
      <c r="C29" s="5" t="n">
        <v>611</v>
      </c>
      <c r="D29" s="5" t="n">
        <v>1838</v>
      </c>
      <c r="E29" s="5" t="n">
        <v>1866</v>
      </c>
    </row>
    <row r="30">
      <c r="A30" s="4" t="inlineStr">
        <is>
          <t>Operating Income (Loss) after Eliminations</t>
        </is>
      </c>
      <c r="B30" s="5" t="n">
        <v>4668</v>
      </c>
      <c r="C30" s="5" t="n">
        <v>22199</v>
      </c>
      <c r="D30" s="5" t="n">
        <v>17661</v>
      </c>
      <c r="E30" s="5" t="n">
        <v>29513</v>
      </c>
    </row>
    <row r="31">
      <c r="A31" s="4" t="inlineStr">
        <is>
          <t>Capital Expenditures and Plant Turnaround Costs</t>
        </is>
      </c>
      <c r="B31" s="5" t="n">
        <v>173</v>
      </c>
      <c r="C31" s="5" t="n">
        <v>664</v>
      </c>
      <c r="D31" s="5" t="n">
        <v>348</v>
      </c>
      <c r="E31" s="5" t="n">
        <v>1891</v>
      </c>
    </row>
    <row r="32">
      <c r="A32" s="4" t="inlineStr">
        <is>
          <t>Operating Revenues</t>
        </is>
      </c>
    </row>
    <row r="33">
      <c r="A33" s="3" t="inlineStr">
        <is>
          <t>Segment Reporting Information</t>
        </is>
      </c>
    </row>
    <row r="34">
      <c r="A34" s="4" t="inlineStr">
        <is>
          <t>Total revenue</t>
        </is>
      </c>
      <c r="B34" s="5" t="n">
        <v>158130</v>
      </c>
      <c r="C34" s="5" t="n">
        <v>183950</v>
      </c>
      <c r="D34" s="5" t="n">
        <v>510944</v>
      </c>
      <c r="E34" s="5" t="n">
        <v>627933</v>
      </c>
    </row>
    <row r="35">
      <c r="A35" s="4" t="inlineStr">
        <is>
          <t>Operating Revenues | Terminalling and storage</t>
        </is>
      </c>
    </row>
    <row r="36">
      <c r="A36" s="3" t="inlineStr">
        <is>
          <t>Segment Reporting Information</t>
        </is>
      </c>
    </row>
    <row r="37">
      <c r="A37" s="4" t="inlineStr">
        <is>
          <t>Total revenue</t>
        </is>
      </c>
      <c r="B37" s="5" t="n">
        <v>48188</v>
      </c>
      <c r="C37" s="5" t="n">
        <v>55376</v>
      </c>
      <c r="D37" s="5" t="n">
        <v>146298</v>
      </c>
      <c r="E37" s="5" t="n">
        <v>165619</v>
      </c>
    </row>
    <row r="38">
      <c r="A38" s="4" t="inlineStr">
        <is>
          <t>Operating Revenues | Transportation</t>
        </is>
      </c>
    </row>
    <row r="39">
      <c r="A39" s="3" t="inlineStr">
        <is>
          <t>Segment Reporting Information</t>
        </is>
      </c>
    </row>
    <row r="40">
      <c r="A40" s="4" t="inlineStr">
        <is>
          <t>Total revenue</t>
        </is>
      </c>
      <c r="B40" s="5" t="n">
        <v>35712</v>
      </c>
      <c r="C40" s="5" t="n">
        <v>44631</v>
      </c>
      <c r="D40" s="5" t="n">
        <v>116145</v>
      </c>
      <c r="E40" s="5" t="n">
        <v>137050</v>
      </c>
    </row>
    <row r="41">
      <c r="A41" s="4" t="inlineStr">
        <is>
          <t>Operating Revenues | Sulfur services</t>
        </is>
      </c>
    </row>
    <row r="42">
      <c r="A42" s="3" t="inlineStr">
        <is>
          <t>Segment Reporting Information</t>
        </is>
      </c>
    </row>
    <row r="43">
      <c r="A43" s="4" t="inlineStr">
        <is>
          <t>Total revenue</t>
        </is>
      </c>
      <c r="B43" s="5" t="n">
        <v>21880</v>
      </c>
      <c r="C43" s="5" t="n">
        <v>23072</v>
      </c>
      <c r="D43" s="5" t="n">
        <v>83636</v>
      </c>
      <c r="E43" s="5" t="n">
        <v>90521</v>
      </c>
    </row>
    <row r="44">
      <c r="A44" s="4" t="inlineStr">
        <is>
          <t>Operating Revenues | Natural gas liquids</t>
        </is>
      </c>
    </row>
    <row r="45">
      <c r="A45" s="3" t="inlineStr">
        <is>
          <t>Segment Reporting Information</t>
        </is>
      </c>
    </row>
    <row r="46">
      <c r="A46" s="4" t="inlineStr">
        <is>
          <t>Total revenue</t>
        </is>
      </c>
      <c r="B46" s="5" t="n">
        <v>52350</v>
      </c>
      <c r="C46" s="5" t="n">
        <v>60871</v>
      </c>
      <c r="D46" s="5" t="n">
        <v>164865</v>
      </c>
      <c r="E46" s="5" t="n">
        <v>234743</v>
      </c>
    </row>
    <row r="47">
      <c r="A47" s="4" t="inlineStr">
        <is>
          <t>Intersegment Revenues Eliminations</t>
        </is>
      </c>
    </row>
    <row r="48">
      <c r="A48" s="3" t="inlineStr">
        <is>
          <t>Segment Reporting Information</t>
        </is>
      </c>
    </row>
    <row r="49">
      <c r="A49" s="4" t="inlineStr">
        <is>
          <t>Total revenue</t>
        </is>
      </c>
      <c r="B49" s="5" t="n">
        <v>-5597</v>
      </c>
      <c r="C49" s="5" t="n">
        <v>-6050</v>
      </c>
      <c r="D49" s="5" t="n">
        <v>-18890</v>
      </c>
      <c r="E49" s="5" t="n">
        <v>-22677</v>
      </c>
    </row>
    <row r="50">
      <c r="A50" s="4" t="inlineStr">
        <is>
          <t>Intersegment Revenues Eliminations | Terminalling and storage</t>
        </is>
      </c>
    </row>
    <row r="51">
      <c r="A51" s="3" t="inlineStr">
        <is>
          <t>Segment Reporting Information</t>
        </is>
      </c>
    </row>
    <row r="52">
      <c r="A52" s="4" t="inlineStr">
        <is>
          <t>Total revenue</t>
        </is>
      </c>
      <c r="B52" s="5" t="n">
        <v>-1823</v>
      </c>
      <c r="C52" s="5" t="n">
        <v>-1630</v>
      </c>
      <c r="D52" s="5" t="n">
        <v>-5091</v>
      </c>
      <c r="E52" s="5" t="n">
        <v>-4954</v>
      </c>
    </row>
    <row r="53">
      <c r="A53" s="4" t="inlineStr">
        <is>
          <t>Intersegment Revenues Eliminations | Transportation</t>
        </is>
      </c>
    </row>
    <row r="54">
      <c r="A54" s="3" t="inlineStr">
        <is>
          <t>Segment Reporting Information</t>
        </is>
      </c>
    </row>
    <row r="55">
      <c r="A55" s="4" t="inlineStr">
        <is>
          <t>Total revenue</t>
        </is>
      </c>
      <c r="B55" s="5" t="n">
        <v>-3774</v>
      </c>
      <c r="C55" s="5" t="n">
        <v>-4420</v>
      </c>
      <c r="D55" s="5" t="n">
        <v>-13781</v>
      </c>
      <c r="E55" s="5" t="n">
        <v>-17723</v>
      </c>
    </row>
    <row r="56">
      <c r="A56" s="4" t="inlineStr">
        <is>
          <t>Intersegment Revenues Eliminations | Sulfur services</t>
        </is>
      </c>
    </row>
    <row r="57">
      <c r="A57" s="3" t="inlineStr">
        <is>
          <t>Segment Reporting Information</t>
        </is>
      </c>
    </row>
    <row r="58">
      <c r="A58" s="4" t="inlineStr">
        <is>
          <t>Total revenue</t>
        </is>
      </c>
      <c r="B58" s="5" t="n">
        <v>0</v>
      </c>
      <c r="C58" s="5" t="n">
        <v>0</v>
      </c>
      <c r="D58" s="5" t="n">
        <v>-13</v>
      </c>
      <c r="E58" s="5" t="n">
        <v>0</v>
      </c>
    </row>
    <row r="59">
      <c r="A59" s="4" t="inlineStr">
        <is>
          <t>Intersegment Revenues Eliminations | Natural gas liquids</t>
        </is>
      </c>
    </row>
    <row r="60">
      <c r="A60" s="3" t="inlineStr">
        <is>
          <t>Segment Reporting Information</t>
        </is>
      </c>
    </row>
    <row r="61">
      <c r="A61" s="4" t="inlineStr">
        <is>
          <t>Total revenue</t>
        </is>
      </c>
      <c r="B61" s="5" t="n">
        <v>0</v>
      </c>
      <c r="C61" s="5" t="n">
        <v>0</v>
      </c>
      <c r="D61" s="5" t="n">
        <v>-5</v>
      </c>
      <c r="E61" s="5" t="n">
        <v>0</v>
      </c>
    </row>
    <row r="62">
      <c r="A62" s="4" t="inlineStr">
        <is>
          <t>Indirect selling, general and administrative</t>
        </is>
      </c>
    </row>
    <row r="63">
      <c r="A63" s="3" t="inlineStr">
        <is>
          <t>Segment Reporting Information</t>
        </is>
      </c>
    </row>
    <row r="64">
      <c r="A64" s="4" t="inlineStr">
        <is>
          <t>Depreciation and Amortization</t>
        </is>
      </c>
      <c r="B64" s="5" t="n">
        <v>0</v>
      </c>
      <c r="C64" s="5" t="n">
        <v>0</v>
      </c>
      <c r="D64" s="5" t="n">
        <v>0</v>
      </c>
      <c r="E64" s="5" t="n">
        <v>0</v>
      </c>
    </row>
    <row r="65">
      <c r="A65" s="4" t="inlineStr">
        <is>
          <t>Operating Income (Loss) after Eliminations</t>
        </is>
      </c>
      <c r="B65" s="5" t="n">
        <v>-4523</v>
      </c>
      <c r="C65" s="5" t="n">
        <v>-4515</v>
      </c>
      <c r="D65" s="5" t="n">
        <v>-13256</v>
      </c>
      <c r="E65" s="5" t="n">
        <v>-13681</v>
      </c>
    </row>
    <row r="66">
      <c r="A66" s="4" t="inlineStr">
        <is>
          <t>Capital Expenditures and Plant Turnaround Costs</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Balance Sheet (Details) - USD ($) $ in Thousands</t>
        </is>
      </c>
      <c r="B1" s="2" t="inlineStr">
        <is>
          <t>Sep. 30, 2020</t>
        </is>
      </c>
      <c r="C1" s="2" t="inlineStr">
        <is>
          <t>Dec. 31, 2019</t>
        </is>
      </c>
    </row>
    <row r="2">
      <c r="A2" s="3" t="inlineStr">
        <is>
          <t>Total assets:</t>
        </is>
      </c>
    </row>
    <row r="3">
      <c r="A3" s="4" t="inlineStr">
        <is>
          <t>Total assets</t>
        </is>
      </c>
      <c r="B3" s="6" t="n">
        <v>626340</v>
      </c>
      <c r="C3" s="6" t="n">
        <v>667156</v>
      </c>
    </row>
    <row r="4">
      <c r="A4" s="4" t="inlineStr">
        <is>
          <t>Terminalling and storage</t>
        </is>
      </c>
    </row>
    <row r="5">
      <c r="A5" s="3" t="inlineStr">
        <is>
          <t>Total assets:</t>
        </is>
      </c>
    </row>
    <row r="6">
      <c r="A6" s="4" t="inlineStr">
        <is>
          <t>Total assets</t>
        </is>
      </c>
      <c r="B6" s="5" t="n">
        <v>274043</v>
      </c>
      <c r="C6" s="5" t="n">
        <v>292136</v>
      </c>
    </row>
    <row r="7">
      <c r="A7" s="4" t="inlineStr">
        <is>
          <t>Transportation</t>
        </is>
      </c>
    </row>
    <row r="8">
      <c r="A8" s="3" t="inlineStr">
        <is>
          <t>Total assets:</t>
        </is>
      </c>
    </row>
    <row r="9">
      <c r="A9" s="4" t="inlineStr">
        <is>
          <t>Total assets</t>
        </is>
      </c>
      <c r="B9" s="5" t="n">
        <v>159973</v>
      </c>
      <c r="C9" s="5" t="n">
        <v>170045</v>
      </c>
    </row>
    <row r="10">
      <c r="A10" s="4" t="inlineStr">
        <is>
          <t>Sulfur services</t>
        </is>
      </c>
    </row>
    <row r="11">
      <c r="A11" s="3" t="inlineStr">
        <is>
          <t>Total assets:</t>
        </is>
      </c>
    </row>
    <row r="12">
      <c r="A12" s="4" t="inlineStr">
        <is>
          <t>Total assets</t>
        </is>
      </c>
      <c r="B12" s="5" t="n">
        <v>99314</v>
      </c>
      <c r="C12" s="5" t="n">
        <v>110780</v>
      </c>
    </row>
    <row r="13">
      <c r="A13" s="4" t="inlineStr">
        <is>
          <t>Natural gas liquids</t>
        </is>
      </c>
    </row>
    <row r="14">
      <c r="A14" s="3" t="inlineStr">
        <is>
          <t>Total assets:</t>
        </is>
      </c>
    </row>
    <row r="15">
      <c r="A15" s="4" t="inlineStr">
        <is>
          <t>Total assets</t>
        </is>
      </c>
      <c r="B15" s="6" t="n">
        <v>93010</v>
      </c>
      <c r="C15" s="6" t="n">
        <v>941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4" t="inlineStr">
        <is>
          <t>Recurring | Level 2 | Commodity Contracts</t>
        </is>
      </c>
    </row>
    <row r="3">
      <c r="A3" s="3" t="inlineStr">
        <is>
          <t>Fair Value, Assets and Liabilities Measured on Recurring and Nonrecurring Basis</t>
        </is>
      </c>
    </row>
    <row r="4">
      <c r="A4" s="4" t="inlineStr">
        <is>
          <t>Commodity derivative contracts, net</t>
        </is>
      </c>
      <c r="B4" s="6" t="n">
        <v>-391</v>
      </c>
    </row>
    <row r="5">
      <c r="A5" s="4" t="inlineStr">
        <is>
          <t>Commodity derivative contracts, net</t>
        </is>
      </c>
      <c r="C5" s="6" t="n">
        <v>-667</v>
      </c>
    </row>
    <row r="6">
      <c r="A6" s="4" t="inlineStr">
        <is>
          <t>Nonrecurring | Carrying Value</t>
        </is>
      </c>
    </row>
    <row r="7">
      <c r="A7" s="3" t="inlineStr">
        <is>
          <t>Fair Value, Assets and Liabilities Measured on Recurring and Nonrecurring Basis</t>
        </is>
      </c>
    </row>
    <row r="8">
      <c r="A8" s="4" t="inlineStr">
        <is>
          <t>Notes payable</t>
        </is>
      </c>
      <c r="B8" s="5" t="n">
        <v>368822</v>
      </c>
      <c r="C8" s="5" t="n">
        <v>373374</v>
      </c>
    </row>
    <row r="9">
      <c r="A9" s="4" t="inlineStr">
        <is>
          <t>Nonrecurring | Fair Value</t>
        </is>
      </c>
    </row>
    <row r="10">
      <c r="A10" s="3" t="inlineStr">
        <is>
          <t>Fair Value, Assets and Liabilities Measured on Recurring and Nonrecurring Basis</t>
        </is>
      </c>
    </row>
    <row r="11">
      <c r="A11" s="4" t="inlineStr">
        <is>
          <t>Notes payable</t>
        </is>
      </c>
      <c r="B11" s="5" t="n">
        <v>343469</v>
      </c>
      <c r="C11" s="5" t="n">
        <v>343470</v>
      </c>
    </row>
    <row r="12">
      <c r="A12" s="4" t="inlineStr">
        <is>
          <t>Nonrecurring | 2021 Notes | Carrying Value</t>
        </is>
      </c>
    </row>
    <row r="13">
      <c r="A13" s="3" t="inlineStr">
        <is>
          <t>Fair Value, Assets and Liabilities Measured on Recurring and Nonrecurring Basis</t>
        </is>
      </c>
    </row>
    <row r="14">
      <c r="A14" s="4" t="inlineStr">
        <is>
          <t>Notes payable</t>
        </is>
      </c>
      <c r="B14" s="5" t="n">
        <v>28790</v>
      </c>
      <c r="C14" s="5" t="n">
        <v>373374</v>
      </c>
    </row>
    <row r="15">
      <c r="A15" s="4" t="inlineStr">
        <is>
          <t>Nonrecurring | 2021 Notes | Fair Value</t>
        </is>
      </c>
    </row>
    <row r="16">
      <c r="A16" s="3" t="inlineStr">
        <is>
          <t>Fair Value, Assets and Liabilities Measured on Recurring and Nonrecurring Basis</t>
        </is>
      </c>
    </row>
    <row r="17">
      <c r="A17" s="4" t="inlineStr">
        <is>
          <t>Notes payable</t>
        </is>
      </c>
      <c r="B17" s="5" t="n">
        <v>27588</v>
      </c>
      <c r="C17" s="5" t="n">
        <v>343470</v>
      </c>
    </row>
    <row r="18">
      <c r="A18" s="4" t="inlineStr">
        <is>
          <t>Nonrecurring | 2024 Notes | Carrying Value</t>
        </is>
      </c>
    </row>
    <row r="19">
      <c r="A19" s="3" t="inlineStr">
        <is>
          <t>Fair Value, Assets and Liabilities Measured on Recurring and Nonrecurring Basis</t>
        </is>
      </c>
    </row>
    <row r="20">
      <c r="A20" s="4" t="inlineStr">
        <is>
          <t>Notes payable</t>
        </is>
      </c>
      <c r="B20" s="5" t="n">
        <v>49886</v>
      </c>
      <c r="C20" s="5" t="n">
        <v>0</v>
      </c>
    </row>
    <row r="21">
      <c r="A21" s="4" t="inlineStr">
        <is>
          <t>Nonrecurring | 2024 Notes | Fair Value</t>
        </is>
      </c>
    </row>
    <row r="22">
      <c r="A22" s="3" t="inlineStr">
        <is>
          <t>Fair Value, Assets and Liabilities Measured on Recurring and Nonrecurring Basis</t>
        </is>
      </c>
    </row>
    <row r="23">
      <c r="A23" s="4" t="inlineStr">
        <is>
          <t>Notes payable</t>
        </is>
      </c>
      <c r="B23" s="5" t="n">
        <v>54407</v>
      </c>
      <c r="C23" s="5" t="n">
        <v>0</v>
      </c>
    </row>
    <row r="24">
      <c r="A24" s="4" t="inlineStr">
        <is>
          <t>Nonrecurring | 2025 Notes | Carrying Value</t>
        </is>
      </c>
    </row>
    <row r="25">
      <c r="A25" s="3" t="inlineStr">
        <is>
          <t>Fair Value, Assets and Liabilities Measured on Recurring and Nonrecurring Basis</t>
        </is>
      </c>
    </row>
    <row r="26">
      <c r="A26" s="4" t="inlineStr">
        <is>
          <t>Notes payable</t>
        </is>
      </c>
      <c r="B26" s="5" t="n">
        <v>290146</v>
      </c>
      <c r="C26" s="5" t="n">
        <v>0</v>
      </c>
    </row>
    <row r="27">
      <c r="A27" s="4" t="inlineStr">
        <is>
          <t>Nonrecurring | 2025 Notes | Fair Value</t>
        </is>
      </c>
    </row>
    <row r="28">
      <c r="A28" s="3" t="inlineStr">
        <is>
          <t>Fair Value, Assets and Liabilities Measured on Recurring and Nonrecurring Basis</t>
        </is>
      </c>
    </row>
    <row r="29">
      <c r="A29" s="4" t="inlineStr">
        <is>
          <t>Notes payable</t>
        </is>
      </c>
      <c r="B29" s="6" t="n">
        <v>261474</v>
      </c>
      <c r="C2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es</t>
        </is>
      </c>
      <c r="B4" s="6" t="n">
        <v>373</v>
      </c>
      <c r="C4" s="6" t="n">
        <v>237</v>
      </c>
      <c r="D4" s="6" t="n">
        <v>1510</v>
      </c>
      <c r="E4" s="6" t="n">
        <v>157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t>
        </is>
      </c>
    </row>
    <row r="4">
      <c r="A4" s="4" t="inlineStr">
        <is>
          <t>Income tax expense</t>
        </is>
      </c>
      <c r="B4" s="6" t="n">
        <v>373</v>
      </c>
      <c r="C4" s="6" t="n">
        <v>237</v>
      </c>
      <c r="D4" s="6" t="n">
        <v>1510</v>
      </c>
      <c r="E4" s="6" t="n">
        <v>1572</v>
      </c>
    </row>
    <row r="5">
      <c r="A5" s="4" t="inlineStr">
        <is>
          <t>Effective income tax rate (percentage)</t>
        </is>
      </c>
      <c r="B5" s="4" t="inlineStr">
        <is>
          <t>45.72%</t>
        </is>
      </c>
      <c r="C5" s="4" t="inlineStr">
        <is>
          <t>27.37%</t>
        </is>
      </c>
      <c r="D5" s="4" t="inlineStr">
        <is>
          <t>80.42%</t>
        </is>
      </c>
      <c r="E5" s="4" t="inlineStr">
        <is>
          <t>25.88%</t>
        </is>
      </c>
    </row>
    <row r="6">
      <c r="A6" s="4" t="inlineStr">
        <is>
          <t>Taxes related to 2019 tax return</t>
        </is>
      </c>
      <c r="B6" s="6" t="n">
        <v>341</v>
      </c>
      <c r="D6" s="6" t="n">
        <v>341</v>
      </c>
    </row>
    <row r="7">
      <c r="A7" s="4" t="inlineStr">
        <is>
          <t>Effect of previous taxes on effective tax rate (percentage)</t>
        </is>
      </c>
      <c r="D7" s="4" t="inlineStr">
        <is>
          <t>23.60%</t>
        </is>
      </c>
    </row>
    <row r="8">
      <c r="A8" s="4" t="inlineStr">
        <is>
          <t>Current federal income tax expense</t>
        </is>
      </c>
      <c r="B8" s="5" t="n">
        <v>0</v>
      </c>
      <c r="C8" s="6" t="n">
        <v>-51</v>
      </c>
      <c r="D8" s="6" t="n">
        <v>-174</v>
      </c>
      <c r="E8" s="6" t="n">
        <v>167</v>
      </c>
    </row>
    <row r="9">
      <c r="A9" s="4" t="inlineStr">
        <is>
          <t>State income tax expense (benefit)</t>
        </is>
      </c>
      <c r="B9" s="5" t="n">
        <v>41</v>
      </c>
      <c r="C9" s="5" t="n">
        <v>45</v>
      </c>
      <c r="D9" s="5" t="n">
        <v>134</v>
      </c>
      <c r="E9" s="5" t="n">
        <v>-153</v>
      </c>
    </row>
    <row r="10">
      <c r="A10" s="4" t="inlineStr">
        <is>
          <t>Deferred income tax expense</t>
        </is>
      </c>
      <c r="B10" s="5" t="n">
        <v>183</v>
      </c>
      <c r="C10" s="5" t="n">
        <v>244</v>
      </c>
      <c r="D10" s="5" t="n">
        <v>1202</v>
      </c>
      <c r="E10" s="5" t="n">
        <v>1100</v>
      </c>
    </row>
    <row r="11">
      <c r="A11" s="4" t="inlineStr">
        <is>
          <t>Deferred tax asset</t>
        </is>
      </c>
      <c r="B11" s="5" t="n">
        <v>22220</v>
      </c>
      <c r="D11" s="5" t="n">
        <v>22220</v>
      </c>
      <c r="F11" s="6" t="n">
        <v>23422</v>
      </c>
    </row>
    <row r="12">
      <c r="A12" s="4" t="inlineStr">
        <is>
          <t>Martin Transport Inc</t>
        </is>
      </c>
    </row>
    <row r="13">
      <c r="A13" s="3" t="inlineStr">
        <is>
          <t>Income Tax Contingency</t>
        </is>
      </c>
    </row>
    <row r="14">
      <c r="A14" s="4" t="inlineStr">
        <is>
          <t>Income tax expense</t>
        </is>
      </c>
      <c r="B14" s="6" t="n">
        <v>225</v>
      </c>
      <c r="C14" s="6" t="n">
        <v>237</v>
      </c>
      <c r="D14" s="6" t="n">
        <v>1162</v>
      </c>
      <c r="E14" s="6" t="n">
        <v>11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207</v>
      </c>
      <c r="C4" s="6" t="n">
        <v>-181588</v>
      </c>
    </row>
    <row r="5">
      <c r="A5" s="4" t="inlineStr">
        <is>
          <t>Less: Loss from discontinued operations, net of income taxes</t>
        </is>
      </c>
      <c r="B5" s="5" t="n">
        <v>0</v>
      </c>
      <c r="C5" s="5" t="n">
        <v>179466</v>
      </c>
    </row>
    <row r="6">
      <c r="A6" s="4" t="inlineStr">
        <is>
          <t>Net loss from continuing operations</t>
        </is>
      </c>
      <c r="B6" s="5" t="n">
        <v>-4207</v>
      </c>
      <c r="C6" s="5" t="n">
        <v>-2122</v>
      </c>
    </row>
    <row r="7">
      <c r="A7" s="3" t="inlineStr">
        <is>
          <t>Adjustments to reconcile net loss to net cash provided by operating activities:</t>
        </is>
      </c>
    </row>
    <row r="8">
      <c r="A8" s="4" t="inlineStr">
        <is>
          <t>Depreciation and amortization</t>
        </is>
      </c>
      <c r="B8" s="5" t="n">
        <v>45858</v>
      </c>
      <c r="C8" s="5" t="n">
        <v>44997</v>
      </c>
    </row>
    <row r="9">
      <c r="A9" s="4" t="inlineStr">
        <is>
          <t>Amortization and write-off of deferred debt issuance costs</t>
        </is>
      </c>
      <c r="B9" s="5" t="n">
        <v>2674</v>
      </c>
      <c r="C9" s="5" t="n">
        <v>3558</v>
      </c>
    </row>
    <row r="10">
      <c r="A10" s="4" t="inlineStr">
        <is>
          <t>Amortization of premium on notes payable</t>
        </is>
      </c>
      <c r="B10" s="5" t="n">
        <v>-191</v>
      </c>
      <c r="C10" s="5" t="n">
        <v>-230</v>
      </c>
    </row>
    <row r="11">
      <c r="A11" s="4" t="inlineStr">
        <is>
          <t>Deferred income tax expense</t>
        </is>
      </c>
      <c r="B11" s="5" t="n">
        <v>1202</v>
      </c>
      <c r="C11" s="5" t="n">
        <v>1100</v>
      </c>
    </row>
    <row r="12">
      <c r="A12" s="4" t="inlineStr">
        <is>
          <t>(Gain) loss on sale of property, plant and equipment, net</t>
        </is>
      </c>
      <c r="B12" s="5" t="n">
        <v>153</v>
      </c>
      <c r="C12" s="5" t="n">
        <v>-13949</v>
      </c>
    </row>
    <row r="13">
      <c r="A13" s="4" t="inlineStr">
        <is>
          <t>Gain on involuntary conversion of property, plant and equipment</t>
        </is>
      </c>
      <c r="B13" s="5" t="n">
        <v>-4522</v>
      </c>
      <c r="C13" s="5" t="n">
        <v>0</v>
      </c>
    </row>
    <row r="14">
      <c r="A14" s="4" t="inlineStr">
        <is>
          <t>Non-cash impact related to exchange of senior unsecured notes</t>
        </is>
      </c>
      <c r="B14" s="5" t="n">
        <v>-749</v>
      </c>
      <c r="C14" s="5" t="n">
        <v>0</v>
      </c>
    </row>
    <row r="15">
      <c r="A15" s="4" t="inlineStr">
        <is>
          <t>Gain on retirement of senior unsecured notes</t>
        </is>
      </c>
      <c r="B15" s="5" t="n">
        <v>-3484</v>
      </c>
      <c r="C15" s="5" t="n">
        <v>0</v>
      </c>
    </row>
    <row r="16">
      <c r="A16" s="4" t="inlineStr">
        <is>
          <t>Derivative (income) loss</t>
        </is>
      </c>
      <c r="B16" s="5" t="n">
        <v>-815</v>
      </c>
      <c r="C16" s="5" t="n">
        <v>-280</v>
      </c>
    </row>
    <row r="17">
      <c r="A17" s="4" t="inlineStr">
        <is>
          <t>Net cash paid for commodity derivatives</t>
        </is>
      </c>
      <c r="B17" s="5" t="n">
        <v>539</v>
      </c>
      <c r="C17" s="5" t="n">
        <v>-249</v>
      </c>
    </row>
    <row r="18">
      <c r="A18" s="4" t="inlineStr">
        <is>
          <t>Unit-based compensation</t>
        </is>
      </c>
      <c r="B18" s="5" t="n">
        <v>1070</v>
      </c>
      <c r="C18" s="5" t="n">
        <v>1064</v>
      </c>
    </row>
    <row r="19">
      <c r="A19" s="3" t="inlineStr">
        <is>
          <t>Change in current assets and liabilities, excluding effects of acquisitions and dispositions:</t>
        </is>
      </c>
    </row>
    <row r="20">
      <c r="A20" s="4" t="inlineStr">
        <is>
          <t>Accounts and other receivables</t>
        </is>
      </c>
      <c r="B20" s="5" t="n">
        <v>30012</v>
      </c>
      <c r="C20" s="5" t="n">
        <v>25748</v>
      </c>
    </row>
    <row r="21">
      <c r="A21" s="4" t="inlineStr">
        <is>
          <t>Product exchange receivables</t>
        </is>
      </c>
      <c r="B21" s="5" t="n">
        <v>-212</v>
      </c>
      <c r="C21" s="5" t="n">
        <v>164</v>
      </c>
    </row>
    <row r="22">
      <c r="A22" s="4" t="inlineStr">
        <is>
          <t>Inventories</t>
        </is>
      </c>
      <c r="B22" s="5" t="n">
        <v>-15184</v>
      </c>
      <c r="C22" s="5" t="n">
        <v>-11707</v>
      </c>
    </row>
    <row r="23">
      <c r="A23" s="4" t="inlineStr">
        <is>
          <t>Due from affiliates</t>
        </is>
      </c>
      <c r="B23" s="5" t="n">
        <v>-1103</v>
      </c>
      <c r="C23" s="5" t="n">
        <v>1150</v>
      </c>
    </row>
    <row r="24">
      <c r="A24" s="4" t="inlineStr">
        <is>
          <t>Other current assets</t>
        </is>
      </c>
      <c r="B24" s="5" t="n">
        <v>-6130</v>
      </c>
      <c r="C24" s="5" t="n">
        <v>-2654</v>
      </c>
    </row>
    <row r="25">
      <c r="A25" s="4" t="inlineStr">
        <is>
          <t>Trade and other accounts payable</t>
        </is>
      </c>
      <c r="B25" s="5" t="n">
        <v>-17117</v>
      </c>
      <c r="C25" s="5" t="n">
        <v>-10577</v>
      </c>
    </row>
    <row r="26">
      <c r="A26" s="4" t="inlineStr">
        <is>
          <t>Product exchange payables</t>
        </is>
      </c>
      <c r="B26" s="5" t="n">
        <v>-1278</v>
      </c>
      <c r="C26" s="5" t="n">
        <v>-7257</v>
      </c>
    </row>
    <row r="27">
      <c r="A27" s="4" t="inlineStr">
        <is>
          <t>Due to affiliates</t>
        </is>
      </c>
      <c r="B27" s="5" t="n">
        <v>-1003</v>
      </c>
      <c r="C27" s="5" t="n">
        <v>-1468</v>
      </c>
    </row>
    <row r="28">
      <c r="A28" s="4" t="inlineStr">
        <is>
          <t>Income taxes payable</t>
        </is>
      </c>
      <c r="B28" s="5" t="n">
        <v>-137</v>
      </c>
      <c r="C28" s="5" t="n">
        <v>65</v>
      </c>
    </row>
    <row r="29">
      <c r="A29" s="4" t="inlineStr">
        <is>
          <t>Other accrued liabilities</t>
        </is>
      </c>
      <c r="B29" s="5" t="n">
        <v>-5534</v>
      </c>
      <c r="C29" s="5" t="n">
        <v>-8904</v>
      </c>
    </row>
    <row r="30">
      <c r="A30" s="4" t="inlineStr">
        <is>
          <t>Change in other non-current assets and liabilities</t>
        </is>
      </c>
      <c r="B30" s="5" t="n">
        <v>-692</v>
      </c>
      <c r="C30" s="5" t="n">
        <v>-600</v>
      </c>
    </row>
    <row r="31">
      <c r="A31" s="4" t="inlineStr">
        <is>
          <t>Net cash provided by continuing operating activities</t>
        </is>
      </c>
      <c r="B31" s="5" t="n">
        <v>19150</v>
      </c>
      <c r="C31" s="5" t="n">
        <v>17849</v>
      </c>
    </row>
    <row r="32">
      <c r="A32" s="4" t="inlineStr">
        <is>
          <t>Net cash provided by discontinued operating activities</t>
        </is>
      </c>
      <c r="B32" s="5" t="n">
        <v>0</v>
      </c>
      <c r="C32" s="5" t="n">
        <v>7770</v>
      </c>
    </row>
    <row r="33">
      <c r="A33" s="4" t="inlineStr">
        <is>
          <t>Net cash provided by operating activities</t>
        </is>
      </c>
      <c r="B33" s="5" t="n">
        <v>19150</v>
      </c>
      <c r="C33" s="5" t="n">
        <v>25619</v>
      </c>
    </row>
    <row r="34">
      <c r="A34" s="3" t="inlineStr">
        <is>
          <t>Cash flows from investing activities:</t>
        </is>
      </c>
    </row>
    <row r="35">
      <c r="A35" s="4" t="inlineStr">
        <is>
          <t>Payments for property, plant and equipment</t>
        </is>
      </c>
      <c r="B35" s="5" t="n">
        <v>-23705</v>
      </c>
      <c r="C35" s="5" t="n">
        <v>-22797</v>
      </c>
    </row>
    <row r="36">
      <c r="A36" s="4" t="inlineStr">
        <is>
          <t>Acquisitions</t>
        </is>
      </c>
      <c r="B36" s="5" t="n">
        <v>0</v>
      </c>
      <c r="C36" s="5" t="n">
        <v>-23720</v>
      </c>
    </row>
    <row r="37">
      <c r="A37" s="4" t="inlineStr">
        <is>
          <t>Payments for plant turnaround costs</t>
        </is>
      </c>
      <c r="B37" s="5" t="n">
        <v>-637</v>
      </c>
      <c r="C37" s="5" t="n">
        <v>-5117</v>
      </c>
    </row>
    <row r="38">
      <c r="A38" s="4" t="inlineStr">
        <is>
          <t>Proceeds from involuntary conversion of property, plant and equipment</t>
        </is>
      </c>
      <c r="B38" s="5" t="n">
        <v>7203</v>
      </c>
      <c r="C38" s="5" t="n">
        <v>0</v>
      </c>
    </row>
    <row r="39">
      <c r="A39" s="4" t="inlineStr">
        <is>
          <t>Proceeds from sale of property, plant and equipment</t>
        </is>
      </c>
      <c r="B39" s="5" t="n">
        <v>4392</v>
      </c>
      <c r="C39" s="5" t="n">
        <v>18303</v>
      </c>
    </row>
    <row r="40">
      <c r="A40" s="4" t="inlineStr">
        <is>
          <t>Net cash used in continuing investing activities</t>
        </is>
      </c>
      <c r="B40" s="5" t="n">
        <v>-12747</v>
      </c>
      <c r="C40" s="5" t="n">
        <v>-33331</v>
      </c>
    </row>
    <row r="41">
      <c r="A41" s="4" t="inlineStr">
        <is>
          <t>Net cash provided by discontinued investing activities</t>
        </is>
      </c>
      <c r="B41" s="5" t="n">
        <v>0</v>
      </c>
      <c r="C41" s="5" t="n">
        <v>209155</v>
      </c>
    </row>
    <row r="42">
      <c r="A42" s="4" t="inlineStr">
        <is>
          <t>Net cash provided by (used in) investing activities</t>
        </is>
      </c>
      <c r="B42" s="5" t="n">
        <v>-12747</v>
      </c>
      <c r="C42" s="5" t="n">
        <v>175824</v>
      </c>
    </row>
    <row r="43">
      <c r="A43" s="3" t="inlineStr">
        <is>
          <t>Cash flows from financing activities:</t>
        </is>
      </c>
    </row>
    <row r="44">
      <c r="A44" s="4" t="inlineStr">
        <is>
          <t>Payments of long-term debt and finance lease obligations</t>
        </is>
      </c>
      <c r="B44" s="5" t="n">
        <v>-257658</v>
      </c>
      <c r="C44" s="5" t="n">
        <v>-639308</v>
      </c>
    </row>
    <row r="45">
      <c r="A45" s="4" t="inlineStr">
        <is>
          <t>Proceeds from long-term debt</t>
        </is>
      </c>
      <c r="B45" s="5" t="n">
        <v>259019</v>
      </c>
      <c r="C45" s="5" t="n">
        <v>586000</v>
      </c>
    </row>
    <row r="46">
      <c r="A46" s="4" t="inlineStr">
        <is>
          <t>Proceeds from issuance of common units, net of issuance related costs</t>
        </is>
      </c>
      <c r="B46" s="5" t="n">
        <v>0</v>
      </c>
      <c r="C46" s="5" t="n">
        <v>-289</v>
      </c>
    </row>
    <row r="47">
      <c r="A47" s="4" t="inlineStr">
        <is>
          <t>Purchase of treasury units</t>
        </is>
      </c>
      <c r="B47" s="5" t="n">
        <v>-9</v>
      </c>
      <c r="C47" s="5" t="n">
        <v>-392</v>
      </c>
    </row>
    <row r="48">
      <c r="A48" s="4" t="inlineStr">
        <is>
          <t>Payment of debt issuance costs</t>
        </is>
      </c>
      <c r="B48" s="5" t="n">
        <v>-3628</v>
      </c>
      <c r="C48" s="5" t="n">
        <v>-4294</v>
      </c>
    </row>
    <row r="49">
      <c r="A49" s="4" t="inlineStr">
        <is>
          <t>Excess purchase price over carrying value of acquired assets</t>
        </is>
      </c>
      <c r="B49" s="5" t="n">
        <v>0</v>
      </c>
      <c r="C49" s="5" t="n">
        <v>-102393</v>
      </c>
    </row>
    <row r="50">
      <c r="A50" s="4" t="inlineStr">
        <is>
          <t>Cash distributions paid</t>
        </is>
      </c>
      <c r="B50" s="5" t="n">
        <v>-5121</v>
      </c>
      <c r="C50" s="5" t="n">
        <v>-39265</v>
      </c>
    </row>
    <row r="51">
      <c r="A51" s="4" t="inlineStr">
        <is>
          <t>Net cash used in financing activities</t>
        </is>
      </c>
      <c r="B51" s="5" t="n">
        <v>-7397</v>
      </c>
      <c r="C51" s="5" t="n">
        <v>-199941</v>
      </c>
    </row>
    <row r="52">
      <c r="A52" s="4" t="inlineStr">
        <is>
          <t>Net increase (decrease) in cash</t>
        </is>
      </c>
      <c r="B52" s="5" t="n">
        <v>-994</v>
      </c>
      <c r="C52" s="5" t="n">
        <v>1502</v>
      </c>
    </row>
    <row r="53">
      <c r="A53" s="4" t="inlineStr">
        <is>
          <t>Cash at beginning of period</t>
        </is>
      </c>
      <c r="B53" s="5" t="n">
        <v>2856</v>
      </c>
      <c r="C53" s="5" t="n">
        <v>300</v>
      </c>
    </row>
    <row r="54">
      <c r="A54" s="4" t="inlineStr">
        <is>
          <t>Cash at end of period</t>
        </is>
      </c>
      <c r="B54" s="5" t="n">
        <v>1862</v>
      </c>
      <c r="C54" s="5" t="n">
        <v>1802</v>
      </c>
    </row>
    <row r="55">
      <c r="A55" s="4" t="inlineStr">
        <is>
          <t>Non-cash additions to property, plant and equipment</t>
        </is>
      </c>
      <c r="B55" s="6" t="n">
        <v>1432</v>
      </c>
      <c r="C55" s="6" t="n">
        <v>10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Oct. 21, 2020$ / shares</t>
        </is>
      </c>
    </row>
    <row r="2">
      <c r="A2" s="3" t="inlineStr">
        <is>
          <t>Subsequent Event</t>
        </is>
      </c>
    </row>
    <row r="3">
      <c r="A3" s="4" t="inlineStr">
        <is>
          <t>Dividends declared (USD per share)</t>
        </is>
      </c>
      <c r="B3" s="9" t="n">
        <v>0.005</v>
      </c>
    </row>
    <row r="4">
      <c r="A4" s="4" t="inlineStr">
        <is>
          <t>Estimated annualized dividends (USD per share)</t>
        </is>
      </c>
      <c r="B4" s="9" t="n">
        <v>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Accounting Policies [Abstract]</t>
        </is>
      </c>
    </row>
    <row r="4">
      <c r="A4" s="4" t="inlineStr">
        <is>
          <t>Nature of Operations and Basis of Presentation</t>
        </is>
      </c>
      <c r="B4" s="4" t="inlineStr">
        <is>
          <t>NATURE OF OPERATIONS AND BASIS OF PRESENTATION Martin Midstream Partners L.P. (the "Partnership") is a publicly traded limited partnership with a diverse set of operations focused primarily in the United States ("U.S.") Gulf Coast region. Its four primary business lines include: terminalling, processing, storage and packaging services for petroleum products and by-products including the refining of naphthenic crude oil; land and marine transportation services for petroleum products and by-products, chemicals, and specialty products; sulfur and sulfur-based products processing, manufacturing, marketing and distribution; and natural gas liquids marketing, distribution, and transportation services. The Partnership’s unaudited consolidated and condensed financial statements have been prepared in accordance with the requirements of Form 10-Q and U.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19, filed with the Securities and Exchange Commission (the "SEC") on February 14, 2020. 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 Divestiture of Natural Gas Storage Assets. On June 28, 2019, the Partnership completed the sale of its membership interests in Arcadia Gas Storage, LLC, Cadeville Gas Storage LLC, Monroe Gas Storage Company, LLC and Perryville Gas Storage LLC (the "Natural Gas Storage Assets") to Hartree Cardinal Gas, LLC ("Hartree"), a subsidiary of Hartree Bulk Storage, LLC. The Natural Gas Storage Assets consist of approximately 50 billion cubic feet of working capacity located in northern Louisiana and Mississippi. In consideration of the sale of the Natural Gas Storage Assets, the Partnership received cash proceeds of $210,067 after transaction fees and expenses. The net proceeds were used to reduce outstanding borrowings under the Partnership's revolving credit facility. The Partnership concluded the disposition represented a strategic shift which had a major effect on its financial results going forward. As a result, the Partnership has presented the results of operations and cash flows relating to the Natural Gas Storage Assets as discontinued operations for the three and nine months ended September 30, 2019. See Note 3 for more information. Impact of COVID-19 Pandemic. A novel strain of coronavirus ("COVID-19") surfaced in late 2019 and has spread around the world, including to the United States. In March 2020, the World Health Organization declared COVID-19 a pandemic. Due to the economic impacts of the COVID-19 pandemic, the markets have experienced a decline in oil prices in response to oil demand concerns. These concerns were further exacerbated by the price war among members of the Organization of Petroleum Exporting Countries ("OPEC") and other non-OPEC producer nations during the first quarter of 2020 and global storage considerations. Travel restrictions and stay-at-home orders implemented by governments in many regions and countries across the globe, including the United States, have greatly impacted the demand for refined products resulting in a significant reduction in refinery utilization. The COVID-19 pandemic has impacted the Partnership's 2020 performance to date, and the Partnership expects to continue to experience the impacts of COVID-19 throughout the remainder of 2020 as a result of continued reduction in refined product demand across the industries the Partnership serves. The extent to which the duration and severity of the pandemic impacts our business, results of operations, and financial condition, will depend on future developments, which are highly uncertain and cannot be predicted at this time. Accordingly, it is possible that the impact of the COVID-19 pandemic could have a material adverse effect on the Partnership's results of operations, financial position and cash flows for the year ended December 31, 2020, including the recoverability of long-lived assets and goodwill, the valuation of inventory, and the amount of expected credit losses. Management considered the impact of the COVID-19 pandemic on the assumptions and estimates used in the preparation of the financial statements. Management identified triggering events requiring the performance of impairment testing of long-lived assets and goodwill related to both the performance of the Partnership's unit price during the first quarter of 2020 and certain of the Partnership's businesses that are sensitive to reductions in refined product demand and refinery utilization. As a result, the Partnership recorded impairment charges totaling $4,352 related to long-lived assets during the first quarter of 2020. See Note 3 for more information. No impairments were identified related to goodwill. A sustained reduction in refinery demand and utilization could lead to future asset impairments as well as adversely affect access to capital and financing to be able to meet future obligations. Management also assessed the extent to which the current macroeconomic events brought about by COVID-19 and significant declines in refined product demand impacted the valuation of expected credit losses on accounts receivable and certain inventory items or resulted in modifications to any significant contracts. Ultimately the results of these assessments did not have a material impact on the Partnership's results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7:15:29Z</dcterms:created>
  <dcterms:modified xmlns:dcterms="http://purl.org/dc/terms/" xmlns:xsi="http://www.w3.org/2001/XMLSchema-instance" xsi:type="dcterms:W3CDTF">2020-10-26T17:15:29Z</dcterms:modified>
</cp:coreProperties>
</file>